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Guidance Accounting " sheetId="8" state="visible" r:id="rId8"/>
    <sheet xmlns:r="http://schemas.openxmlformats.org/officeDocument/2006/relationships" name="Inventories" sheetId="9" state="visible" r:id="rId9"/>
    <sheet xmlns:r="http://schemas.openxmlformats.org/officeDocument/2006/relationships" name="Wine and Spirits Transformation"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Equity Method Invesments" sheetId="15" state="visible" r:id="rId15"/>
    <sheet xmlns:r="http://schemas.openxmlformats.org/officeDocument/2006/relationships" name="Other Assets" sheetId="16" state="visible" r:id="rId16"/>
    <sheet xmlns:r="http://schemas.openxmlformats.org/officeDocument/2006/relationships" name="Other Accrued Expenses and Liab"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Deferred Income Taxes and Other"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Net Income (Loss) Per Common Sh" sheetId="23" state="visible" r:id="rId23"/>
    <sheet xmlns:r="http://schemas.openxmlformats.org/officeDocument/2006/relationships" name="Comprehensive Income (Loss) Att" sheetId="24" state="visible" r:id="rId24"/>
    <sheet xmlns:r="http://schemas.openxmlformats.org/officeDocument/2006/relationships" name="Condensed Consolidating Financi" sheetId="25" state="visible" r:id="rId25"/>
    <sheet xmlns:r="http://schemas.openxmlformats.org/officeDocument/2006/relationships" name="Business Segment Information" sheetId="26" state="visible" r:id="rId26"/>
    <sheet xmlns:r="http://schemas.openxmlformats.org/officeDocument/2006/relationships" name="Basis of Presentation (Policies" sheetId="27" state="visible" r:id="rId27"/>
    <sheet xmlns:r="http://schemas.openxmlformats.org/officeDocument/2006/relationships" name="Accounting Guidance Accountin_2" sheetId="28" state="visible" r:id="rId28"/>
    <sheet xmlns:r="http://schemas.openxmlformats.org/officeDocument/2006/relationships" name="Inventories (Tables)" sheetId="29" state="visible" r:id="rId29"/>
    <sheet xmlns:r="http://schemas.openxmlformats.org/officeDocument/2006/relationships" name="Wine and Spirits Transformati_2"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Equity Method Investments (Tabl" sheetId="35" state="visible" r:id="rId35"/>
    <sheet xmlns:r="http://schemas.openxmlformats.org/officeDocument/2006/relationships" name="Other Assets (Tables)" sheetId="36" state="visible" r:id="rId36"/>
    <sheet xmlns:r="http://schemas.openxmlformats.org/officeDocument/2006/relationships" name="Other Accrued Expenses and Li_2" sheetId="37" state="visible" r:id="rId37"/>
    <sheet xmlns:r="http://schemas.openxmlformats.org/officeDocument/2006/relationships" name="Borrowings (Tables)" sheetId="38" state="visible" r:id="rId38"/>
    <sheet xmlns:r="http://schemas.openxmlformats.org/officeDocument/2006/relationships" name="Deferred Income Taxes and Oth_2"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Net Income (Loss) Per Common _2" sheetId="42" state="visible" r:id="rId42"/>
    <sheet xmlns:r="http://schemas.openxmlformats.org/officeDocument/2006/relationships" name="Comprehensive Income (Loss) A_2" sheetId="43" state="visible" r:id="rId43"/>
    <sheet xmlns:r="http://schemas.openxmlformats.org/officeDocument/2006/relationships" name="Condensed Consolidating Finan_2" sheetId="44" state="visible" r:id="rId44"/>
    <sheet xmlns:r="http://schemas.openxmlformats.org/officeDocument/2006/relationships" name="Business Segment Information (T" sheetId="45" state="visible" r:id="rId45"/>
    <sheet xmlns:r="http://schemas.openxmlformats.org/officeDocument/2006/relationships" name="Accounting Guidance (Details)" sheetId="46" state="visible" r:id="rId46"/>
    <sheet xmlns:r="http://schemas.openxmlformats.org/officeDocument/2006/relationships" name="Inventories (Details)" sheetId="47" state="visible" r:id="rId47"/>
    <sheet xmlns:r="http://schemas.openxmlformats.org/officeDocument/2006/relationships" name="Wine and Spirits Transformati_3" sheetId="48" state="visible" r:id="rId48"/>
    <sheet xmlns:r="http://schemas.openxmlformats.org/officeDocument/2006/relationships" name="Wine and Spirits Transformati_4" sheetId="49" state="visible" r:id="rId49"/>
    <sheet xmlns:r="http://schemas.openxmlformats.org/officeDocument/2006/relationships" name="Derivative Instruments (Details" sheetId="50" state="visible" r:id="rId50"/>
    <sheet xmlns:r="http://schemas.openxmlformats.org/officeDocument/2006/relationships" name="Derivative Instruments (Detai_2" sheetId="51" state="visible" r:id="rId51"/>
    <sheet xmlns:r="http://schemas.openxmlformats.org/officeDocument/2006/relationships" name="Derivative Instruments (Detai_3" sheetId="52" state="visible" r:id="rId52"/>
    <sheet xmlns:r="http://schemas.openxmlformats.org/officeDocument/2006/relationships" name="Derivative Instruments (Detai_4"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Goodwill (Details)" sheetId="57" state="visible" r:id="rId57"/>
    <sheet xmlns:r="http://schemas.openxmlformats.org/officeDocument/2006/relationships" name="Goodwill (Details Textual)" sheetId="58" state="visible" r:id="rId58"/>
    <sheet xmlns:r="http://schemas.openxmlformats.org/officeDocument/2006/relationships" name="Intangible Assets (Details)" sheetId="59" state="visible" r:id="rId59"/>
    <sheet xmlns:r="http://schemas.openxmlformats.org/officeDocument/2006/relationships" name="Equity Method Investments (Deta" sheetId="60" state="visible" r:id="rId60"/>
    <sheet xmlns:r="http://schemas.openxmlformats.org/officeDocument/2006/relationships" name="Equity Method Investments (De_2" sheetId="61" state="visible" r:id="rId61"/>
    <sheet xmlns:r="http://schemas.openxmlformats.org/officeDocument/2006/relationships" name="Other Assets (Details)" sheetId="62" state="visible" r:id="rId62"/>
    <sheet xmlns:r="http://schemas.openxmlformats.org/officeDocument/2006/relationships" name="Other Accrued Expenses and Li_3" sheetId="63" state="visible" r:id="rId63"/>
    <sheet xmlns:r="http://schemas.openxmlformats.org/officeDocument/2006/relationships" name="Borrowings (Details)" sheetId="64" state="visible" r:id="rId64"/>
    <sheet xmlns:r="http://schemas.openxmlformats.org/officeDocument/2006/relationships" name="Borrowings (Details Textual)" sheetId="65" state="visible" r:id="rId65"/>
    <sheet xmlns:r="http://schemas.openxmlformats.org/officeDocument/2006/relationships" name="Income Taxes (Details Textual)" sheetId="66" state="visible" r:id="rId66"/>
    <sheet xmlns:r="http://schemas.openxmlformats.org/officeDocument/2006/relationships" name="Deferred Income Taxes and Oth_3"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3)" sheetId="71" state="visible" r:id="rId71"/>
    <sheet xmlns:r="http://schemas.openxmlformats.org/officeDocument/2006/relationships" name="Leases (Details 4)" sheetId="72" state="visible" r:id="rId72"/>
    <sheet xmlns:r="http://schemas.openxmlformats.org/officeDocument/2006/relationships" name="Leases (Details Textual)" sheetId="73" state="visible" r:id="rId73"/>
    <sheet xmlns:r="http://schemas.openxmlformats.org/officeDocument/2006/relationships" name="Stockholders' Equity (Details)" sheetId="74" state="visible" r:id="rId74"/>
    <sheet xmlns:r="http://schemas.openxmlformats.org/officeDocument/2006/relationships" name="Stockholders' Equity (Details 1" sheetId="75" state="visible" r:id="rId75"/>
    <sheet xmlns:r="http://schemas.openxmlformats.org/officeDocument/2006/relationships" name="Stockholders' Equity (Details T" sheetId="76" state="visible" r:id="rId76"/>
    <sheet xmlns:r="http://schemas.openxmlformats.org/officeDocument/2006/relationships" name="Net Income (Loss) Per Common _3" sheetId="77" state="visible" r:id="rId77"/>
    <sheet xmlns:r="http://schemas.openxmlformats.org/officeDocument/2006/relationships" name="Net Income (Loss) Per Common _4" sheetId="78" state="visible" r:id="rId78"/>
    <sheet xmlns:r="http://schemas.openxmlformats.org/officeDocument/2006/relationships" name="Comprehensive Income (Loss) A_3" sheetId="79" state="visible" r:id="rId79"/>
    <sheet xmlns:r="http://schemas.openxmlformats.org/officeDocument/2006/relationships" name="Comprehensive Income (Loss) A_4" sheetId="80" state="visible" r:id="rId80"/>
    <sheet xmlns:r="http://schemas.openxmlformats.org/officeDocument/2006/relationships" name="Condensed Consolidating Finan_3" sheetId="81" state="visible" r:id="rId81"/>
    <sheet xmlns:r="http://schemas.openxmlformats.org/officeDocument/2006/relationships" name="Condensed Consolidating Finan_4" sheetId="82" state="visible" r:id="rId82"/>
    <sheet xmlns:r="http://schemas.openxmlformats.org/officeDocument/2006/relationships" name="Condensed Consolidating Finan_5" sheetId="83" state="visible" r:id="rId83"/>
    <sheet xmlns:r="http://schemas.openxmlformats.org/officeDocument/2006/relationships" name="Business Segment Information (D" sheetId="84" state="visible" r:id="rId84"/>
    <sheet xmlns:r="http://schemas.openxmlformats.org/officeDocument/2006/relationships" name="Business Segment Information _2" sheetId="85" state="visible" r:id="rId85"/>
    <sheet xmlns:r="http://schemas.openxmlformats.org/officeDocument/2006/relationships" name="Business Segment Information _3" sheetId="86" state="visible" r:id="rId86"/>
    <sheet xmlns:r="http://schemas.openxmlformats.org/officeDocument/2006/relationships" name="Uncategorized Items - stz531201" sheetId="87" state="visible" r:id="rId87"/>
  </sheets>
  <definedNames/>
  <calcPr calcId="124519" fullCalcOnLoad="1"/>
</workbook>
</file>

<file path=xl/sharedStrings.xml><?xml version="1.0" encoding="utf-8"?>
<sst xmlns="http://schemas.openxmlformats.org/spreadsheetml/2006/main" uniqueCount="780">
  <si>
    <t>Document and Entity Information - shares</t>
  </si>
  <si>
    <t>3 Months Ended</t>
  </si>
  <si>
    <t>May 31, 2019</t>
  </si>
  <si>
    <t>Jun. 24, 2019</t>
  </si>
  <si>
    <t>Entity Registrant Name</t>
  </si>
  <si>
    <t>CONSTELLATION BRANDS, INC.</t>
  </si>
  <si>
    <t>Entity Central Index Key</t>
  </si>
  <si>
    <t>0000016918</t>
  </si>
  <si>
    <t>Document Type</t>
  </si>
  <si>
    <t>10-Q</t>
  </si>
  <si>
    <t>Document Period End Date</t>
  </si>
  <si>
    <t>May 31,
		2019</t>
  </si>
  <si>
    <t>Entity File Number</t>
  </si>
  <si>
    <t>001-08495</t>
  </si>
  <si>
    <t>Amendment Flag</t>
  </si>
  <si>
    <t>false</t>
  </si>
  <si>
    <t>Document Fiscal Year Focus</t>
  </si>
  <si>
    <t>2020</t>
  </si>
  <si>
    <t>Trading Symbol</t>
  </si>
  <si>
    <t>STZ</t>
  </si>
  <si>
    <t>Document Fiscal Period Focus</t>
  </si>
  <si>
    <t>Q1</t>
  </si>
  <si>
    <t>Current Fiscal Year End Date</t>
  </si>
  <si>
    <t>--02-29</t>
  </si>
  <si>
    <t>Entity Current Reporting Status</t>
  </si>
  <si>
    <t>Yes</t>
  </si>
  <si>
    <t>Entity Filer Category</t>
  </si>
  <si>
    <t>Large Accelerated Filer</t>
  </si>
  <si>
    <t>Entity Emerging Growth Company</t>
  </si>
  <si>
    <t>Entity Small Business</t>
  </si>
  <si>
    <t>Entity Shell Company</t>
  </si>
  <si>
    <t>Class A Common Stock [Member]</t>
  </si>
  <si>
    <t>Entity Common Stock, Shares Outstanding</t>
  </si>
  <si>
    <t>Class B Common Stock [Member]</t>
  </si>
  <si>
    <t>STZ.B</t>
  </si>
  <si>
    <t>Class 1 Common Stock [Member]</t>
  </si>
  <si>
    <t>Consolidated Balance Sheets (Unaudited) - USD ($) $ in Millions</t>
  </si>
  <si>
    <t>Feb. 28, 2019</t>
  </si>
  <si>
    <t>Current assets:</t>
  </si>
  <si>
    <t>Cash and cash equivalents</t>
  </si>
  <si>
    <t>Accounts receivable</t>
  </si>
  <si>
    <t>Inventories</t>
  </si>
  <si>
    <t>Prepaid expenses and other</t>
  </si>
  <si>
    <t>Assets held for sale - current</t>
  </si>
  <si>
    <t>Total current assets</t>
  </si>
  <si>
    <t>Property, plant, and equipment</t>
  </si>
  <si>
    <t>Goodwill</t>
  </si>
  <si>
    <t>Intangible assets</t>
  </si>
  <si>
    <t>Equity method investments</t>
  </si>
  <si>
    <t>Securities measured at fair value</t>
  </si>
  <si>
    <t>Deferred income taxes</t>
  </si>
  <si>
    <t>Assets held for sale</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 and other liabilities</t>
  </si>
  <si>
    <t>Total liabilities</t>
  </si>
  <si>
    <t>Commitments and contingencies</t>
  </si>
  <si>
    <t xml:space="preserve"> </t>
  </si>
  <si>
    <t>CBI stockholders’ equity:</t>
  </si>
  <si>
    <t>Additional paid-in capital</t>
  </si>
  <si>
    <t>Retained earnings</t>
  </si>
  <si>
    <t>Accumulated other comprehensive incom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Loss) (Unaudited) - USD ($) shares in Thousands, $ in Millions</t>
  </si>
  <si>
    <t>May 31, 2018</t>
  </si>
  <si>
    <t>Sales</t>
  </si>
  <si>
    <t>Excise taxes</t>
  </si>
  <si>
    <t>Net sales</t>
  </si>
  <si>
    <t>Cost of product sold</t>
  </si>
  <si>
    <t>Gross profit</t>
  </si>
  <si>
    <t>Selling, general, and administrative expenses</t>
  </si>
  <si>
    <t>Operating income (loss)</t>
  </si>
  <si>
    <t>Income (loss) from unconsolidated investments</t>
  </si>
  <si>
    <t>Interest expense</t>
  </si>
  <si>
    <t>Income (loss) before income taxes</t>
  </si>
  <si>
    <t>(Provision for) benefit from income taxes</t>
  </si>
  <si>
    <t>Net income (loss)</t>
  </si>
  <si>
    <t>Net income (loss) attributable to noncontrolling interests</t>
  </si>
  <si>
    <t>Net income (loss) attributable to CBI</t>
  </si>
  <si>
    <t>Comprehensive income (loss)</t>
  </si>
  <si>
    <t>Comprehensive (income) loss attributable to noncontrolling interests</t>
  </si>
  <si>
    <t>Comprehensive income (loss) attributable to CBI</t>
  </si>
  <si>
    <t>Net income (loss) per common share attributable to CBI:</t>
  </si>
  <si>
    <t>Net income (loss) per common share attributable to CBI, basic (in dollars per share)</t>
  </si>
  <si>
    <t>Net income (loss) per common share attributable to CBI, diluted (in dollars per share)</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hanges in Stockholders' Equity Consolidated Statements of Changes in Stockholders' Equity - USD ($) $ in Millions</t>
  </si>
  <si>
    <t>Total</t>
  </si>
  <si>
    <t>Parent [Member]</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 [Member]</t>
  </si>
  <si>
    <t>Stockholders' equity, beginning of period at Feb. 28, 2018</t>
  </si>
  <si>
    <t>Increase (Decrease) in Stockholders' Equity [Roll Forward]</t>
  </si>
  <si>
    <t>Other comprehensive income (loss), net of income tax effect</t>
  </si>
  <si>
    <t>Dividends declared</t>
  </si>
  <si>
    <t>Shares issued under equity compensation plans</t>
  </si>
  <si>
    <t>Stock-based compensation</t>
  </si>
  <si>
    <t>Stockholders' equity, end of period at May. 31, 2018</t>
  </si>
  <si>
    <t>Repurchase of shares</t>
  </si>
  <si>
    <t>Stockholders' equity, beginning of period at Feb. 28, 2019</t>
  </si>
  <si>
    <t>Initial recognition of non-controlling interest</t>
  </si>
  <si>
    <t>Stockholders' equity, end of period at May. 31, 2019</t>
  </si>
  <si>
    <t>Consolidated Statements of Cash Flows (Unaudited) - USD ($) $ in Millions</t>
  </si>
  <si>
    <t>CASH FLOWS FROM OPERATING ACTIVITIES</t>
  </si>
  <si>
    <t>Adjustments to reconcile net income (loss) to net cash provided by operating activities:</t>
  </si>
  <si>
    <t>Unrealized net (gain) loss on securities measured at fair value</t>
  </si>
  <si>
    <t>Equity in (earnings) losses of equity method investees, net of distributed (earnings) losses</t>
  </si>
  <si>
    <t>Depreciation</t>
  </si>
  <si>
    <t>Net (gain) loss on sale of unconsolidated investment</t>
  </si>
  <si>
    <t>Deferred tax provision (benefit)</t>
  </si>
  <si>
    <t>Change in operating assets and liabilities, net of effects from purchase of business:</t>
  </si>
  <si>
    <t>Prepaid expenses and other current assets</t>
  </si>
  <si>
    <t>Deferred revenue</t>
  </si>
  <si>
    <t>Other</t>
  </si>
  <si>
    <t>Total adjustments</t>
  </si>
  <si>
    <t>Net cash provided by (used in) operating activities</t>
  </si>
  <si>
    <t>CASH FLOWS FROM INVESTING ACTIVITIES</t>
  </si>
  <si>
    <t>Purchases of property, plant, and equipment</t>
  </si>
  <si>
    <t>Purchase of business, net of cash acquired</t>
  </si>
  <si>
    <t>Investments in equity method investees</t>
  </si>
  <si>
    <t>Proceeds from (payments related to) sale of unconsolidated investment</t>
  </si>
  <si>
    <t>Other investing activities</t>
  </si>
  <si>
    <t>Net cash provided by (used in) investing activities</t>
  </si>
  <si>
    <t>CASH FLOWS FROM FINANCING ACTIVITIES</t>
  </si>
  <si>
    <t>Net proceeds from (repayments of) short-term borrowings</t>
  </si>
  <si>
    <t>Dividends paid</t>
  </si>
  <si>
    <t>Principal payments of long-term debt</t>
  </si>
  <si>
    <t>Payments of minimum tax withholdings on stock-based payment awards</t>
  </si>
  <si>
    <t>Proceeds from shares issued under equity compensation plans</t>
  </si>
  <si>
    <t>Net cash provided by (used in) financing activities</t>
  </si>
  <si>
    <t>Purchases of treasury stock</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Additions to property, plant, and equipment</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9 (the “2019 Annual Report”), and include the recently adopted accounting guidance described in Note 2 and Note 15 herein. Results of operations for interim periods are not necessarily indicative of annual results.</t>
  </si>
  <si>
    <t>Accounting Guidance Accounting Guidance</t>
  </si>
  <si>
    <t>New Accounting Pronouncements and Changes in Accounting Principles [Abstract]</t>
  </si>
  <si>
    <t>ACCOUNTING GUIDANCE</t>
  </si>
  <si>
    <t>ACCOUNTING GUIDANCE Recently adopted accounting guidance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e guidance on March 1, 2019, using the modified retrospective approach, accordingly, prior period balances and disclosures have not been restated. We elected the package of transition practical expedients for expired or existing contracts, which retains prior conclusions regarding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92.5 million and operating lease liabilities of $619.9 million as of March 1, 2019, and did not have a material impact on our results of operations or liquidity. For additional information on leases, refer to Note 15 .</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May 31, 2019 (1) February 28, (in millions) Raw materials and supplies $ 172.8 $ 182.6 In-process inventories 884.7 1,480.5 Finished case goods 436.6 467.3 $ 1,494.1 $ 2,130.4 (1) The inventory balance at May 31, 2019 , excludes amounts reclassified to assets held for sale (see Note 4 ). Related party transactions and arrangements We have an equally-owned glass production plant joint venture with Owens-Illinois. We have entered into various contractual arrangements with affiliates of Owens-Illinois primarily for the purchase of glass bottles used largely in our imported and craft beer portfolios. Amounts purchased under these arrangements were $88.5 million and $69.0 million for the three months ended May 31, 2019 , and May 31, 2018 , respectively.</t>
  </si>
  <si>
    <t>Wine and Spirits Transformation</t>
  </si>
  <si>
    <t>Text Block [Abstract]</t>
  </si>
  <si>
    <t>WINE AND SPIRITS TRANSFORMATION</t>
  </si>
  <si>
    <t>WINE AND SPIRITS TRANSFORMATION Wine and Spirits Transaction In April 2019, we entered into a definitive agreement to sell a portion of our wine and spirits business, including approximately 30 lower-margin, lower-growth wine and spirits brands, wineries, vineyards, offices, and facilities (the “Wine and Spirits Transaction”). The Wine and Spirits Transaction is subject to the satisfaction of certain closing conditions, including receipt of required regulatory approval, and is expected to close in the second half of calendar 2019. We expect to use the net cash proceeds from the Wine and Spirits Transaction primarily to reduce outstanding borrowings. In connection with the Wine and Spirits Transaction, certain Wine and Spirits segment net assets have met the held for sale criteria as of May 31, 2019 . We have concluded that no impairment existed as of May 31, 2019 . The carrying value of assets held for sale consists of the following: May 31, (in millions) Assets Inventories $ 658.8 Prepaid expenses and other 10.1 Assets held for sale - current 668.9 Property, plant, and equipment 179.7 Goodwill 397.3 Intangible assets 347.2 Other assets 1.5 Assets held for sale 925.7 Liabilities Accounts payable 7.8 Other accrued expenses and liabilities 26.3 Deferred income taxes and other liabilities 0.1 Liabilities held for sale (1) 34.2 Net assets held for sale $ 1,560.4 (1) Liabilities held for sale are included in the Consolidated Balance Sheet as of May 31, 2019, within the respective liability line items noted above. Wine and Spirits Optimization We recognized charges in connection with our ongoing efforts to gain efficiencies and reduce our cost structure within the Wine and Spirits segment as follows: Results of Operations Location For the Three Months Ended May 31, 2019 (in millions) Loss on inventory write-downs Cost of product sold $ 27.2 Contract termination costs Cost of product sold 15.8 Employee termination costs Selling, general, and administrative expenses 11.9 Other costs Selling, general, and administrative expenses 6.3 $ 61.2</t>
  </si>
  <si>
    <t>Derivative Instruments</t>
  </si>
  <si>
    <t>Derivative Instruments and Hedging Activities Disclosure [Abstract]</t>
  </si>
  <si>
    <t>DERIVATIVE INSTRUMENTS</t>
  </si>
  <si>
    <t>DERIVATIVE INSTRUMENTS Overview Our risk management and derivative accounting policies are presented in Notes 1 and 6 of our consolidated financial statements included in our 2019 Annual Report and have not changed significantly for the three months ended May 31, 2019 . We have investments in certain equity securities which provide us with the option to purchase an additional ownership interest in the equity securities of Canopy (see Note 9 ). These investments are included in securities measured at fair value and are accounted for at fair value, with the net gain (loss) from the changes in fair value of these investments recognized in income (loss) from unconsolidated investments (see Note 6 ). The aggregate notional value of outstanding derivative instruments is as follows: May 31, February 28, (in millions) Derivative instruments designated as hedging instruments Foreign currency contracts $ 1,510.1 $ 1,579.3 Derivative instruments not designated as hedging instruments Foreign currency contracts $ 645.4 $ 460.3 Commodity derivative contracts $ 271.3 $ 284.7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May 31, 2019 , the estimated fair value of derivative instruments in a net liability position due to counterparties was $17.2 million . If we were required to settle the net liability position under these derivative instruments on May 31, 2019 , we would have had sufficient available liquidity on hand to satisfy this obligation. Results of period derivative activity The estimated fair value and location of our derivative instruments on our balance sheets are as follows (see Note 6 ): Assets Liabilities May 31, February 28, May 31, February 28, (in millions) Derivative instruments designated as hedging instruments Foreign currency contracts: Prepaid expenses and other $ 17.0 $ 14.1 Other accrued expenses and liabilities $ 11.0 $ 8.8 Other assets $ 18.3 $ 22.1 Deferred income taxes and other liabilities $ 9.3 $ 6.3 Derivative instruments not designated as hedging instruments Foreign currency contracts: Prepaid expenses and other $ 1.2 $ 2.0 Other accrued expenses and liabilities $ 2.3 $ 0.6 Commodity derivative contracts: Prepaid expenses and other $ 3.0 $ 6.1 Other accrued expenses and liabilities $ 11.8 $ 6.1 Other assets $ 1.0 $ 2.6 Deferred income taxes and other liabilities $ 9.5 $ 5.5 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Three Months Ended May 31, 2019 Foreign currency contracts $ (2.4 ) Sales $ — Cost of product sold 3.6 $ (2.4 ) $ 3.6 For the Three Months Ended May 31, 2018 Foreign currency contracts $ (44.9 ) Sales $ 0.1 Cost of product sold 4.1 $ (44.9 ) $ 4.2 We expect $12.3 million of net gain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Loss) Net Gain (Loss) Recognized in Income (Loss) (in millions) For the Three Months Ended May 31, 2019 Commodity derivative contracts Cost of product sold $ (15.9 ) Foreign currency contracts Selling, general, and administrative expenses (3.8 ) $ (19.7 ) For the Three Months Ended May 31, 2018 Commodity derivative contracts Cost of product sold $ 15.4 Foreign currency contracts Selling, general, and administrative expenses (1.9 ) $ 13.5</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Canopy investments Equity securities – The fair value of the November 2017 Canopy Warrants and the November 2018 Canopy Warrants (both as defined in Note 9 ) is estimated using the Black-Scholes option-pricing model (Level 2 fair value measurement). Refer to Note 9, for information on a modification of the November 2018 Canopy Warrants that occurred in June 2019. The inputs used to estimate the fair value of the warrants are as follows: May 31, 2019 February 28, 2019 November 2018 Canopy Warrants November 2017 Canopy Warrants November November 2017 Canopy Warrants Issue date exercise price (1) C$ 50.40 C$ 12.98 C$ 50.40 C$ 12.98 Valuation date stock price (1) C$ 54.48 C$ 54.48 C$ 62.38 C$ 62.38 Expected life (2) 2.4 years 0.9 years 2.7 years 1.2 years Expected volatility (3) 72.7 % 76.2 % 79.3 % 87.8 % Risk-free interest rate (4) 1.4 % 1.6 % 1.8 % 1.8 % Expected dividend yield (5) 0.0 % 0.0 % 0.0 % 0.0 % (1) Based on the closing market price for Canopy common stock on the Toronto Stock Exchange (“TSX”) as of the applicable date. (2) Based on the expiration date of the warrants. (3) Based on historical volatility levels of the underlying equity security. (4) Based on the implied yield currently available on Canadian Treasury zero coupon issues with a remaining term equal to the expected life. (5) Based on historical dividend levels. Debt securities, Convertible – In June 2018, we acquired convertible debt securities issued by Canopy for C$200.0 million , or $150.5 million (the “Canopy Debt Securities”). We have elected the fair value option to account for the Canopy Debt Securities, which at that time, provided the greatest level of consistency with the accounting treatment for the November 2017 Canopy Warrant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the implied spread as of the issuance date of the notes. The inputs used to estimate the fair value of the Canopy Debt Securities are as follows: May 31, February 28, Conversion price (1) C$ 48.17 C$ 48.17 Valuation date stock price (2) C$ 54.48 C$ 62.38 Remaining term (3) 4.1 years 4.4 years Expected volatility (4) 47.6 % 45.9 % Risk-free interest rate (5) 1.4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s under our 2018 Credit Agreement and our Term Credit Agreement (both as defined in Note 12 ) are variable interest rate bearing notes which include a fixed margin which is adjustable based upon our debt rating. The senior floating rate notes are variable interest rate bearing notes which include a fixed margin. The fair value of the term loans and the senior floating rate notes are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May 31, 2019 , and February 28, 2019 , due to the relatively short maturity of these instruments. As of May 31, 2019 , the carrying amount of long-term debt, including the current portion, was $12,811.2 million , compared with an estimated fair value of $13,199.1 million . As of February 28, 2019 , the carrying amount of long-term debt, including the current portion, was $12,825.0 million , compared with an estimated fair value of $12,768.5 million . Recurring basis measurements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9 Assets: Foreign currency contracts $ — $ 36.5 $ — $ 36.5 Commodity derivative contracts $ — $ 4.0 $ — $ 4.0 Equity securities (1) $ — $ 2,228.3 $ — $ 2,228.3 Canopy Debt Securities (1) $ — $ 181.2 $ — $ 181.2 Liabilities: Foreign currency contracts $ — $ 22.6 $ — $ 22.6 Commodity derivative contracts $ — $ 21.3 $ — $ 21.3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or the Three Months Ended May 31, 2019 May 31, 2018 (in millions) November 2017 Canopy Investment (i) $ — $ 132.9 November 2017 Canopy Warrants (134.1 ) 125.4 November 2018 Canopy Warrants (660.8 ) — Canopy Debt Securities (32.6 ) — $ (827.5 ) $ 258.3 (i) Accounted for at fair value from the date of investment in November 2017 through October 31, 2018. Accounted for under the equity method from November 1, 2018. For additional information on the November 2017 Canopy Investment, refer to Note 9.</t>
  </si>
  <si>
    <t>Goodwill and Intangible Assets Disclosure [Abstract]</t>
  </si>
  <si>
    <t>GOODWILL</t>
  </si>
  <si>
    <t>GOODWILL 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72.0 72.0 Foreign currency translation adjustments (2.4 ) (5.1 ) (7.5 ) Reclassified to assets held for sale (3) — (397.3 ) (397.3 ) Balance, May 31, 2019 $ 5,165.5 $ 2,590.5 $ 7,756.0 (1) Purchase accounting allocations associated primarily with the acquisition of F our Corners (Beer). See defined acquisition term below. (2) Preliminary purchase accounting allocations associated primarily with the acquisition of Nelson’s Green Brier (Wine and Spirits). See defined acquisition term below. (3) In connection with the Wine and Spirits Transaction, goodwill associated with the business being sold was reclassified to assets held for sale based on the relative fair values of the portion of the business being sold and the remaining wine and spirits portfolio. The relative fair values were determined using the income approach based on assumptions, including projected revenue growth rates, terminal growth rate, and discount rate and other projected financial information. Acquisitions Nelson’s Green Brier In May 2019, we increased our ownership interest in Nelson’s Green Brier Distillery, LLC (“Nelson’s Green Brier”) to 75% , resulting in consolidation of the business and recognition of a noncontrolling interest. This acquisition included a portfolio of award-winning, Tennessee-based craft bourbon and whiskey products. The preliminary fair value of the business combination was allocated primarily to goodwill, inventory, and property, plant, and equipment. The results of operations of Nelson’s Green Brier are reported in the Wine and Spirits segment and have been included in our consolidated results of operations from the date of acquisition. We recognized a gain of $11.8 million for the three months ended May 31, 2019 , related to the remeasurement of our previously held 20% equity interest in Nelson’s Green Brier to the acquisition-date fair value. This gain is included in selling, general, and administrative expenses within our consolidated results of operations. Four Corners In July 2018, we acquired Four Corners Brewing Company LLC, which included a portfolio of high-quality, dynamic, and bicultural, Texas-based craft beers (“Four Corners”). The purchase price was primarily allocated to goodwill, property, plant, and equipment, and trademarks, plus an earn-out over five years based on the performance of the brands. The results of operations of Four Corners are reported in the Beer segment and have been included in our consolidated results of operations from the date of acquisition.</t>
  </si>
  <si>
    <t>Intangible Assets</t>
  </si>
  <si>
    <t>INTANGIBLE ASSETS</t>
  </si>
  <si>
    <t>INTANGIBLE ASSETS The major components of intangible assets are as follows: May 31, 2019 February 28, 2019 Gross Carrying Amount Net Carrying Amount Gross Carrying Amount Net Carrying Amount (in millions) Amortizable intangible assets Customer relationships $ 89.9 $ 37.8 $ 89.9 $ 39.1 Other 20.4 0.7 20.5 0.9 Total $ 110.3 38.5 $ 110.4 40.0 Nonamortizable intangible assets Trademarks (1) 2,809.0 3,158.1 Total intangible assets $ 2,847.5 $ 3,198.1 (1) The intangible assets balance at May 31, 2019 , excludes trademarks reclassified to assets held for sale. We did not incur costs to renew or extend the term of acquired intangible assets for the three months ended May 31, 2019 , and May 31, 2018 . Net carrying amount represents the gross carrying value net of accumulated amortization.</t>
  </si>
  <si>
    <t>Equity Method Invesments</t>
  </si>
  <si>
    <t>Equity Method Investments and Joint Ventures [Abstract]</t>
  </si>
  <si>
    <t>EQUITY METHOD INVESTMENTS</t>
  </si>
  <si>
    <t>EQUITY METHOD INVESTMENTS Our equity method investments are as follows: May 31, 2019 February 28, 2019 Carrying Value Ownership Percentage Carrying Value Ownership Percentage (in millions) Canopy Equity Method Investment $ 3,279.3 35.8 % $ 3,332.1 36.0 % Other equity method investments 151.1 20%-50% 133.5 20%-50% $ 3,430.4 $ 3,465.6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ive us the option to purchase an additional 18.9 million common shares of Canopy (the “November 2017 Canopy Warrants”) for C$245.0 million , or $191.3 million . The November 2017 Canopy Warrants were issued with an exercise price of C$12.98 per warrant share and are exercisable as of May 31, 2019. These warrants expire in May 2020 . The November 2017 Canopy Investment was accounted for at fair value from the date of investment through October 31, 2018. From November 1, 2018, the November 2017 Canopy Investment has been accounted for under the equity method (see “Canopy Equity Method Investment” below). The November 2017 Canopy Warrants have been accounted for at fair value from the date of investment. On November 1, 2018, we increased our ownership interest in Canopy by acquiring an additional 104.5 million common shares (the “November 2018 Canopy Investment”) (see Canopy Equity Method Investment below), plus warrants which give us the option to purchase an additional 139.7 million common shares of Canopy (the “November 2018 Canopy Warrants”, and together with the November 2018 Canopy Investment, the “November 2018 Canopy Transaction”) for C$5,078.7 million , or $3,869.9 million . The November 2018 Canopy Warrants consist of 88.5 million warrants (the “Tranche A Warrants”) and 51.2 million warrants (the “Tranche B Warrants”). The Tranche A Warrants are immediately exercisable at an exercise price of C$50.40 per warrant share. The Tranche B Warrants are exercisable upon the exercise, in full, of the Tranche A Warrants and at an exercise price based on the volume-weighted average of the closing market price of Canopy’s common shares on the TSX for the five trading days immediately preceding the exercise date. The November 2018 Canopy Warrants expire in November 2021 and have been accounted for at fair value from the date of investment. On November 1, 2018, our ownership interest in Canopy increased to 36.6% which allows us to exercise significant influence, but not control, over Canopy. Therefore, we account for the November 2017 Canopy Investment and the November 2018 Canopy Investment, each of which represents an investment in common shares of Canopy, collectively, under the equity method (the “Canopy Equity Method Investment”). We recognize equity in earnings (losses) for this investment on a two-month lag. Accordingly, we recognized $(106.0) million of equity in earnings (losses) from Canopy’s results of operations for the period January 1, 2019, through March 31, 2019, in our consolidated financial statements for the three months ended May 31, 2019 . Equity in earnings (losses) from the Canopy Equity Method Investment and related activities include, among other items, the amortization of the fair value adjustments associated with the definite-lived intangible assets over their estimated useful lives, the flow through of inventory step-up, and unrealized gains associated with changes in our Canopy ownership percentage resulting from periodic equity issuances made by Canopy. Canopy has various convertible equity securities outstanding, including primarily equity awards granted to its employees, and options and warrants issued to various third parties, including our November 2017 Canopy Warrants and November 2018 Canopy Warrants. As of May 31, 2019 , the conversion of Canopy equity securities held by its employees and/or held by other third parties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The exercise of our November 2017 Canopy Warrants as of May 31, 2019 , also would not have a significant effect on our share of Canopy’s reported earnings or losses. However, as of May 31, 2019 , the exercise of all of the November 2017 Canopy Warrants and the November 2018 Canopy Warrants held by us would result in an increase in our ownership interest in Canopy to greater than 50% and the consolidation of Canopy’s results of operations in our consolidated results of operations with the recognition of an associated noncontrolling ownership interest, as appropriate. This could have a significant effect on our share of Canopy’s reported earnings or losses. As of May 31, 2019 , the exercise of all Canopy warrants held by us would have required a cash outflow of approximately $5.6 billion based on the terms of the November 2017 Canopy Warrants and the November 2018 Canopy Warrants. Additionally, as of May 31, 2019 , the fair value of the Canopy Equity Method Investment was $4,973.1 million based on the closing price of the underlying equity security as of that date. The following table presents summarized financial information for Canopy presented in accordance with U.S. GAAP. The amounts shown represent 100% of Canopy’s results of operations from January 1, 2019, through March 31, 2019. We recognize our equity in earnings (losses) for Canopy on a two-month lag. Accordingly, we recognized our share of Canopy’s losses from January through March 2019, which was Canopy’s fourth quarter fiscal 2019 results, in our first quarter fiscal 2020 results. For the Three Months Ended May 31, 2019 2018 (in millions) Net sales $ 70.7 NA Gross profit $ 11.3 NA Net gain (loss) $ (268.9 ) NA Net gain (loss) attributable to Canopy $ (284.1 ) NA NA = Not Applicable Subsequent event In June 2019, the Canopy shareholders approved the modification of the terms of the November 2018 Canopy Warrants and certain other rights, and the other required approvals necessary for the modifications to be effective were granted. These changes are the result of Canopy’s intention to acquire Acreage Holdings, Inc. (“Acreage”) upon U.S. Federal cannabis legalization, subject to certain conditions. As a result of the modifications, we continue to have the option to purchase an additional 139.7 million common shares of Canopy upon exercise of the warrants originally received in November 2018; however, this option now consists of three tranches of warrants, including 88.5 million warrants (the “New Tranche A Warrants”), 38.4 million warrants (the “New Tranche B Warrants”), and 12.8 million warrants (the “New Tranche C Warrants”, and collectively with the New Tranche A Warrants and the New Tranche B Warrants, the “New November 2018 Canopy Warrants”). The New Tranche A Warrants have an exercise price of C$50.40 per warrant share and are currently exercisable, but now expire November 1, 2023. The New Tranche B Warrants now have an exercise price of C$76.68 per warrant share and the New Tranche C Warrants have an exercise price based on the volume-weighted average of the closing market price of Canopy’s common shares on the TSX for the five trading days immediately preceding the exercise date. The New Tranche B Warrants and the New Tranche C Warrants now have an expiration date of November 1, 2026. We are currently assessing the impact of the modification of the November 2018 Canopy Warrants and preliminarily expect to recognize a material gain for the second quarter fiscal 2020. If Canopy exercises its right to acquire the shares of Acreage and we were to exercise all of our outstanding November 2017 Canopy Warrants and the New November 2018 Canopy Warrants, our ownership interest in Canopy would no longer be expected to be greater than 50 percent.</t>
  </si>
  <si>
    <t>Other Assets</t>
  </si>
  <si>
    <t>Deferred Costs, Capitalized, Prepaid, and Other Assets Disclosure [Abstract]</t>
  </si>
  <si>
    <t>OTHER ASSETS</t>
  </si>
  <si>
    <t>OTHER ASSETS The major components of other assets are as follows: May 31, February 28, (in millions) Operating lease right-of-use asset $ 575.3 $ — Other 104.7 109.7 $ 680.0 $ 109.7</t>
  </si>
  <si>
    <t>Other Accrued Expenses and Liabilities</t>
  </si>
  <si>
    <t>Payables and Accruals [Abstract]</t>
  </si>
  <si>
    <t>OTHER ACCRUED EXPENSES AND LIABILITIES</t>
  </si>
  <si>
    <t>OTHER ACCRUED EXPENSES AND LIABILITIES The major components of other accrued expenses and liabilities are as follows: May 31, February 28, (in millions) Promotions and advertising $ 182.6 $ 181.2 Salaries, commissions, and payroll benefits and withholdings 98.1 163.1 Operating lease liability 75.6 — Deferred revenue 68.2 15.0 Accrued interest 65.0 107.3 Accrued excise taxes 32.2 21.0 Other 186.7 202.8 $ 708.4 $ 690.4</t>
  </si>
  <si>
    <t>Borrowings</t>
  </si>
  <si>
    <t>Debt Disclosure [Abstract]</t>
  </si>
  <si>
    <t>BORROWINGS</t>
  </si>
  <si>
    <t>BORROWINGS Borrowings consist of the following: May 31, 2019 February 28, Current Long-term Total Total (in millions) Short-term borrowings Senior credit facility, Revolving credit loan $ 55.0 $ 59.0 Commercial paper 531.4 732.5 $ 586.4 $ 791.5 Long-term debt Senior credit facility, Term loan $ 5.0 $ 486.6 $ 491.6 $ 492.8 Term loan credit facilities 50.0 1,424.1 1,474.1 1,486.4 Senior notes 998.6 9,822.1 10,820.7 10,816.9 Other 11.8 13.0 24.8 28.9 $ 1,065.4 $ 11,745.8 $ 12,811.2 $ 12,825.0 Senior credit facility The Company, CB International Finance S.à r.l., a wholly-owned subsidiary of ours (“CB International”), certain of the Company’s subsidiaries as guarantors, Bank of America, N.A., as administrative agent (the “Administrative Agent”), and certain other lenders are parties to a credit agreement, as amended and restated (the “2018 Credit Agreement”). The 2018 Credit Agreement provides for aggregate credit facilities of $2.5 billion . Term Credit Agreement The Company, the Administrative Agent, and certain other lenders are parties to a term loan credit agreement (the “Term Credit Agreement”). The Term Credit Agreement provides for aggregate credit facilities of $1.5 billion , consisting of a $500.0 million three-year term loan facility (the “Three-Year Term Facility”) and a $1.0 billion five-year term loan facility (the “Five-Year Term Facility”). As of May 31, 2019 , aggregate credit facilities under the 2018 Credit Agreement and the Term Credit Agreement consist of the following: Amount Maturity Amount Maturity (in millions) 2018 Credit Agreement Term Credit Agreement Revolving Credit Facility (1) (2) $ 2,000.0 Sept 14, 2023 Three-Year Term Facility (1) (3) $ 500.0 Nov 1, 2021 U.S. Term A-1 Facility (1) (3) 500.0 July 14, 2024 Five-Year Term Facility (1) (3) 1,000.0 Nov 1, 2023 $ 2,500.0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 As of May 31, 2019 , information with respect to borrowings under the 2018 Credit Agreement and the Term Credit Agreement is as follows: 2018 Credit Agreement Term Credit Agreement Revolving Credit Facility U.S. Term A-1 Facility (1) Three-Year Term Facility (1) Five-Year Term Facility (1) (in millions) Outstanding borrowings $ 55.0 $ 491.6 $ 499.6 $ 974.5 Interest rate 3.6 % 4.0 % 3.6 % 3.7 % LIBOR margin 1.13 % 1.50 % 1.13 % 1.25 % Outstanding letters of credit $ 12.3 Remaining borrowing capacity (2) $ 1,400.6 (1) Outstanding term loan facility borrowings are net of unamortized debt issuance costs. (2) Net of outstanding revolving credit facility borrowings and outstanding letters of credit under the 2018 Credit Agreement and outstanding borrowings under our commercial paper program of $532.1 million (excluding unamortized discount) (see “Commercial paper program”). Commercial paper program We have a commercial paper program which provides for the issuance of up to an aggregate principal amount of $2.0 billion of commercial paper. Our commercial paper program is backed by unused commitments under our revolving credit facility under our 2018 Credit Agreement. Accordingly, outstanding borrowings under our commercial paper program reduce the amount available under our revolving credit facility under our 2018 Credit Agreement. As of May 31, 2019 , we had $531.4 million of outstanding borrowings, net of unamortized discount, under our commercial paper program with a weighted average annual interest rate of 2.9% and a weighted average remaining term of 17 days . Subsequent Event 2019 Term Credit Agreement In June 2019, the Company and Bank of America, N.A., as Administrative Agent and lender (the “Lender”) entered into a term loan credit agreement (the “2019 Term Credit Agreement”). The 2019 Term Credit Agreement provides for the creation of a $491.3 million five-year term loan facility (the “2019 Five-Year Term Facility”) maturing on June 28, 2024. The 2019 Five-Year Term Facility will be repaid in quarterly payments of principal equal to 1.25% of the original aggregate principal amount of the 2019 Five-Year Term Facility, with the balance due and payable at maturity. We plan to use proceeds from borrowings under the 2019 Term Credit Agreement to repay in full the U.S. Term A-1 Facility under the 2018 Credit Agreement. The obligations under the 2019 Term Credit Agreement are guaranteed by certain subsidiaries of the Company. The guarantors under the 2019 Term Credit Agreement are the same subsidiary guarantors as under the 2018 Credit Agreement. We and our subsidiaries are subject to covenants that are contained in the 2019 Term Credit Agreement, including those restricting the incurrence of additional indebtedness (including guarantees of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t>
  </si>
  <si>
    <t>Income Taxes</t>
  </si>
  <si>
    <t>Income Tax Disclosure [Abstract]</t>
  </si>
  <si>
    <t>INCOME TAXES</t>
  </si>
  <si>
    <t>INCOME TAXES Our effective tax rate for the three months ended May 31, 2019 was 43.9% of tax benefit as compared with 17.3% of tax expense for the three months ended May 31, 2018 . For the three months ended May 31, 2019 , our effective tax rate was higher than the federal statutory rate of 21% primarily due to the net unrealized loss from the changes in fair value of our investments in Canopy, which has resulted in an overall net loss for the quarter. Our effective tax rate benefited from the following: • the reversal of valuation allowances for capital loss carryforwards in connection with the Wine and Spirits Transaction; • the recognition of a net income tax benefit from stock-based compensation award activity; and • lower effective tax rates applicable to our foreign businesses. For the three months ended May 31, 2018 , our effective tax rate was lower than the federal statutory rate of 21% primarily due to: • lower effective tax rates applicable to our foreign businesses; • the reversal of valuation allowances in connection with the sale of our Accolade Wine Investment (see Note 20 ); and • the recognition of a net income tax benefit from stock-based compensation award activity.</t>
  </si>
  <si>
    <t>Deferred Income Taxes and Other Liabilities</t>
  </si>
  <si>
    <t>Other Liabilities Disclosure [Abstract]</t>
  </si>
  <si>
    <t>DEFERRED INCOME TAXES AND OTHER LIABILITIES</t>
  </si>
  <si>
    <t>DEFERRED INCOME TAXES AND OTHER LIABILITIES The major components of deferred income taxes and other liabilities are as follows: May 31, February 28, (in millions) Deferred income taxes $ 815.4 $ 1,029.7 Operating lease liability 527.0 — Unrecognized tax benefit liabilities 254.8 239.0 Long-term income tax payable 95.4 95.4 Other 85.2 106.6 $ 1,777.8 $ 1,470.7</t>
  </si>
  <si>
    <t>Leases</t>
  </si>
  <si>
    <t>Leases [Abstract]</t>
  </si>
  <si>
    <t>LEASES</t>
  </si>
  <si>
    <t>LEASES General We primarily lease certain vineyards, office and production facilities, warehouses, production equipment, and vehicles. We assess service arrangements to determine if an asset is explicitly or implicitly specified in the agreement and if we have the right to control the use of the identified asset. We have concluded that certain grape purchasing arrangements associated with the purchase of grape production yielded from a specified block of a vineyard and certain third-party logistics arrangements contain a lease.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adjusted for items including collateral, currency, and the timing in which lease payments are made. We elected to recognize expenses for leases with a term of 12 months or less on a straight-line basis over the lease term and not to recognize these short-term leases on the balance sheet. Our leases have varying terms with remaining lease terms of up to approximately 30 years . Certain of our lease arrangements provide us with the option to extend or to terminate the lease early.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Non-lease components are distinct elements of a contract that are not related to securing the use of the leased asset, such as raw materials, common area maintenance and other management cos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that will vary depending on certain factors, including weather, time of harvest, overall market conditions, and the agricultural practices and location of the vineyard. In addition, certain third-party logistics arrangements include variable payments that vary depending on throughput. Such variable lease payments are excluded from the calculation of the right-of-use asset and are recognized in the period in which the obligation is incurred. Balance sheet location A summary of lease right-of-use assets and liabilities are as follows: Balance Sheet Classification May 31, (in millions) Assets Operating lease Other assets $ 575.3 Finance lease Property, plant, and equipment 30.3 Total right-of-use assets $ 605.6 Liabilities Current: Operating lease Other accrued expenses and liabilities $ 75.6 Finance lease Current maturities of long-term debt 11.8 Non-Current: Operating lease Deferred income taxes and other liabilities 527.0 Finance lease Long-term debt, less current maturities 13.0 Total lease liabilities $ 627.4 Lease costs The components of total lease cost are as follows: For the Three Months Ended May 31, 2019 (in millions) Operating lease cost $ 23.4 Finance lease cost: Amortization of right-of-use assets 2.8 Interest on lease liabilities 0.2 Short-term lease cost 3.2 Variable lease cost 42.6 Total lease cost $ 72.2 Lease maturities (1) As of May 31, 2019 , minimum payments due for lease liabilities for the remaining nine months of fiscal 2020 and for each of the five succeeding fiscal years and thereafter are as follows: Operating Leases Finance Leases (in millions) 2020 $ 74.5 $ 9.6 2021 93.7 9.4 2022 81.0 5.1 2023 69.4 1.6 2024 63.0 — 2025 53.2 — Thereafter 310.5 — Total lease payments 745.3 25.7 Less: Interest (142.7 ) (0.9 ) Total lease liabilities $ 602.6 $ 24.8 As of May 31, 2019 , we have additional operating leases that have not yet commenced with aggregate minimum payments of approximately $5.7 million on an undiscounted basis. As of February 28, 2019 , future payments were expected to be as follows: Operating Leases (in millions) 2020 $ 59.0 2021 58.2 2022 51.1 2023 47.9 2024 41.2 Thereafter 302.1 Total lease payments $ 559.5 (1) F or leases with terms in excess of 12 months at inception. Supplemental information For the Three Months Ended May 31, 2019 (in millions) Cash paid for amounts included in the measurement of lease liabilities: Operating cash flows from operating leases $ 22.5 Operating cash flows from finance leases $ 0.2 Financing cash flows from finance leases $ 3.6 Right-of-use assets obtained in exchange for new lease liabilities: Operating leases $ 8.0 Finance leases $ — Weighted-average remaining lease term: Operating leases 12.0 years Finance leases 3.4 years Weighted-average discount rate: Operating leases 3.7 % Finance leases 2.7 %</t>
  </si>
  <si>
    <t>Stockholders' Equity</t>
  </si>
  <si>
    <t>Equity [Abstract]</t>
  </si>
  <si>
    <t>STOCKHOLDERS' EQUITY</t>
  </si>
  <si>
    <t>STOCKHOLDERS’ EQUITY Common stock The number of shares of common stock issued and treasury stock, and associated share activity, are as follows: Common Stock Treasury Stock Class A Class B Class 1 Class A Class B Balance at February 28, 2019 185,740,178 28,322,419 1,149,624 18,927,966 5,005,800 Conversion of shares 133,667 (55 ) (133,612 ) — — Exercise of stock options (1) — — 2,107 (173,725 ) — Vesting of restricted stock units (2) — — — (88,683 ) — Vesting of performance share units (3) — — — (29,015 ) — Cancellation of restricted shares — — — 444 — Balance at May 31, 2019 185,873,845 28,322,364 1,018,119 18,636,987 5,005,800 Balance at February 28, 2018 258,718,356 28,335,387 1,970 90,743,239 5,005,800 Share repurchases — — — 450,508 — Conversion of shares 5,144 (5,144 ) — — — Exercise of stock options 216,946 — 5,118 — — Vesting of restricted stock units (2) — — — (20,392 ) — Vesting of performance share units (3) — — — (62,352 ) — Balance at May 31, 2018 258,940,446 28,330,243 7,088 91,111,003 5,005,800 (1) Includes use of Class A Treasury Stock associated with stock option exercises beginning March 1, 2019. (2) Net of 48,562 shares and 12,743 shares withheld for the three months ended May 31, 2019 , and May 31, 2018 , respectively, to satisfy tax withholding requirements. (3) Net of 17,439 shares and 44,016 shares withheld for the three months ended May 31, 2019 , and May 31, 2018 , respectively, to satisfy tax withholding requirements. Stock repurchases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As of May 31, 2019 , total shares repurchased under the 2018 Authorizations are as follows: Class A Common Shares Repurchase Authorization Dollar Value of Shares Repurchased Number of Shares Repurchased (in millions, except share data) 2018 Authorization $ 3,000.0 $ 995.9 4,632,012</t>
  </si>
  <si>
    <t>Net Income (Loss) Per Common Share Attributable to CBI</t>
  </si>
  <si>
    <t>Earnings Per Share [Abstract]</t>
  </si>
  <si>
    <t>NET INCOME (LOSS) PER COMMON SHARE ATTRIBUTABLE TO CBI</t>
  </si>
  <si>
    <t>NET INCOME (LOSS) PER COMMON SHARE ATTRIBUTABLE TO CBI For the three months ended May 31, 2018 , net income (loss)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three months ended May 31, 2018 , net income (loss) per common share – diluted for Class B Convertible Common Stock has been computed using the two-class method and does not assume conversion of Class B Convertible Common Stock into shares of Class A Common Stock. We have excluded 23,316,600 of Class B Convertible Common Stock and 3,433,414 of shares issuable under the assumed exercise of stock options using the treasury stock method from the calculation of diluted net income (loss) per share for the three months ended May 31, 2019 , as the effect of including these would have been anti-dilutive. The computation of basic and diluted net income (loss) per common share is as follows: For the Three Months Ended May 31, 2019 May 31, 2018 Common Stock Common Stock Class A Class B Class A Class B (in millions, except per share data) Net income (loss) attributable to CBI allocated – basic $ (217.7 ) $ (27.7 ) $ 660.6 $ 83.2 Conversion of Class B common shares into Class A common shares — — 83.2 — Effect of stock-based awards on allocated net income (loss) — — — (1.9 ) Net income (loss) attributable to CBI allocated – diluted $ (217.7 ) $ (27.7 ) $ 743.8 $ 81.3 Weighted average common shares outstanding – basic 168.118 23.317 168.063 23.326 Conversion of Class B common shares into Class A common shares — — 23.326 — Stock-based awards, primarily stock options — — 5.671 — Weighted average common shares outstanding – diluted 168.118 23.317 197.060 23.326 Net income (loss) per common share attributable to CBI – basic $ (1.30 ) $ (1.19 ) $ 3.93 $ 3.57 Net income (loss) per common share attributable to CBI – diluted $ (1.30 ) $ (1.19 ) $ 3.77 $ 3.48</t>
  </si>
  <si>
    <t>Comprehensive Income (Loss) Attributable to CBI</t>
  </si>
  <si>
    <t>COMPREHENSIVE INCOME (LOSS) ATTRIBUTABLE TO CBI</t>
  </si>
  <si>
    <t>COMPREHENSIVE INCOME (LOSS) ATTRIBUTABLE TO CBI Comprehensive income (loss) consists of net income (loss), foreign currency translation adjustments, net unrealized gain (loss) on derivative instruments, net unrealized gain (loss) on available-for-sale (“AFS”) debt securities, pension/postretirement adjustments, and our share of OCI of equity method investments. The reconciliation of net income (loss) attributable to CBI to comprehensive income (loss) attributable to CBI is as follows: Before Tax Amount Tax (Expense) Benefit Net of Tax Amount (in millions) For the Three Months Ended May 31, 2019 Net income (loss) attributable to CBI $ (245.4 ) Other comprehensive income (loss) attributable to CBI: Foreign currency translation adjustments: Net gain (loss) $ 18.3 $ — 18.3 Reclassification adjustments — — — Net gain (loss) recognized in other comprehensive income (loss) 18.3 — 18.3 Unrealized gain (loss) on cash flow hedges: Net derivative gain (loss) (4.4 ) 1.7 (2.7 ) Reclassification adjustments (2.3 ) (0.6 ) (2.9 ) Net gain (loss) recognized in other comprehensive income (loss) (6.7 ) 1.1 (5.6 ) Pension/postretirement adjustments: Net actuarial gain (loss) 0.1 — 0.1 Reclassification adjustments — — — Net gain (loss) recognized in other comprehensive income (loss) 0.1 — 0.1 Share of OCI of equity method investments Net gain (loss) (18.8 ) 4.4 (14.4 ) Reclassification adjustments — — — Net gain (loss) recognized in other comprehensive income (loss) (18.8 ) 4.4 (14.4 ) Other comprehensive income (loss) attributable to CBI $ (7.1 ) $ 5.5 (1.6 ) Comprehensive income (loss) attributable to CBI $ (247.0 ) For the Three Months Ended May 31, 2018 Net income (loss) attributable to CBI $ 743.8 Other comprehensive income (loss) attributable to CBI: Foreign currency translation adjustments: Net gain (loss) $ (132.3 ) $ — (132.3 ) Reclassification adjustments — — — Net gain (loss) recognized in other comprehensive income (loss) (132.3 ) — (132.3 ) Unrealized gain (loss) on cash flow hedges: Net derivative gain (loss) (59.1 ) 16.6 (42.5 ) Reclassification adjustments (4.9 ) 1.3 (3.6 ) Net gain (loss) recognized in other comprehensive income (loss) (64.0 ) 17.9 (46.1 ) Unrealized gain (loss) on AFS debt securities: Net AFS debt securities gain (loss) (0.4 ) 0.1 (0.3 ) Reclassification adjustments 1.9 0.9 2.8 Net gain (loss) recognized in other comprehensive income (loss) 1.5 1.0 2.5 Pension/postretirement adjustments: Net actuarial gain (loss) — — — Reclassification adjustments 0.3 (0.1 ) 0.2 Net gain (loss) recognized in other comprehensive income (loss) 0.3 (0.1 ) 0.2 Other comprehensive income (loss) attributable to CBI $ (194.5 ) $ 18.8 (175.7 ) Comprehensive income (loss) attributable to CBI $ 568.1 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18.3 (2.7 ) 0.1 (14.4 ) 1.3 Amounts reclassified from accumulated other comprehensive income (loss) — (2.9 ) — — (2.9 ) Other comprehensive income (loss) 18.3 (5.6 ) 0.1 (14.4 ) (1.6 ) Balance, May 31, 2019 $ (388.2 ) $ 19.5 $ (2.0 ) $ 15.2 $ (355.5 )</t>
  </si>
  <si>
    <t>Condensed Consolidating Financial Information</t>
  </si>
  <si>
    <t>Condensed Financial Information Disclosure [Abstract]</t>
  </si>
  <si>
    <t>CONDENSED CONSOLIDATING FINANCIAL INFORMATION</t>
  </si>
  <si>
    <t>CONDENSED CONSOLIDATING FINANCIAL INFORMATION The following information sets forth the condensed consolidating balance sheets as of May 31, 2019 , and February 28, 2019 , the condensed consolidating statements of comprehensive income (loss) for the three months ended May 31, 2019 , and May 31, 2018 , and the condensed consolidating statements of cash flows for the three months ended May 31, 2019 , and May 31, 2018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are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9 Annual Report, and include the recently adopted accounting guidance described in Note 2 and Note 15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May 31, 2019 Current assets: Cash and cash equivalents $ 3.8 $ 2.9 $ 92.0 $ — $ 98.7 Accounts receivable 301.6 431.6 55.1 — 788.3 Inventories 58.8 1,120.3 548.3 (233.3 ) 1,494.1 Intercompany receivable 29,531.1 34,805.7 20,653.9 (84,990.7 ) — Prepaid expenses and other 101.2 68.3 408.6 (47.2 ) 530.9 Assets held for sale - current 157.1 431.5 80.3 — 668.9 Total current assets 30,153.6 36,860.3 21,838.2 (85,271.2 ) 3,580.9 Property, plant, and equipment 60.6 629.2 4,428.2 — 5,118.0 Investments in subsidiaries 26,460.0 1,604.9 3,083.5 (31,148.4 ) — Goodwill — 5,788.6 1,967.4 — 7,756.0 Intangible assets — 343.4 2,504.1 — 2,847.5 Intercompany notes receivable 3,238.3 — 323.1 (3,561.4 ) — Equity method investments — 1.7 3,428.7 — 3,430.4 Securities measured at fair value — — 2,409.5 — 2,409.5 Deferred income taxes 66.0 — 2,203.1 (66.0 ) 2,203.1 Assets held for sale 30.7 797.6 97.4 — 925.7 Other assets 28.1 347.8 304.1 — 680.0 Total assets $ 60,037.3 $ 46,373.5 $ 42,587.3 $ (120,047.0 ) $ 28,951.1 Current liabilities: Short-term borrowings $ 531.4 $ — $ 55.0 $ — $ 586.4 Current maturities of long-term debt 1,053.6 11.5 0.3 — 1,065.4 Accounts payable 46.3 97.7 435.1 — 579.1 Intercompany payable 33,847.1 32,339.5 18,804.1 (84,990.7 ) — Other accrued expenses and liabilities 287.1 338.0 166.1 (82.8 ) 708.4 Total current liabilities 35,765.5 32,786.7 19,460.6 (85,073.5 ) 2,939.3 Long-term debt, less current maturities 11,732.8 12.6 0.4 — 11,745.8 Intercompany notes payable 323.1 2,720.7 517.6 (3,561.4 ) — Deferred income taxes and other liabilities 41.3 848.3 954.2 (66.0 ) 1,777.8 Total liabilities 47,862.7 36,368.3 20,932.8 (88,700.9 ) 16,462.9 CBI stockholders’ equity 12,174.6 10,005.2 21,340.9 (31,346.1 ) 12,174.6 Noncontrolling interests — — 313.6 — 313.6 Total stockholders’ equity 12,174.6 10,005.2 21,654.5 (31,346.1 ) 12,488.2 Total liabilities and stockholders’ equity $ 60,037.3 $ 46,373.5 $ 42,587.3 $ (120,047.0 ) $ 28,951.1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t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 Parent Company Subsidiary Guarantors Subsidiary Nonguarantors Eliminations Consolidated (in millions) Condensed Consolidating Statement of Comprehensive Income (Loss) for the Three Months Ended May 31, 2019 Sales $ 629.2 $ 1,931.9 $ 1,185.9 $ (1,464.5 ) $ 2,282.5 Excise taxes (76.9 ) (105.4 ) (3.0 ) — (185.3 ) Net sales 552.3 1,826.5 1,182.9 (1,464.5 ) 2,097.2 Cost of product sold (420.6 ) (1,450.7 ) (586.1 ) 1,388.9 (1,068.5 ) Gross profit 131.7 375.8 596.8 (75.6 ) 1,028.7 Selling, general, and administrative expenses (113.1 ) (263.7 ) (33.9 ) 4.7 (406.0 ) Operating income (loss) 18.6 112.1 562.9 (70.9 ) 622.7 Equity in earnings (losses) of equity method investees and subsidiaries (139.3 ) 5.1 (1.3 ) 32.5 (103.0 ) Unrealized net gain (loss) on securities measured at fair value — — (827.5 ) — (827.5 ) Net gain (loss) on sale of unconsolidated investment — — (0.1 ) — (0.1 ) Interest income — — 4.3 — 4.3 Intercompany interest income 38.9 90.9 2.0 (131.8 ) — Interest expense (118.0 ) (0.3 ) (0.6 ) — (118.9 ) Intercompany interest expense (88.6 ) (26.4 ) (16.8 ) 131.8 — Income (loss) before income taxes (288.4 ) 181.4 (277.1 ) (38.4 ) (422.5 ) (Provision for) benefit from income taxes 43.0 (40.3 ) 169.7 13.0 185.4 Net income (loss) (245.4 ) 141.1 (107.4 ) (25.4 ) (237.1 ) Net income (loss) attributable to noncontrolling interests — — (8.3 ) — (8.3 ) Net income (loss) attributable to CBI $ (245.4 ) $ 141.1 $ (115.7 ) $ (25.4 ) $ (245.4 ) Comprehensive income (loss) attributable to CBI $ (247.0 ) $ 140.8 $ (126.3 ) $ (14.5 ) $ (247.0 ) Condensed Consolidating Statement of Comprehensive Income (Loss) for the Three Months Ended May 31, 2018 Sales $ 682.6 $ 1,881.2 $ 1,007.6 $ (1,341.4 ) $ 2,230.0 Excise taxes (78.8 ) (100.9 ) (3.2 ) — (182.9 ) Net sales 603.8 1,780.3 1,004.4 (1,341.4 ) 2,047.1 Cost of product sold (486.8 ) (1,322.1 ) (498.3 ) 1,308.7 (998.5 ) Gross profit 117.0 458.2 506.1 (32.7 ) 1,048.6 Selling, general, and administrative expenses (141.3 ) (238.7 ) (49.5 ) 6.3 (423.2 ) Operating income (loss) (24.3 ) 219.5 456.6 (26.4 ) 625.4 Equity in earnings (losses) of equity method investees and subsidiaries 910.6 (12.5 ) 147.2 (1,040.6 ) 4.7 Unrealized net gain (loss) on securities measured at fair value — — 258.3 — 258.3 Net gain (loss) on sale of unconsolidated investment — — 101.4 — 101.4 Interest income — — 0.4 — 0.4 Intercompany interest income 67.6 158.8 0.9 (227.3 ) — Interest expense (80.3 ) (0.3 ) (7.6 ) — (88.2 ) Intercompany interest expense (133.6 ) (49.5 ) (44.2 ) 227.3 — Income (loss) before income taxes 740.0 316.0 913.0 (1,067.0 ) 902.0 (Provision for) benefit from income taxes 3.8 (76.9 ) (96.1 ) 13.5 (155.7 ) Net income (loss) 743.8 239.1 816.9 (1,053.5 ) 746.3 Net income (loss) attributable to noncontrolling interests — — (2.5 ) — (2.5 ) Net income (loss) attributable to CBI $ 743.8 $ 239.1 $ 814.4 $ (1,053.5 ) $ 743.8 Comprehensive income (loss) attributable to CBI $ 568.1 $ 238.5 $ 638.2 $ (876.7 ) $ 568.1 Parent Company Subsidiary Guarantors Subsidiary Nonguarantors Eliminations Consolidated (in millions) Condensed Consolidating Statement of Cash Flows for the Three Months Ended May 31, 2019 Net cash provided by (used in) operating activities $ (36.8 ) $ 190.8 $ 439.1 $ — $ 593.1 Cash flows from investing activities: Purchases of property, plant, and equipment (12.6 ) (19.8 ) (123.3 ) — (155.7 ) Purchases of business, net of cash acquired — — (36.2 ) — (36.2 ) Investments in equity method investees — — (20.0 ) — (20.0 ) Net proceeds from (repayments of) intercompany notes (158.8 ) — — 158.8 — Net contributions from (investment in) equity affiliates (77.1 ) — — 77.1 — Other investing activities 0.2 — (1.8 ) — (1.6 ) Net cash provided by (used in) investing activities (248.3 ) (19.8 ) (181.3 ) 235.9 (213.5 ) Cash flows from financing activities: Dividends paid to parent company — — (13.5 ) 13.5 — Net contributions from (investment in) equity affiliates — — 90.6 (90.6 ) — Net proceeds from (repayments of) intercompany notes 625.3 (153.1 ) (313.4 ) (158.8 ) — Net proceeds from (repayments of) short-term borrowings (201.0 ) — (4.0 ) — (205.0 ) Dividends paid (143.0 ) — — — (143.0 ) Principal payments of long-term debt (13.8 ) (4.1 ) (5.0 ) — (22.9 ) Payments of minimum tax withholdings on stock-based payment awards — (13.5 ) (0.4 ) — (13.9 ) Proceeds from shares issued under equity compensation plans 10.4 — — — 10.4 Net cash provided by (used in) financing activities 277.9 (170.7 ) (245.7 ) (235.9 ) (374.4 ) Effect of exchange rate changes on cash and cash equivalents — — (0.1 ) — (0.1 ) Net increase (decrease) in cash and cash equivalents (7.2 ) 0.3 12.0 — 5.1 Cash and cash equivalents, beginning of period 11.0 2.6 80.0 — 93.6 Cash and cash equivalents, end of period $ 3.8 $ 2.9 $ 92.0 $ — $ 98.7 Parent Company Subsidiary Guarantors Subsidiary Nonguarantors Eliminations Consolidated (in millions) Condensed Consolidating Statement of Cash Flows for the Three Months Ended May 31, 2018 Net cash provided by (used in) operating activities $ (133.6 ) $ 329.1 $ 308.5 $ — $ 504.0 Cash flows from investing activities: Purchases of property, plant, and equipment (3.9 ) (26.8 ) (137.5 ) — (168.2 ) Purchases of business, net of cash acquired — — (0.8 ) — (0.8 ) Investments in equity method investees — — (1.5 ) — (1.5 ) Proceeds from (payments related to) sale of unconsolidated investment — — 110.2 — 110.2 Net proceeds from (repayments of) intercompany notes 265.3 80.5 1.3 (347.1 ) — Net contributions from (investment in) equity affiliates 2.1 — — (2.1 ) — Other investing activities 0.3 0.5 6.0 — 6.8 Net cash provided by (used in) investing activities 263.8 54.2 (22.3 ) (349.2 ) (53.5 ) Cash flows from financing activities: Dividends paid to parent company — — (17.0 ) 17.0 — Net contributions from (investment in) equity affiliates — 6.8 8.1 (14.9 ) — Net proceeds from (repayments of) intercompany notes 132.3 (374.8 ) (104.6 ) 347.1 — Net proceeds from (repayments of) short-term borrowings (27.7 ) — (49.8 ) — (77.5 ) Dividends paid (140.5 ) — — — (140.5 ) Principal payments of long-term debt (1.2 ) (4.6 ) (0.1 ) — (5.9 ) Payments of minimum tax withholdings on stock-based payment awards — (12.3 ) (0.6 ) — (12.9 ) Proceeds from shares issued under equity compensation plans 7.6 — — — 7.6 Purchases of treasury stock (100.0 ) — — — (100.0 ) Net cash provided by (used in) financing activities (129.5 ) (384.9 ) (164.0 ) 349.2 (329.2 ) Effect of exchange rate changes on cash and cash equivalents — — (1.6 ) — (1.6 ) Net increase (decrease) in cash and cash equivalents 0.7 (1.6 ) 120.6 — 119.7 Cash and cash equivalents, beginning of period 4.6 4.4 81.3 — 90.3 Cash and cash equivalents, end of period $ 5.3 $ 2.8 $ 201.9 $ — $ 210.0</t>
  </si>
  <si>
    <t>Business Segment Information</t>
  </si>
  <si>
    <t>Segment Reporting [Abstract]</t>
  </si>
  <si>
    <t>BUSINESS SEGMENT INFORMATION</t>
  </si>
  <si>
    <t>BUSINESS SEGMENT INFORMATION Through February 28, 2019, our internal management financial reporting consisted of two business divisions: (i) Beer and (ii) Wine and Spirits. Beginning March 1, 2019, as a result of our November 2018 Canopy Investment and a change in our chief operating decision maker (“CODM”) on March 1, 2019, we have changed our internal management financial reporting to consist of three business divisions: (i) Beer, (ii) Wine and Spirits, and (iii) Canopy. Consequently, as of May 31, 2019, we report our operating results in four segments: (i) Beer, (ii) Wine and Spirits, (iii) Corporate Operations and Other, and (iv) Canopy. The Canopy Equity Method Investment makes up the Canopy segment. In the Beer segment, our portfolio consists of high-end imported and craft beer brands. We have an exclusive perpetual brand license to import, market, and sell in the U.S. our Mexican beer portfolio.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Three Months Ended May 31, 2019 2018 (in millions) Cost of product sold Strategic business development costs $ (44.5 ) $ — Settlements of undesignated commodity derivative contracts (30.0 ) (1.5 ) Accelerated depreciation (3.5 ) (3.4 ) Flow through of inventory step-up (0.4 ) (0.6 ) Net gain (loss) on undesignated commodity derivative contracts 15.9 15.4 Loss on inventory write-down — (1.5 ) Total cost of product sold (62.5 ) 8.4 Selling, general, and administrative expenses Restructuring and other strategic business development costs (23.6 ) (4.3 ) Transaction, integration, and other acquisition-related costs (2.3 ) — Deferred compensation — (16.3 ) Other gains (losses) (1) 13.4 — Total selling, general, and administrative expenses (12.5 ) (20.6 ) Comparable Adjustments, Operating income (loss) $ (75.0 ) $ (12.2 ) (1) Includes a gain of $11.8 million for the three months ended May 31, 2019 , in connection with the increase in our ownership interest in Nelson’s Green Brier. The accounting policies of the segments are the same as those described for the Company in Note 1 of our consolidated financial statements included in our 2019 Annual Report, and include the recently adopted accounting guidance described in Note 2 and Note 15 herein. Amounts included below for the Canopy segment represent 100% of Canopy’s reported results on a two-month lag, prepared in accordance with U.S. GAAP , and converted from Canadian dollars to U.S. dollars. Although we own less than 100% of the outstanding shares of Canopy, 100% of the Canopy results are included in the information below and subsequently eliminated in order to reconcile to our consolidated financial statements . Segment information is as follows: For the Three Months Ended May 31, 2019 2018 (in millions) Beer Net sales $ 1,477.4 $ 1,375.1 Segment operating income (loss) $ 580.6 $ 520.0 Capital expenditures $ 102.1 $ 136.5 Depreciation and amortization $ 54.3 $ 49.5 Wine and Spirits Net sales: Wine $ 535.0 $ 591.8 Spirits 84.8 80.2 Net sales $ 619.8 $ 672.0 Segment operating income (loss) $ 160.8 $ 167.8 Income (loss) from unconsolidated investments $ 4.0 $ 4.8 Equity method investments $ 82.7 $ 85.0 Capital expenditures $ 26.9 $ 27.8 Depreciation and amortization $ 25.0 $ 24.4 Corporate Operations and Other Segment operating income (loss) $ (43.7 ) $ (50.2 ) Income (loss) from unconsolidated investments $ (1.1 ) $ (0.1 ) Equity method investments $ 68.4 $ 42.2 Capital expenditures $ 26.7 $ 3.9 Depreciation and amortization $ 5.3 $ 8.4 Canopy Net sales $ 70.7 NA Segment operating income (loss) $ (170.0 ) NA Capital expenditures $ 112.2 NA Depreciation and amortization $ 17.6 NA Consolidation and Eliminations Net sales $ (70.7 ) $ — Operating income (loss) $ 170.0 $ — Income (loss) from unconsolidated investments $ (54.4 ) $ — Equity method investments $ 3,279.3 $ — Capital expenditures $ (112.2 ) $ — Depreciation and amortization $ (17.6 ) $ — For the Three Months Ended May 31, 2019 2018 (in millions) Comparable Adjustments Operating income (loss) $ (75.0 ) $ (12.2 ) Income (loss) from unconsolidated investments $ (879.1 ) $ 359.7 Depreciation and amortization $ 3.5 $ 3.4 Consolidated Net sales $ 2,097.2 $ 2,047.1 Operating income (loss) $ 622.7 $ 625.4 Income (loss) from unconsolidated investments (1) $ (930.6 ) $ 364.4 Equity method investments $ 3,430.4 $ 127.2 Capital expenditures $ 155.7 $ 168.2 Depreciation and amortization $ 88.1 $ 85.7 (1) Income (loss) from unconsolidated investments consists of: For the Three Months Ended May 31, May 31, (in millions) Unrealized net gain (loss) on securities measured at fair value $ (827.5 ) $ 258.3 Net gain (loss) on sale of unconsolidated investment (i) (0.1 ) 101.4 Equity in earnings (losses) from equity method investees (103.0 ) 4.7 $ (930.6 ) $ 364.4 (i) In May 2018, we completed the sale of our remaining interest in our previously-owned Australian and European business (the “Accolade Wine Investment”) for A$149.1 million, or $113.6 million, subject to closing adjustments. We received cash proceeds, net of direct costs to sell, of $110.2 million and a note receivable of $3.4 million. This interest consisted of an investment accounted for under the cost method and available-for-sale debt securities.</t>
  </si>
  <si>
    <t>Basis of Presentation (Policies)</t>
  </si>
  <si>
    <t>Basis of presentation</t>
  </si>
  <si>
    <t>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9 (the “2019 Annual Report”), and include the recently adopted accounting guidance described in Note 2 and Note 15 herein. Results of operations for interim periods are not necessarily indicative of annual results.</t>
  </si>
  <si>
    <t>Accounting Guidance Accounting Guidance (Policies)</t>
  </si>
  <si>
    <t>Recently adopted accounting guidance In February 2016, the FASB issued guidance for the accounting for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We adopted the guidance on March 1, 2019, using the modified retrospective approach, accordingly, prior period balances and disclosures have not been restated. We elected the package of transition practical expedients for expired or existing contracts, which retains prior conclusions regarding lease identification, classification, and initial direct costs incurred. We finalized the implementation of changes to our accounting policies, systems and controls, including a new leasing software to capture the required data for accounting and disclosure. The adoption of this guidance resulted in the recognition of operating lease right-of-use assets of $592.5 million and operating lease liabilities of $619.9 million as of March 1, 2019, and did not have a material impact on our results of operations or liquidity. For additional information on leases, refer to Note 15 .</t>
  </si>
  <si>
    <t>Inventories (Tables)</t>
  </si>
  <si>
    <t>Components of inventories</t>
  </si>
  <si>
    <t>Elements of cost include materials, labor, and overhead and consist of the following: May 31, 2019 (1) February 28, (in millions) Raw materials and supplies $ 172.8 $ 182.6 In-process inventories 884.7 1,480.5 Finished case goods 436.6 467.3 $ 1,494.1 $ 2,130.4 (1) The inventory balance at May 31, 2019 , excludes amounts reclassified to assets held for sale (see Note 4 ).</t>
  </si>
  <si>
    <t>Wine and Spirits Transformation (Tables)</t>
  </si>
  <si>
    <t>Components of assets held for sale</t>
  </si>
  <si>
    <t>The carrying value of assets held for sale consists of the following: May 31, (in millions) Assets Inventories $ 658.8 Prepaid expenses and other 10.1 Assets held for sale - current 668.9 Property, plant, and equipment 179.7 Goodwill 397.3 Intangible assets 347.2 Other assets 1.5 Assets held for sale 925.7 Liabilities Accounts payable 7.8 Other accrued expenses and liabilities 26.3 Deferred income taxes and other liabilities 0.1 Liabilities held for sale (1) 34.2 Net assets held for sale $ 1,560.4 (1) Liabilities held for sale are included in the Consolidated Balance Sheet as of May 31, 2019, within the respective liability line items noted above.</t>
  </si>
  <si>
    <t>Components of restructuring charges</t>
  </si>
  <si>
    <t>We recognized charges in connection with our ongoing efforts to gain efficiencies and reduce our cost structure within the Wine and Spirits segment as follows: Results of Operations Location For the Three Months Ended May 31, 2019 (in millions) Loss on inventory write-downs Cost of product sold $ 27.2 Contract termination costs Cost of product sold 15.8 Employee termination costs Selling, general, and administrative expenses 11.9 Other costs Selling, general, and administrative expenses 6.3 $ 61.2</t>
  </si>
  <si>
    <t>Derivative Instruments (Tables)</t>
  </si>
  <si>
    <t>Aggregate notional value of outstanding derivative instruments</t>
  </si>
  <si>
    <t>The aggregate notional value of outstanding derivative instruments is as follows: May 31, February 28, (in millions) Derivative instruments designated as hedging instruments Foreign currency contracts $ 1,510.1 $ 1,579.3 Derivative instruments not designated as hedging instruments Foreign currency contracts $ 645.4 $ 460.3 Commodity derivative contracts $ 271.3 $ 284.7</t>
  </si>
  <si>
    <t>Fair value and location of derivative instruments on our balance sheets</t>
  </si>
  <si>
    <t>The estimated fair value and location of our derivative instruments on our balance sheets are as follows (see Note 6 ): Assets Liabilities May 31, February 28, May 31, February 28, (in millions) Derivative instruments designated as hedging instruments Foreign currency contracts: Prepaid expenses and other $ 17.0 $ 14.1 Other accrued expenses and liabilities $ 11.0 $ 8.8 Other assets $ 18.3 $ 22.1 Deferred income taxes and other liabilities $ 9.3 $ 6.3 Derivative instruments not designated as hedging instruments Foreign currency contracts: Prepaid expenses and other $ 1.2 $ 2.0 Other accrued expenses and liabilities $ 2.3 $ 0.6 Commodity derivative contracts: Prepaid expenses and other $ 3.0 $ 6.1 Other accrued expenses and liabilities $ 11.8 $ 6.1 Other assets $ 1.0 $ 2.6 Deferred income taxes and other liabilities $ 9.5 $ 5.5</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Loss) Net Gain (Loss) Recognized in Income (Loss) (in millions) For the Three Months Ended May 31, 2019 Commodity derivative contracts Cost of product sold $ (15.9 ) Foreign currency contracts Selling, general, and administrative expenses (3.8 ) $ (19.7 ) For the Three Months Ended May 31, 2018 Commodity derivative contracts Cost of product sold $ 15.4 Foreign currency contracts Selling, general, and administrative expenses (1.9 ) $ 13.5 The principal effect of our derivative instruments designated in cash flow hedging relationships on our results of operations, as well as Other Comprehensive Income (Loss) (“OCI”), net of income tax effect, is as follows: Derivative Instruments in Designated Cash Flow Hedging Relationships Net Gain (Loss) Recognized in OCI Location of Net Gain (Loss) Reclassified from AOCI to Income (Loss) Net Gain (Loss) Reclassified from AOCI to Income (Loss) (in millions) For the Three Months Ended May 31, 2019 Foreign currency contracts $ (2.4 ) Sales $ — Cost of product sold 3.6 $ (2.4 ) $ 3.6 For the Three Months Ended May 31, 2018 Foreign currency contracts $ (44.9 ) Sales $ 0.1 Cost of product sold 4.1 $ (44.9 ) $ 4.2</t>
  </si>
  <si>
    <t>Fair Value of Financial Instruments (Tables)</t>
  </si>
  <si>
    <t>Fair value measurement inputs</t>
  </si>
  <si>
    <t>The inputs used to estimate the fair value of the Canopy Debt Securities are as follows: May 31, February 28, Conversion price (1) C$ 48.17 C$ 48.17 Valuation date stock price (2) C$ 54.48 C$ 62.38 Remaining term (3) 4.1 years 4.4 years Expected volatility (4) 47.6 % 45.9 % Risk-free interest rate (5) 1.4 % 1.8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to account for certain risks not incorporated into the option-pricing model. (5) Based on the implied yield currently available on Canadian Treasury zero coupon issues with a term equal to the remaining contractual term of the debt securities. (6) Based on historical dividend levels. May 31, 2019 February 28, 2019 November 2018 Canopy Warrants November 2017 Canopy Warrants November November 2017 Canopy Warrants Issue date exercise price (1) C$ 50.40 C$ 12.98 C$ 50.40 C$ 12.98 Valuation date stock price (1) C$ 54.48 C$ 54.48 C$ 62.38 C$ 62.38 Expected life (2) 2.4 years 0.9 years 2.7 years 1.2 years Expected volatility (3) 72.7 % 76.2 % 79.3 % 87.8 % Risk-free interest rate (4) 1.4 % 1.6 % 1.8 % 1.8 % Expected dividend yield (5) 0.0 % 0.0 % 0.0 % 0.0 % (1) Based on the closing market price for Canopy common stock on the Toronto Stock Exchange (“TSX”) as of the applicable date. (2) Based on the expiration date of the warrants. (3) Based on historical volatility levels of the underlying equity security. (4) Based on the implied yield currently available on Canadian Treasury zero coupon issues with a remaining term equal to the expected life. (5) Based on historical dividend level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May 31, 2019 Assets: Foreign currency contracts $ — $ 36.5 $ — $ 36.5 Commodity derivative contracts $ — $ 4.0 $ — $ 4.0 Equity securities (1) $ — $ 2,228.3 $ — $ 2,228.3 Canopy Debt Securities (1) $ — $ 181.2 $ — $ 181.2 Liabilities: Foreign currency contracts $ — $ 22.6 $ — $ 22.6 Commodity derivative contracts $ — $ 21.3 $ — $ 21.3 February 28, 2019 Assets: Foreign currency contracts $ — $ 38.2 $ — $ 38.2 Commodity derivative contracts $ — $ 8.7 $ — $ 8.7 Equity securities (1) $ — $ 3,023.2 $ — $ 3,023.2 Canopy Debt Securities (1) $ — $ 211.5 $ — $ 211.5 Liabilities: Foreign currency contracts $ — $ 15.7 $ — $ 15.7 Commodity derivative contracts $ — $ 11.6 $ — $ 11.6 (1) Unrealized net gain (loss) from the changes in fair value of our securities measured at fair value recognized in income (loss) from unconsolidated investments are as follows: For the Three Months Ended May 31, 2019 May 31, 2018 (in millions) November 2017 Canopy Investment (i) $ — $ 132.9 November 2017 Canopy Warrants (134.1 ) 125.4 November 2018 Canopy Warrants (660.8 ) — Canopy Debt Securities (32.6 ) — $ (827.5 ) $ 258.3 (i) Accounted for at fair value from the date of investment in November 2017 through October 31, 2018. Accounted for under the equity method from November 1, 2018. For additional information on the November 2017 Canopy Investment, refer to Note 9.</t>
  </si>
  <si>
    <t>Goodwill (Tables)</t>
  </si>
  <si>
    <t>Changes in the carrying amount of goodwill</t>
  </si>
  <si>
    <t>The changes in the carrying amount of goodwill are as follows: Beer Wine and Spirits Consolidated (in millions) Balance, February 28, 2018 $ 5,157.6 $ 2,925.5 $ 8,083.1 Purchase accounting allocations (1) 22.3 2.7 25.0 Foreign currency translation adjustments (12.0 ) (7.3 ) (19.3 ) Balance, February 28, 2019 5,167.9 2,920.9 8,088.8 Purchase accounting allocations (2) — 72.0 72.0 Foreign currency translation adjustments (2.4 ) (5.1 ) (7.5 ) Reclassified to assets held for sale (3) — (397.3 ) (397.3 ) Balance, May 31, 2019 $ 5,165.5 $ 2,590.5 $ 7,756.0 (1) Purchase accounting allocations associated primarily with the acquisition of F our Corners (Beer). See defined acquisition term below. (2) Preliminary purchase accounting allocations associated primarily with the acquisition of Nelson’s Green Brier (Wine and Spirits). See defined acquisition term below. (3) In connection with the Wine and Spirits Transaction, goodwill associated with the business being sold was reclassified to assets held for sale based on the relative fair values of the portion of the business being sold and the remaining wine and spirits portfolio. The relative fair values were determined using the income approach based on assumptions, including projected revenue growth rates, terminal growth rate, and discount rate and other projected financial information.</t>
  </si>
  <si>
    <t>Intangible Assets (Tables)</t>
  </si>
  <si>
    <t>Major components of intangible assets, Amortizable intangible assets</t>
  </si>
  <si>
    <t>The major components of intangible assets are as follows: May 31, 2019 February 28, 2019 Gross Carrying Amount Net Carrying Amount Gross Carrying Amount Net Carrying Amount (in millions) Amortizable intangible assets Customer relationships $ 89.9 $ 37.8 $ 89.9 $ 39.1 Other 20.4 0.7 20.5 0.9 Total $ 110.3 38.5 $ 110.4 40.0 Nonamortizable intangible assets Trademarks (1) 2,809.0 3,158.1 Total intangible assets $ 2,847.5 $ 3,198.1 (1) The intangible assets balance at May 31, 2019 , excludes trademarks reclassified to assets held for sale.</t>
  </si>
  <si>
    <t>Major components of intangible assets, Nonamortizable intangible assets</t>
  </si>
  <si>
    <t>Equity Method Investments (Tables)</t>
  </si>
  <si>
    <t xml:space="preserve">Our equity method investments are as follows: May 31, 2019 February 28, 2019 Carrying Value Ownership Percentage Carrying Value Ownership Percentage (in millions) Canopy Equity Method Investment $ 3,279.3 35.8 % $ 3,332.1 36.0 % Other equity method investments 151.1 20%-50% 133.5 20%-50% $ 3,430.4 $ 3,465.6 The following table presents summarized financial information for Canopy presented in accordance with U.S. GAAP. The amounts shown represent 100% of Canopy’s results of operations from January 1, 2019, through March 31, 2019. We recognize our equity in earnings (losses) for Canopy on a two-month lag. Accordingly, we recognized our share of Canopy’s losses from January through March 2019, which was Canopy’s fourth quarter fiscal 2019 results, in our first quarter fiscal 2020 results. For the Three Months Ended May 31, 2019 2018 (in millions) Net sales $ 70.7 NA Gross profit $ 11.3 NA Net gain (loss) $ (268.9 ) NA Net gain (loss) attributable to Canopy $ (284.1 ) NA NA = Not Applicable </t>
  </si>
  <si>
    <t>Other Assets (Tables)</t>
  </si>
  <si>
    <t>Components of other assets</t>
  </si>
  <si>
    <t>The major components of other assets are as follows: May 31, February 28, (in millions) Operating lease right-of-use asset $ 575.3 $ — Other 104.7 109.7 $ 680.0 $ 109.7</t>
  </si>
  <si>
    <t>Other Accrued Expenses and Liabilities (Tables)</t>
  </si>
  <si>
    <t>Components of accrued expense and liabilities</t>
  </si>
  <si>
    <t>The major components of other accrued expenses and liabilities are as follows: May 31, February 28, (in millions) Promotions and advertising $ 182.6 $ 181.2 Salaries, commissions, and payroll benefits and withholdings 98.1 163.1 Operating lease liability 75.6 — Deferred revenue 68.2 15.0 Accrued interest 65.0 107.3 Accrued excise taxes 32.2 21.0 Other 186.7 202.8 $ 708.4 $ 690.4</t>
  </si>
  <si>
    <t>Borrowings (Tables)</t>
  </si>
  <si>
    <t>Borrowings consist of the following: May 31, 2019 February 28, Current Long-term Total Total (in millions) Short-term borrowings Senior credit facility, Revolving credit loan $ 55.0 $ 59.0 Commercial paper 531.4 732.5 $ 586.4 $ 791.5 Long-term debt Senior credit facility, Term loan $ 5.0 $ 486.6 $ 491.6 $ 492.8 Term loan credit facilities 50.0 1,424.1 1,474.1 1,486.4 Senior notes 998.6 9,822.1 10,820.7 10,816.9 Other 11.8 13.0 24.8 28.9 $ 1,065.4 $ 11,745.8 $ 12,811.2 $ 12,825.0 As of May 31, 2019 , aggregate credit facilities under the 2018 Credit Agreement and the Term Credit Agreement consist of the following: Amount Maturity Amount Maturity (in millions) 2018 Credit Agreement Term Credit Agreement Revolving Credit Facility (1) (2) $ 2,000.0 Sept 14, 2023 Three-Year Term Facility (1) (3) $ 500.0 Nov 1, 2021 U.S. Term A-1 Facility (1) (3) 500.0 July 14, 2024 Five-Year Term Facility (1) (3) 1,000.0 Nov 1, 2023 $ 2,500.0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 As of May 31, 2019 , information with respect to borrowings under the 2018 Credit Agreement and the Term Credit Agreement is as follows: 2018 Credit Agreement Term Credit Agreement Revolving Credit Facility U.S. Term A-1 Facility (1) Three-Year Term Facility (1) Five-Year Term Facility (1) (in millions) Outstanding borrowings $ 55.0 $ 491.6 $ 499.6 $ 974.5 Interest rate 3.6 % 4.0 % 3.6 % 3.7 % LIBOR margin 1.13 % 1.50 % 1.13 % 1.25 % Outstanding letters of credit $ 12.3 Remaining borrowing capacity (2) $ 1,400.6 (1) Outstanding term loan facility borrowings are net of unamortized debt issuance costs. (2) Net of outstanding revolving credit facility borrowings and outstanding letters of credit under the 2018 Credit Agreement and outstanding borrowings under our commercial paper program of $532.1 million (excluding unamortized discount) (see “Commercial paper program”).</t>
  </si>
  <si>
    <t>Deferred Income Taxes and Other Liabilities (Tables)</t>
  </si>
  <si>
    <t>Components of deferred income taxes and other liabilities</t>
  </si>
  <si>
    <t>The major components of deferred income taxes and other liabilities are as follows: May 31, February 28, (in millions) Deferred income taxes $ 815.4 $ 1,029.7 Operating lease liability 527.0 — Unrecognized tax benefit liabilities 254.8 239.0 Long-term income tax payable 95.4 95.4 Other 85.2 106.6 $ 1,777.8 $ 1,470.7</t>
  </si>
  <si>
    <t>Leases (Tables)</t>
  </si>
  <si>
    <t>Summary of lease right-of-use assets and liabilities</t>
  </si>
  <si>
    <t>A summary of lease right-of-use assets and liabilities are as follows: Balance Sheet Classification May 31, (in millions) Assets Operating lease Other assets $ 575.3 Finance lease Property, plant, and equipment 30.3 Total right-of-use assets $ 605.6 Liabilities Current: Operating lease Other accrued expenses and liabilities $ 75.6 Finance lease Current maturities of long-term debt 11.8 Non-Current: Operating lease Deferred income taxes and other liabilities 527.0 Finance lease Long-term debt, less current maturities 13.0 Total lease liabilities $ 627.4</t>
  </si>
  <si>
    <t>Lease cost components</t>
  </si>
  <si>
    <t>The components of total lease cost are as follows: For the Three Months Ended May 31, 2019 (in millions) Operating lease cost $ 23.4 Finance lease cost: Amortization of right-of-use assets 2.8 Interest on lease liabilities 0.2 Short-term lease cost 3.2 Variable lease cost 42.6 Total lease cost $ 72.2</t>
  </si>
  <si>
    <t>Operating lease maturities</t>
  </si>
  <si>
    <t>As of May 31, 2019 , minimum payments due for lease liabilities for the remaining nine months of fiscal 2020 and for each of the five succeeding fiscal years and thereafter are as follows: Operating Leases Finance Leases (in millions) 2020 $ 74.5 $ 9.6 2021 93.7 9.4 2022 81.0 5.1 2023 69.4 1.6 2024 63.0 — 2025 53.2 — Thereafter 310.5 — Total lease payments 745.3 25.7 Less: Interest (142.7 ) (0.9 ) Total lease liabilities $ 602.6 $ 24.8</t>
  </si>
  <si>
    <t>Finance lease maturities</t>
  </si>
  <si>
    <t>Future payments of noncancelable operating lease</t>
  </si>
  <si>
    <t>As of February 28, 2019 , future payments were expected to be as follows: Operating Leases (in millions) 2020 $ 59.0 2021 58.2 2022 51.1 2023 47.9 2024 41.2 Thereafter 302.1 Total lease payments $ 559.5 (1) F or leases with terms in excess of 12 months at inception.</t>
  </si>
  <si>
    <t>Supplemental cash flow information</t>
  </si>
  <si>
    <t>Supplemental information For the Three Months Ended May 31, 2019 (in millions) Cash paid for amounts included in the measurement of lease liabilities: Operating cash flows from operating leases $ 22.5 Operating cash flows from finance leases $ 0.2 Financing cash flows from finance leases $ 3.6 Right-of-use assets obtained in exchange for new lease liabilities: Operating leases $ 8.0 Finance leases $ — Weighted-average remaining lease term: Operating leases 12.0 years Finance leases 3.4 years Weighted-average discount rate: Operating leases 3.7 % Finance leases 2.7 %</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8, 2019 185,740,178 28,322,419 1,149,624 18,927,966 5,005,800 Conversion of shares 133,667 (55 ) (133,612 ) — — Exercise of stock options (1) — — 2,107 (173,725 ) — Vesting of restricted stock units (2) — — — (88,683 ) — Vesting of performance share units (3) — — — (29,015 ) — Cancellation of restricted shares — — — 444 — Balance at May 31, 2019 185,873,845 28,322,364 1,018,119 18,636,987 5,005,800 Balance at February 28, 2018 258,718,356 28,335,387 1,970 90,743,239 5,005,800 Share repurchases — — — 450,508 — Conversion of shares 5,144 (5,144 ) — — — Exercise of stock options 216,946 — 5,118 — — Vesting of restricted stock units (2) — — — (20,392 ) — Vesting of performance share units (3) — — — (62,352 ) — Balance at May 31, 2018 258,940,446 28,330,243 7,088 91,111,003 5,005,800 (1) Includes use of Class A Treasury Stock associated with stock option exercises beginning March 1, 2019. (2) Net of 48,562 shares and 12,743 shares withheld for the three months ended May 31, 2019 , and May 31, 2018 , respectively, to satisfy tax withholding requirements. (3) Net of 17,439 shares and 44,016 shares withheld for the three months ended May 31, 2019 , and May 31, 2018 , respectively, to satisfy tax withholding requirements.</t>
  </si>
  <si>
    <t>Summary of share repurchase activity</t>
  </si>
  <si>
    <t>As of May 31, 2019 , total shares repurchased under the 2018 Authorizations are as follows: Class A Common Shares Repurchase Authorization Dollar Value of Shares Repurchased Number of Shares Repurchased (in millions, except share data) 2018 Authorization $ 3,000.0 $ 995.9 4,632,012</t>
  </si>
  <si>
    <t>Net Income (Loss) Per Common Share Attributable to CBI (Tables)</t>
  </si>
  <si>
    <t>Basic and diluted net income (loss) per common share attributable to CBI</t>
  </si>
  <si>
    <t>The computation of basic and diluted net income (loss) per common share is as follows: For the Three Months Ended May 31, 2019 May 31, 2018 Common Stock Common Stock Class A Class B Class A Class B (in millions, except per share data) Net income (loss) attributable to CBI allocated – basic $ (217.7 ) $ (27.7 ) $ 660.6 $ 83.2 Conversion of Class B common shares into Class A common shares — — 83.2 — Effect of stock-based awards on allocated net income (loss) — — — (1.9 ) Net income (loss) attributable to CBI allocated – diluted $ (217.7 ) $ (27.7 ) $ 743.8 $ 81.3 Weighted average common shares outstanding – basic 168.118 23.317 168.063 23.326 Conversion of Class B common shares into Class A common shares — — 23.326 — Stock-based awards, primarily stock options — — 5.671 — Weighted average common shares outstanding – diluted 168.118 23.317 197.060 23.326 Net income (loss) per common share attributable to CBI – basic $ (1.30 ) $ (1.19 ) $ 3.93 $ 3.57 Net income (loss) per common share attributable to CBI – diluted $ (1.30 ) $ (1.19 ) $ 3.77 $ 3.48</t>
  </si>
  <si>
    <t>Comprehensive Income (Loss) Attributable to CBI (Tables)</t>
  </si>
  <si>
    <t>Reconciliation of net income (loss) attributable to CBI to comprehensive income (loss) attributable to CBI</t>
  </si>
  <si>
    <t>The reconciliation of net income (loss) attributable to CBI to comprehensive income (loss) attributable to CBI is as follows: Before Tax Amount Tax (Expense) Benefit Net of Tax Amount (in millions) For the Three Months Ended May 31, 2019 Net income (loss) attributable to CBI $ (245.4 ) Other comprehensive income (loss) attributable to CBI: Foreign currency translation adjustments: Net gain (loss) $ 18.3 $ — 18.3 Reclassification adjustments — — — Net gain (loss) recognized in other comprehensive income (loss) 18.3 — 18.3 Unrealized gain (loss) on cash flow hedges: Net derivative gain (loss) (4.4 ) 1.7 (2.7 ) Reclassification adjustments (2.3 ) (0.6 ) (2.9 ) Net gain (loss) recognized in other comprehensive income (loss) (6.7 ) 1.1 (5.6 ) Pension/postretirement adjustments: Net actuarial gain (loss) 0.1 — 0.1 Reclassification adjustments — — — Net gain (loss) recognized in other comprehensive income (loss) 0.1 — 0.1 Share of OCI of equity method investments Net gain (loss) (18.8 ) 4.4 (14.4 ) Reclassification adjustments — — — Net gain (loss) recognized in other comprehensive income (loss) (18.8 ) 4.4 (14.4 ) Other comprehensive income (loss) attributable to CBI $ (7.1 ) $ 5.5 (1.6 ) Comprehensive income (loss) attributable to CBI $ (247.0 ) For the Three Months Ended May 31, 2018 Net income (loss) attributable to CBI $ 743.8 Other comprehensive income (loss) attributable to CBI: Foreign currency translation adjustments: Net gain (loss) $ (132.3 ) $ — (132.3 ) Reclassification adjustments — — — Net gain (loss) recognized in other comprehensive income (loss) (132.3 ) — (132.3 ) Unrealized gain (loss) on cash flow hedges: Net derivative gain (loss) (59.1 ) 16.6 (42.5 ) Reclassification adjustments (4.9 ) 1.3 (3.6 ) Net gain (loss) recognized in other comprehensive income (loss) (64.0 ) 17.9 (46.1 ) Unrealized gain (loss) on AFS debt securities: Net AFS debt securities gain (loss) (0.4 ) 0.1 (0.3 ) Reclassification adjustments 1.9 0.9 2.8 Net gain (loss) recognized in other comprehensive income (loss) 1.5 1.0 2.5 Pension/postretirement adjustments: Net actuarial gain (loss) — — — Reclassification adjustments 0.3 (0.1 ) 0.2 Net gain (loss) recognized in other comprehensive income (loss) 0.3 (0.1 ) 0.2 Other comprehensive income (loss) attributable to CBI $ (194.5 ) $ 18.8 (175.7 ) Comprehensive income (loss) attributable to CBI $ 568.1</t>
  </si>
  <si>
    <t>Accumulated other comprehensive income (loss), net of income tax effect</t>
  </si>
  <si>
    <t>Accumulated other comprehensive income (loss), net of income tax effect, includes the following components: Foreign Currency Translation Adjustments Net Unrealized Gain (Loss) on Derivative Instruments Pension/ Postretirement Adjustments Share of OCI of Equity Method Investments Accumulated Other Comprehensive Income (Loss) (in millions) Balance, February 28, 2019 $ (406.5 ) $ 25.1 $ (2.1 ) $ 29.6 $ (353.9 ) Other comprehensive income (loss): Other comprehensive income (loss) before reclassification adjustments 18.3 (2.7 ) 0.1 (14.4 ) 1.3 Amounts reclassified from accumulated other comprehensive income (loss) — (2.9 ) — — (2.9 ) Other comprehensive income (loss) 18.3 (5.6 ) 0.1 (14.4 ) (1.6 ) Balance, May 31, 2019 $ (388.2 ) $ 19.5 $ (2.0 ) $ 15.2 $ (355.5 )</t>
  </si>
  <si>
    <t>Condensed Consolidating Financial Information (Tables)</t>
  </si>
  <si>
    <t>Condensed Consolidating Balance Sheet</t>
  </si>
  <si>
    <t xml:space="preserve"> Parent Company Subsidiary Guarantors Subsidiary Nonguarantors Eliminations Consolidated (in millions) Condensed Consolidating Balance Sheet at May 31, 2019 Current assets: Cash and cash equivalents $ 3.8 $ 2.9 $ 92.0 $ — $ 98.7 Accounts receivable 301.6 431.6 55.1 — 788.3 Inventories 58.8 1,120.3 548.3 (233.3 ) 1,494.1 Intercompany receivable 29,531.1 34,805.7 20,653.9 (84,990.7 ) — Prepaid expenses and other 101.2 68.3 408.6 (47.2 ) 530.9 Assets held for sale - current 157.1 431.5 80.3 — 668.9 Total current assets 30,153.6 36,860.3 21,838.2 (85,271.2 ) 3,580.9 Property, plant, and equipment 60.6 629.2 4,428.2 — 5,118.0 Investments in subsidiaries 26,460.0 1,604.9 3,083.5 (31,148.4 ) — Goodwill — 5,788.6 1,967.4 — 7,756.0 Intangible assets — 343.4 2,504.1 — 2,847.5 Intercompany notes receivable 3,238.3 — 323.1 (3,561.4 ) — Equity method investments — 1.7 3,428.7 — 3,430.4 Securities measured at fair value — — 2,409.5 — 2,409.5 Deferred income taxes 66.0 — 2,203.1 (66.0 ) 2,203.1 Assets held for sale 30.7 797.6 97.4 — 925.7 Other assets 28.1 347.8 304.1 — 680.0 Total assets $ 60,037.3 $ 46,373.5 $ 42,587.3 $ (120,047.0 ) $ 28,951.1 Current liabilities: Short-term borrowings $ 531.4 $ — $ 55.0 $ — $ 586.4 Current maturities of long-term debt 1,053.6 11.5 0.3 — 1,065.4 Accounts payable 46.3 97.7 435.1 — 579.1 Intercompany payable 33,847.1 32,339.5 18,804.1 (84,990.7 ) — Other accrued expenses and liabilities 287.1 338.0 166.1 (82.8 ) 708.4 Total current liabilities 35,765.5 32,786.7 19,460.6 (85,073.5 ) 2,939.3 Long-term debt, less current maturities 11,732.8 12.6 0.4 — 11,745.8 Intercompany notes payable 323.1 2,720.7 517.6 (3,561.4 ) — Deferred income taxes and other liabilities 41.3 848.3 954.2 (66.0 ) 1,777.8 Total liabilities 47,862.7 36,368.3 20,932.8 (88,700.9 ) 16,462.9 CBI stockholders’ equity 12,174.6 10,005.2 21,340.9 (31,346.1 ) 12,174.6 Noncontrolling interests — — 313.6 — 313.6 Total stockholders’ equity 12,174.6 10,005.2 21,654.5 (31,346.1 ) 12,488.2 Total liabilities and stockholders’ equity $ 60,037.3 $ 46,373.5 $ 42,587.3 $ (120,047.0 ) $ 28,951.1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t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t>
  </si>
  <si>
    <t>Condensed Consolidating Statement of Comprehensive Income</t>
  </si>
  <si>
    <t xml:space="preserve"> Parent Company Subsidiary Guarantors Subsidiary Nonguarantors Eliminations Consolidated (in millions) Condensed Consolidating Statement of Comprehensive Income (Loss) for the Three Months Ended May 31, 2019 Sales $ 629.2 $ 1,931.9 $ 1,185.9 $ (1,464.5 ) $ 2,282.5 Excise taxes (76.9 ) (105.4 ) (3.0 ) — (185.3 ) Net sales 552.3 1,826.5 1,182.9 (1,464.5 ) 2,097.2 Cost of product sold (420.6 ) (1,450.7 ) (586.1 ) 1,388.9 (1,068.5 ) Gross profit 131.7 375.8 596.8 (75.6 ) 1,028.7 Selling, general, and administrative expenses (113.1 ) (263.7 ) (33.9 ) 4.7 (406.0 ) Operating income (loss) 18.6 112.1 562.9 (70.9 ) 622.7 Equity in earnings (losses) of equity method investees and subsidiaries (139.3 ) 5.1 (1.3 ) 32.5 (103.0 ) Unrealized net gain (loss) on securities measured at fair value — — (827.5 ) — (827.5 ) Net gain (loss) on sale of unconsolidated investment — — (0.1 ) — (0.1 ) Interest income — — 4.3 — 4.3 Intercompany interest income 38.9 90.9 2.0 (131.8 ) — Interest expense (118.0 ) (0.3 ) (0.6 ) — (118.9 ) Intercompany interest expense (88.6 ) (26.4 ) (16.8 ) 131.8 — Income (loss) before income taxes (288.4 ) 181.4 (277.1 ) (38.4 ) (422.5 ) (Provision for) benefit from income taxes 43.0 (40.3 ) 169.7 13.0 185.4 Net income (loss) (245.4 ) 141.1 (107.4 ) (25.4 ) (237.1 ) Net income (loss) attributable to noncontrolling interests — — (8.3 ) — (8.3 ) Net income (loss) attributable to CBI $ (245.4 ) $ 141.1 $ (115.7 ) $ (25.4 ) $ (245.4 ) Comprehensive income (loss) attributable to CBI $ (247.0 ) $ 140.8 $ (126.3 ) $ (14.5 ) $ (247.0 ) Condensed Consolidating Statement of Comprehensive Income (Loss) for the Three Months Ended May 31, 2018 Sales $ 682.6 $ 1,881.2 $ 1,007.6 $ (1,341.4 ) $ 2,230.0 Excise taxes (78.8 ) (100.9 ) (3.2 ) — (182.9 ) Net sales 603.8 1,780.3 1,004.4 (1,341.4 ) 2,047.1 Cost of product sold (486.8 ) (1,322.1 ) (498.3 ) 1,308.7 (998.5 ) Gross profit 117.0 458.2 506.1 (32.7 ) 1,048.6 Selling, general, and administrative expenses (141.3 ) (238.7 ) (49.5 ) 6.3 (423.2 ) Operating income (loss) (24.3 ) 219.5 456.6 (26.4 ) 625.4 Equity in earnings (losses) of equity method investees and subsidiaries 910.6 (12.5 ) 147.2 (1,040.6 ) 4.7 Unrealized net gain (loss) on securities measured at fair value — — 258.3 — 258.3 Net gain (loss) on sale of unconsolidated investment — — 101.4 — 101.4 Interest income — — 0.4 — 0.4 Intercompany interest income 67.6 158.8 0.9 (227.3 ) — Interest expense (80.3 ) (0.3 ) (7.6 ) — (88.2 ) Intercompany interest expense (133.6 ) (49.5 ) (44.2 ) 227.3 — Income (loss) before income taxes 740.0 316.0 913.0 (1,067.0 ) 902.0 (Provision for) benefit from income taxes 3.8 (76.9 ) (96.1 ) 13.5 (155.7 ) Net income (loss) 743.8 239.1 816.9 (1,053.5 ) 746.3 Net income (loss) attributable to noncontrolling interests — — (2.5 ) — (2.5 ) Net income (loss) attributable to CBI $ 743.8 $ 239.1 $ 814.4 $ (1,053.5 ) $ 743.8 Comprehensive income (loss) attributable to CBI $ 568.1 $ 238.5 $ 638.2 $ (876.7 ) $ 568.1</t>
  </si>
  <si>
    <t>Condensed Consolidating Statement of Cash Flows</t>
  </si>
  <si>
    <t xml:space="preserve"> Parent Company Subsidiary Guarantors Subsidiary Nonguarantors Eliminations Consolidated (in millions) Condensed Consolidating Statement of Cash Flows for the Three Months Ended May 31, 2019 Net cash provided by (used in) operating activities $ (36.8 ) $ 190.8 $ 439.1 $ — $ 593.1 Cash flows from investing activities: Purchases of property, plant, and equipment (12.6 ) (19.8 ) (123.3 ) — (155.7 ) Purchases of business, net of cash acquired — — (36.2 ) — (36.2 ) Investments in equity method investees — — (20.0 ) — (20.0 ) Net proceeds from (repayments of) intercompany notes (158.8 ) — — 158.8 — Net contributions from (investment in) equity affiliates (77.1 ) — — 77.1 — Other investing activities 0.2 — (1.8 ) — (1.6 ) Net cash provided by (used in) investing activities (248.3 ) (19.8 ) (181.3 ) 235.9 (213.5 ) Cash flows from financing activities: Dividends paid to parent company — — (13.5 ) 13.5 — Net contributions from (investment in) equity affiliates — — 90.6 (90.6 ) — Net proceeds from (repayments of) intercompany notes 625.3 (153.1 ) (313.4 ) (158.8 ) — Net proceeds from (repayments of) short-term borrowings (201.0 ) — (4.0 ) — (205.0 ) Dividends paid (143.0 ) — — — (143.0 ) Principal payments of long-term debt (13.8 ) (4.1 ) (5.0 ) — (22.9 ) Payments of minimum tax withholdings on stock-based payment awards — (13.5 ) (0.4 ) — (13.9 ) Proceeds from shares issued under equity compensation plans 10.4 — — — 10.4 Net cash provided by (used in) financing activities 277.9 (170.7 ) (245.7 ) (235.9 ) (374.4 ) Effect of exchange rate changes on cash and cash equivalents — — (0.1 ) — (0.1 ) Net increase (decrease) in cash and cash equivalents (7.2 ) 0.3 12.0 — 5.1 Cash and cash equivalents, beginning of period 11.0 2.6 80.0 — 93.6 Cash and cash equivalents, end of period $ 3.8 $ 2.9 $ 92.0 $ — $ 98.7 Parent Company Subsidiary Guarantors Subsidiary Nonguarantors Eliminations Consolidated (in millions) Condensed Consolidating Statement of Cash Flows for the Three Months Ended May 31, 2018 Net cash provided by (used in) operating activities $ (133.6 ) $ 329.1 $ 308.5 $ — $ 504.0 Cash flows from investing activities: Purchases of property, plant, and equipment (3.9 ) (26.8 ) (137.5 ) — (168.2 ) Purchases of business, net of cash acquired — — (0.8 ) — (0.8 ) Investments in equity method investees — — (1.5 ) — (1.5 ) Proceeds from (payments related to) sale of unconsolidated investment — — 110.2 — 110.2 Net proceeds from (repayments of) intercompany notes 265.3 80.5 1.3 (347.1 ) — Net contributions from (investment in) equity affiliates 2.1 — — (2.1 ) — Other investing activities 0.3 0.5 6.0 — 6.8 Net cash provided by (used in) investing activities 263.8 54.2 (22.3 ) (349.2 ) (53.5 ) Cash flows from financing activities: Dividends paid to parent company — — (17.0 ) 17.0 — Net contributions from (investment in) equity affiliates — 6.8 8.1 (14.9 ) — Net proceeds from (repayments of) intercompany notes 132.3 (374.8 ) (104.6 ) 347.1 — Net proceeds from (repayments of) short-term borrowings (27.7 ) — (49.8 ) — (77.5 ) Dividends paid (140.5 ) — — — (140.5 ) Principal payments of long-term debt (1.2 ) (4.6 ) (0.1 ) — (5.9 ) Payments of minimum tax withholdings on stock-based payment awards — (12.3 ) (0.6 ) — (12.9 ) Proceeds from shares issued under equity compensation plans 7.6 — — — 7.6 Purchases of treasury stock (100.0 ) — — — (100.0 ) Net cash provided by (used in) financing activities (129.5 ) (384.9 ) (164.0 ) 349.2 (329.2 ) Effect of exchange rate changes on cash and cash equivalents — — (1.6 ) — (1.6 ) Net increase (decrease) in cash and cash equivalents 0.7 (1.6 ) 120.6 — 119.7 Cash and cash equivalents, beginning of period 4.6 4.4 81.3 — 90.3 Cash and cash equivalents, end of period $ 5.3 $ 2.8 $ 201.9 $ — $ 210.0</t>
  </si>
  <si>
    <t>Business Segment Information (Tables)</t>
  </si>
  <si>
    <t>Comparable adjustments</t>
  </si>
  <si>
    <t>Comparable Adjustments that impacted comparability in our segment operating income (loss) for each period are as follows: For the Three Months Ended May 31, 2019 2018 (in millions) Cost of product sold Strategic business development costs $ (44.5 ) $ — Settlements of undesignated commodity derivative contracts (30.0 ) (1.5 ) Accelerated depreciation (3.5 ) (3.4 ) Flow through of inventory step-up (0.4 ) (0.6 ) Net gain (loss) on undesignated commodity derivative contracts 15.9 15.4 Loss on inventory write-down — (1.5 ) Total cost of product sold (62.5 ) 8.4 Selling, general, and administrative expenses Restructuring and other strategic business development costs (23.6 ) (4.3 ) Transaction, integration, and other acquisition-related costs (2.3 ) — Deferred compensation — (16.3 ) Other gains (losses) (1) 13.4 — Total selling, general, and administrative expenses (12.5 ) (20.6 ) Comparable Adjustments, Operating income (loss) $ (75.0 ) $ (12.2 ) (1) Includes a gain of $11.8 million for the three months ended May 31, 2019 , in connection with the increase in our ownership interest in Nelson’s Green Brier.</t>
  </si>
  <si>
    <t>Segment information</t>
  </si>
  <si>
    <t>Segment information is as follows: For the Three Months Ended May 31, 2019 2018 (in millions) Beer Net sales $ 1,477.4 $ 1,375.1 Segment operating income (loss) $ 580.6 $ 520.0 Capital expenditures $ 102.1 $ 136.5 Depreciation and amortization $ 54.3 $ 49.5 Wine and Spirits Net sales: Wine $ 535.0 $ 591.8 Spirits 84.8 80.2 Net sales $ 619.8 $ 672.0 Segment operating income (loss) $ 160.8 $ 167.8 Income (loss) from unconsolidated investments $ 4.0 $ 4.8 Equity method investments $ 82.7 $ 85.0 Capital expenditures $ 26.9 $ 27.8 Depreciation and amortization $ 25.0 $ 24.4 Corporate Operations and Other Segment operating income (loss) $ (43.7 ) $ (50.2 ) Income (loss) from unconsolidated investments $ (1.1 ) $ (0.1 ) Equity method investments $ 68.4 $ 42.2 Capital expenditures $ 26.7 $ 3.9 Depreciation and amortization $ 5.3 $ 8.4 Canopy Net sales $ 70.7 NA Segment operating income (loss) $ (170.0 ) NA Capital expenditures $ 112.2 NA Depreciation and amortization $ 17.6 NA Consolidation and Eliminations Net sales $ (70.7 ) $ — Operating income (loss) $ 170.0 $ — Income (loss) from unconsolidated investments $ (54.4 ) $ — Equity method investments $ 3,279.3 $ — Capital expenditures $ (112.2 ) $ — Depreciation and amortization $ (17.6 ) $ — For the Three Months Ended May 31, 2019 2018 (in millions) Comparable Adjustments Operating income (loss) $ (75.0 ) $ (12.2 ) Income (loss) from unconsolidated investments $ (879.1 ) $ 359.7 Depreciation and amortization $ 3.5 $ 3.4 Consolidated Net sales $ 2,097.2 $ 2,047.1 Operating income (loss) $ 622.7 $ 625.4 Income (loss) from unconsolidated investments (1) $ (930.6 ) $ 364.4 Equity method investments $ 3,430.4 $ 127.2 Capital expenditures $ 155.7 $ 168.2 Depreciation and amortization $ 88.1 $ 85.7 (1) Income (loss) from unconsolidated investments consists of: For the Three Months Ended May 31, May 31, (in millions) Unrealized net gain (loss) on securities measured at fair value $ (827.5 ) $ 258.3 Net gain (loss) on sale of unconsolidated investment (i) (0.1 ) 101.4 Equity in earnings (losses) from equity method investees (103.0 ) 4.7 $ (930.6 ) $ 364.4 (i) In May 2018, we completed the sale of our remaining interest in our previously-owned Australian and European business (the “Accolade Wine Investment”) for A$149.1 million, or $113.6 million, subject to closing adjustments. We received cash proceeds, net of direct costs to sell, of $110.2 million and a note receivable of $3.4 million. This interest consisted of an investment accounted for under the cost method and available-for-sale debt securities.</t>
  </si>
  <si>
    <t>Accounting Guidance (Details) - USD ($) $ in Millions</t>
  </si>
  <si>
    <t>Mar. 01, 2019</t>
  </si>
  <si>
    <t>New Accounting Pronouncements or Change in Accounting Principle [Line Items]</t>
  </si>
  <si>
    <t>Operating lease right-of-use asset</t>
  </si>
  <si>
    <t>Operating lease liability</t>
  </si>
  <si>
    <t>Accounting Standards Update 2016-02, Leases [Member]</t>
  </si>
  <si>
    <t>Inventories (Details) - USD ($) $ in Millions</t>
  </si>
  <si>
    <t>Raw materials and supplies</t>
  </si>
  <si>
    <t>In-process inventories</t>
  </si>
  <si>
    <t>Finished case goods</t>
  </si>
  <si>
    <t>Inventories, Total</t>
  </si>
  <si>
    <t>Amounts purchased under related party arrangements</t>
  </si>
  <si>
    <t>Wine and Spirits Transformation (Details) - USD ($)</t>
  </si>
  <si>
    <t>Income Statement, Balance Sheet and Additional Disclosures by Disposal Groups, Including Discontinued Operations [Line Items]</t>
  </si>
  <si>
    <t>Operating Segments [Member] | Wine and Spirits [Member] | Wine and Spirits Transaction [Member] | Disposal Group, Not Discontinued Operations [Member]</t>
  </si>
  <si>
    <t>Liabilities held for sale</t>
  </si>
  <si>
    <t>Net assets held for sale</t>
  </si>
  <si>
    <t>Impairment of assets</t>
  </si>
  <si>
    <t>Wine and Spirits Transformation (Details 1) - Operating Segments [Member] - Wine and Spirits [Member] $ in Millions</t>
  </si>
  <si>
    <t>May 31, 2019USD ($)</t>
  </si>
  <si>
    <t>Restructuring Cost and Reserve [Line Items]</t>
  </si>
  <si>
    <t>Restructuring charges</t>
  </si>
  <si>
    <t>Cost of product sold [Member] | Inventory reserves [Member]</t>
  </si>
  <si>
    <t>Cost of product sold [Member] | Contract termination costs [Member]</t>
  </si>
  <si>
    <t>Selling, general, and administrative expenses [Member] | Employee termination costs [Member]</t>
  </si>
  <si>
    <t>Selling, general, and administrative expenses [Member] | Other costs [Member]</t>
  </si>
  <si>
    <t>Derivative Instruments (Details) - USD ($) $ in Millions</t>
  </si>
  <si>
    <t>Designated as hedging instrument [Member] | Foreign currency contracts [Member]</t>
  </si>
  <si>
    <t>Derivative [Line Items]</t>
  </si>
  <si>
    <t>Aggregate notional value of derivative instruments</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t>
  </si>
  <si>
    <t>Foreign currency contracts, Liabilities</t>
  </si>
  <si>
    <t>Designated as hedging instrument [Member] | Foreign currency contracts [Member] | Other assets</t>
  </si>
  <si>
    <t>Designated as hedging instrument [Member] | Foreign currency contracts [Member] | Deferred income taxes and other liabilities</t>
  </si>
  <si>
    <t>Not designated as hedging instrument [Member] | Foreign currency contracts [Member] | Prepaid expenses and other [Member]</t>
  </si>
  <si>
    <t>Not designated as hedging instrument [Member] | Foreign currency contracts [Member] | Other accrued expenses and liabilities</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t>
  </si>
  <si>
    <t>Commodity derivative contracts, Liabilities</t>
  </si>
  <si>
    <t>Not designated as hedging instrument [Member] | Commodity derivative contracts [Member] | Other assets</t>
  </si>
  <si>
    <t>Not designated as hedging instrument [Member] | Commodity derivative contracts [Member] | Deferred income taxes and other liabilities</t>
  </si>
  <si>
    <t>Derivative Instruments (Details 2) - USD ($) $ in Millions</t>
  </si>
  <si>
    <t>Effect of our undesignated derivative instruments on our results of operations</t>
  </si>
  <si>
    <t>Net Gain (Loss) Recognized in Income (Loss)</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 (Loss)</t>
  </si>
  <si>
    <t>Cash flow hedging [Member] | Foreign currency contracts [Member]</t>
  </si>
  <si>
    <t>Cash flow hedging [Member] | Foreign currency contracts [Member] | Sales [Member]</t>
  </si>
  <si>
    <t>Cash flow hedging [Member] | Foreign currency contracts [Member] | Cost of product sold [Member]</t>
  </si>
  <si>
    <t>Derivative Instruments (Details Textual) $ in Millions</t>
  </si>
  <si>
    <t>Fair value of derivative instruments in a net liability position due to counterparties</t>
  </si>
  <si>
    <t>Amount of net gains, net of income tax effect, to be reclassified from AOCI to earnings within the next 12 months</t>
  </si>
  <si>
    <t>Fair Value of Financial Instruments (Details) - Significant Other Observable Inputs (Level 2) [Member]</t>
  </si>
  <si>
    <t>May 31, 2019$ / shares</t>
  </si>
  <si>
    <t>Feb. 28, 2019$ / shares</t>
  </si>
  <si>
    <t>Warrant [Member] | November 2018 Canopy Warrants [Member] | Issue date exercise price [Member]</t>
  </si>
  <si>
    <t>Fair Value Measurement Inputs and Valuation Techniques [Line Items]</t>
  </si>
  <si>
    <t>Warrants outstanding, measurement input, C$ per share</t>
  </si>
  <si>
    <t>Warrant [Member] | November 2018 Canopy Warrants [Member] | Valuation date stock price [Member]</t>
  </si>
  <si>
    <t>Warrant [Member] | November 2018 Canopy Warrants [Member] | Expected life (in years) [Member]</t>
  </si>
  <si>
    <t>Warrants outstanding, term</t>
  </si>
  <si>
    <t>2 years 4 months 24 days</t>
  </si>
  <si>
    <t>2 years 8 months 12 days</t>
  </si>
  <si>
    <t>Warrant [Member] | November 2018 Canopy Warrants [Member] | Expected volatility [Member]</t>
  </si>
  <si>
    <t>Warrants outstanding, measurement input, decimal</t>
  </si>
  <si>
    <t>Warrant [Member] | November 2018 Canopy Warrants [Member] | Risk-free interest rate [Member]</t>
  </si>
  <si>
    <t>Warrant [Member] | November 2018 Canopy Warrants [Member] | Expected dividend yield [Member]</t>
  </si>
  <si>
    <t>Warrant [Member] | November 2017 Canopy Warrants [Member] | Issue date exercise price [Member]</t>
  </si>
  <si>
    <t>Warrant [Member] | November 2017 Canopy Warrants [Member] | Valuation date stock price [Member]</t>
  </si>
  <si>
    <t>Warrant [Member] | November 2017 Canopy Warrants [Member] | Expected life (in years) [Member]</t>
  </si>
  <si>
    <t>10 months 24 days</t>
  </si>
  <si>
    <t>1 year 2 months 12 days</t>
  </si>
  <si>
    <t>Warrant [Member] | November 2017 Canopy Warrants [Member] | Expected volatility [Member]</t>
  </si>
  <si>
    <t>Warrant [Member] | November 2017 Canopy Warrants [Member] | Risk-free interest rate [Member]</t>
  </si>
  <si>
    <t>Warrant [Member] | November 2017 Canopy Warrants [Member] | Expected dividend yield [Member]</t>
  </si>
  <si>
    <t>Convertible debt securities [Member] | Valuation date stock price [Member]</t>
  </si>
  <si>
    <t>Debt instrument, measurement input, C$ per share</t>
  </si>
  <si>
    <t>Convertible debt securities [Member] | Expected life (in years) [Member]</t>
  </si>
  <si>
    <t>Debt securities, term</t>
  </si>
  <si>
    <t>4 years 1 month 6 days</t>
  </si>
  <si>
    <t>4 years 4 months 24 days</t>
  </si>
  <si>
    <t>Convertible debt securities [Member] | Expected volatility [Member]</t>
  </si>
  <si>
    <t>Debt Instrument, measurement input, decimal</t>
  </si>
  <si>
    <t>Convertible debt securities [Member] | Risk-free interest rate [Member]</t>
  </si>
  <si>
    <t>Convertible debt securities [Member] | Expected dividend yield [Member]</t>
  </si>
  <si>
    <t>Convertible debt securities [Member] | Conversion price [Member]</t>
  </si>
  <si>
    <t>Fair Value of Financial Instruments (Details 1) - USD ($) $ in Millions</t>
  </si>
  <si>
    <t>Fair Value, Net Asset (Liability) [Abstract]</t>
  </si>
  <si>
    <t>Debt securities</t>
  </si>
  <si>
    <t>Debt and Equity Securities, Unrealized Gain (Loss), Excluding Other-than-temporary Impairment [Abstract]</t>
  </si>
  <si>
    <t>Unrealized net gain (loss) on securities measured at fair value</t>
  </si>
  <si>
    <t>Equity securities [Member] | November 2017 Canopy Investment [Member]</t>
  </si>
  <si>
    <t>Warrant [Member] | November 2017 Canopy Warrants [Member]</t>
  </si>
  <si>
    <t>Warrant [Member] | November 2018 Canopy Warrants [Member]</t>
  </si>
  <si>
    <t>Convertible debt securities [Member]</t>
  </si>
  <si>
    <t>Recurring [Member] | Foreign currency contracts [Member]</t>
  </si>
  <si>
    <t>Derivative asset</t>
  </si>
  <si>
    <t>Derivative liability</t>
  </si>
  <si>
    <t>Recurring [Member] | Commodity derivative contracts [Member]</t>
  </si>
  <si>
    <t>Recurring [Member] | Equity securities [Member]</t>
  </si>
  <si>
    <t>Equity securities</t>
  </si>
  <si>
    <t>Recurring [Member] | Convertible debt securities [Member]</t>
  </si>
  <si>
    <t>Recurring [Member] | Quoted Prices in Active Markets (Level 1) [Member] | Foreign currency contracts [Member]</t>
  </si>
  <si>
    <t>Recurring [Member] | Quoted Prices in Active Markets (Level 1) [Member] | Commodity derivative contracts [Member]</t>
  </si>
  <si>
    <t>Recurring [Member] | Quoted Prices in Active Markets (Level 1) [Member] | Equity securities [Member]</t>
  </si>
  <si>
    <t>Recurring [Member] | Quoted Prices in Active Markets (Level 1) [Member] | Convertible debt securities [Member]</t>
  </si>
  <si>
    <t>Recurring [Member] | Significant Other Observable Inputs (Level 2) [Member] | Foreign currency contracts [Member]</t>
  </si>
  <si>
    <t>Recurring [Member] | Significant Other Observable Inputs (Level 2) [Member] | Commodity derivative contracts [Member]</t>
  </si>
  <si>
    <t>Recurring [Member] | Significant Other Observable Inputs (Level 2) [Member] | Equity securities [Member]</t>
  </si>
  <si>
    <t>Recurring [Member] | Significant Other Observable Inputs (Level 2) [Member] | Convertible debt securities [Member]</t>
  </si>
  <si>
    <t>Recurring [Member] | Significant Unobservable Inputs (Level 3) [Member] | Foreign currency contracts [Member]</t>
  </si>
  <si>
    <t>Recurring [Member] | Significant Unobservable Inputs (Level 3) [Member] | Commodity derivative contracts [Member]</t>
  </si>
  <si>
    <t>Recurring [Member] | Significant Unobservable Inputs (Level 3) [Member] | Equity securities [Member]</t>
  </si>
  <si>
    <t>Recurring [Member] | Significant Unobservable Inputs (Level 3) [Member] | Convertible debt securities [Member]</t>
  </si>
  <si>
    <t>Fair Value of Financial Instruments (Details Textual) $ in Millions, $ in Millions</t>
  </si>
  <si>
    <t>Jun. 30, 2018CAD ($)</t>
  </si>
  <si>
    <t>Jun. 30, 2018USD ($)</t>
  </si>
  <si>
    <t>May 31, 2018USD ($)</t>
  </si>
  <si>
    <t>Feb. 28, 2019USD ($)</t>
  </si>
  <si>
    <t>Fair Value, Balance Sheet Grouping, Financial Statement Captions [Line Items]</t>
  </si>
  <si>
    <t>Payments to acquire investments</t>
  </si>
  <si>
    <t>Long-term debt, including current portion</t>
  </si>
  <si>
    <t>Carrying amount [Member]</t>
  </si>
  <si>
    <t>Fair value [Member]</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Reclassified to assets held for sale</t>
  </si>
  <si>
    <t>Operating Segments [Member] | Beer [Member]</t>
  </si>
  <si>
    <t>Operating Segments [Member] | Wine and Spirits [Member]</t>
  </si>
  <si>
    <t>Goodwill (Details Textual) $ in Millions</t>
  </si>
  <si>
    <t>Goodwill [Line Items]</t>
  </si>
  <si>
    <t>Preexisting equity interest</t>
  </si>
  <si>
    <t>20.00%</t>
  </si>
  <si>
    <t>Equity interest</t>
  </si>
  <si>
    <t>75.00%</t>
  </si>
  <si>
    <t>Gain on remeasurement of equity interest</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Trademarks [Member]</t>
  </si>
  <si>
    <t>Nonamortizable intangible assets, Net Carrying Amount</t>
  </si>
  <si>
    <t>Customer relationships [Member]</t>
  </si>
  <si>
    <t>Other [Member]</t>
  </si>
  <si>
    <t>Equity Method Investments (Details) - USD ($) $ in Millions</t>
  </si>
  <si>
    <t>Nov. 01, 2018</t>
  </si>
  <si>
    <t>Schedule of Equity Method Investments [Line Items]</t>
  </si>
  <si>
    <t>Canopy Equity Method Investment [Member]</t>
  </si>
  <si>
    <t>Equity method investment, ownership percentage</t>
  </si>
  <si>
    <t>35.80%</t>
  </si>
  <si>
    <t>36.00%</t>
  </si>
  <si>
    <t>36.60%</t>
  </si>
  <si>
    <t>Net gain (loss)</t>
  </si>
  <si>
    <t>Net gain (loss) attributable to Canopy</t>
  </si>
  <si>
    <t>Other equity method investments [Member]</t>
  </si>
  <si>
    <t>Other equity method investments [Member] | Minimum [Member]</t>
  </si>
  <si>
    <t>Other equity method investments [Member] | Maximum [Member]</t>
  </si>
  <si>
    <t>50.00%</t>
  </si>
  <si>
    <t>Equity Method Investments (Details Textual) $ / shares in Units, shares in Millions, $ in Millions, $ in Millions</t>
  </si>
  <si>
    <t>Nov. 01, 2018CAD ($)$ / sharesshares</t>
  </si>
  <si>
    <t>Nov. 01, 2018USD ($)</t>
  </si>
  <si>
    <t>Nov. 30, 2017CAD ($)$ / sharesshares</t>
  </si>
  <si>
    <t>Nov. 30, 2017USD ($)</t>
  </si>
  <si>
    <t>Jun. 28, 2019$ / sharesshares</t>
  </si>
  <si>
    <t>Payments to acquire investments | $</t>
  </si>
  <si>
    <t>Equity in earnings (losses) of equity method investees | $</t>
  </si>
  <si>
    <t>Fair value of equity method investment | $</t>
  </si>
  <si>
    <t>November 2017 Canopy Investment [Member]</t>
  </si>
  <si>
    <t>Cost method investment, ownership percentage</t>
  </si>
  <si>
    <t>9.90%</t>
  </si>
  <si>
    <t>Equity securities [Member]</t>
  </si>
  <si>
    <t>Common Stock [Member] | November 2018 Canopy Investment [Member]</t>
  </si>
  <si>
    <t>Number of common shares acquired</t>
  </si>
  <si>
    <t>Common Stock [Member] | November 2017 Canopy Investment [Member]</t>
  </si>
  <si>
    <t>Warrant [Member] | Canopy Warrants [Member]</t>
  </si>
  <si>
    <t>Number of common shares to be acquired upon exercise of warrants</t>
  </si>
  <si>
    <t>Exercise price of warrants, C$ per share | $ / shares</t>
  </si>
  <si>
    <t>Warrant [Member] | Tranche A Warrants [Member]</t>
  </si>
  <si>
    <t>Warrant [Member] | Tranche B Warrants [Member]</t>
  </si>
  <si>
    <t>Warrant [Member] | New November 2018 Canopy Warrants [Member] | Subsequent event [Member]</t>
  </si>
  <si>
    <t>Warrant [Member] | New Tranche A Warrants [Member] | Subsequent event [Member]</t>
  </si>
  <si>
    <t>Warrant [Member] | New Tranche B Warrants [Member] | Subsequent event [Member]</t>
  </si>
  <si>
    <t>Warrant [Member] | New Tranche C Warrants [Member] | Subsequent event [Member]</t>
  </si>
  <si>
    <t>Other Assets (Details) - USD ($) $ in Millions</t>
  </si>
  <si>
    <t>Other assets, net</t>
  </si>
  <si>
    <t>Other Accrued Expenses and Liabilities (Details) - USD ($) $ in Millions</t>
  </si>
  <si>
    <t>Promotions and advertising</t>
  </si>
  <si>
    <t>Salaries, commissions, and payroll benefits and withholdings</t>
  </si>
  <si>
    <t>Accrued interest</t>
  </si>
  <si>
    <t>Accrued excise taxes</t>
  </si>
  <si>
    <t>Other accrued expenses and liabilities, Total</t>
  </si>
  <si>
    <t>Borrowings (Details) - USD ($)</t>
  </si>
  <si>
    <t>Sep. 30, 2018</t>
  </si>
  <si>
    <t>Short-term Debt</t>
  </si>
  <si>
    <t>Long-term Debt</t>
  </si>
  <si>
    <t>Other, Current</t>
  </si>
  <si>
    <t>Other, Long-term</t>
  </si>
  <si>
    <t>Other, Total</t>
  </si>
  <si>
    <t>Long-term debt, Current</t>
  </si>
  <si>
    <t>Long-term debt, Long-term</t>
  </si>
  <si>
    <t>Long-term debt, Total</t>
  </si>
  <si>
    <t>Debt instrument, face amount</t>
  </si>
  <si>
    <t>Unsecured debt [Member] | Senior credit facility, Term loan [Member]</t>
  </si>
  <si>
    <t>Unsecured debt, Current</t>
  </si>
  <si>
    <t>Unsecured debt, Long-term</t>
  </si>
  <si>
    <t>Unsecured debt, Total</t>
  </si>
  <si>
    <t>Unsecured debt [Member] | Term Credit Agreement [Member]</t>
  </si>
  <si>
    <t>Unsecured debt [Member] | Senior notes [Member]</t>
  </si>
  <si>
    <t>Unsecured debt [Member] | U.S. Term A-1 Facility [Member]</t>
  </si>
  <si>
    <t>Interest rate</t>
  </si>
  <si>
    <t>4.00%</t>
  </si>
  <si>
    <t>LIBOR margin</t>
  </si>
  <si>
    <t>1.50%</t>
  </si>
  <si>
    <t>Unsecured debt [Member] | Three-Year Term Facility [Member]</t>
  </si>
  <si>
    <t>3.60%</t>
  </si>
  <si>
    <t>1.13%</t>
  </si>
  <si>
    <t>Unsecured debt [Member] | Five-Year Term Facility [Member]</t>
  </si>
  <si>
    <t>3.70%</t>
  </si>
  <si>
    <t>1.25%</t>
  </si>
  <si>
    <t>Senior credit facility, Revolving credit loans [Member]</t>
  </si>
  <si>
    <t>Remaining borrowing capacity</t>
  </si>
  <si>
    <t>Letters of credit [Member]</t>
  </si>
  <si>
    <t>Outstanding letters of credit</t>
  </si>
  <si>
    <t>Commercial paper [Member]</t>
  </si>
  <si>
    <t>2.90%</t>
  </si>
  <si>
    <t>Borrowings (Details Textual) - USD ($)</t>
  </si>
  <si>
    <t>Jun. 28, 2019</t>
  </si>
  <si>
    <t>Oct. 31, 2018</t>
  </si>
  <si>
    <t>Schedule of Debt [Line Items]</t>
  </si>
  <si>
    <t>Commercial paper [Member] | Maximum [Member]</t>
  </si>
  <si>
    <t>Unsecured debt [Member] | 2019 Five-Year Term Facility [Member] | Subsequent event [Member]</t>
  </si>
  <si>
    <t>Income Taxes (Details Textual)</t>
  </si>
  <si>
    <t>Effective tax rate</t>
  </si>
  <si>
    <t>43.90%</t>
  </si>
  <si>
    <t>17.30%</t>
  </si>
  <si>
    <t>Deferred Income Taxes and Other Liabilities (Details) - USD ($) $ in Millions</t>
  </si>
  <si>
    <t>Unrecognized tax benefit liabilities</t>
  </si>
  <si>
    <t>Long-term income tax payable</t>
  </si>
  <si>
    <t>Deferred income taxes and other liabilities, Total</t>
  </si>
  <si>
    <t>Leases (Details) - USD ($) $ in Millions</t>
  </si>
  <si>
    <t>Lessee, Lease, Description [Line Items]</t>
  </si>
  <si>
    <t>Total lease assets</t>
  </si>
  <si>
    <t>Total lease liabilities</t>
  </si>
  <si>
    <t>Finance lease assets</t>
  </si>
  <si>
    <t>Current lease liability, finance leases</t>
  </si>
  <si>
    <t>Long-term lease liability, finance leases</t>
  </si>
  <si>
    <t>Leases (Details 1) $ in Millions</t>
  </si>
  <si>
    <t>Lease, Cost [Abstract]</t>
  </si>
  <si>
    <t>Operating lease cost</t>
  </si>
  <si>
    <t>Finance lease cost, Amortization of leased assets</t>
  </si>
  <si>
    <t>Finance lease cost, Interest on lease liabilities</t>
  </si>
  <si>
    <t>Short-term lease cost</t>
  </si>
  <si>
    <t>Variable lease cost</t>
  </si>
  <si>
    <t>Total lease cost</t>
  </si>
  <si>
    <t>Leases (Details 2) $ in Millions</t>
  </si>
  <si>
    <t>Operating Lease Liabilities, Payments Due [Abstract]</t>
  </si>
  <si>
    <t>2021</t>
  </si>
  <si>
    <t>2022</t>
  </si>
  <si>
    <t>2023</t>
  </si>
  <si>
    <t>2024</t>
  </si>
  <si>
    <t>2025</t>
  </si>
  <si>
    <t>Thereafter</t>
  </si>
  <si>
    <t>Total lease payments</t>
  </si>
  <si>
    <t>Interest</t>
  </si>
  <si>
    <t>Finance Lease Liabilities, Payments, Due [Abstract]</t>
  </si>
  <si>
    <t>Leases (Details 3) $ in Millions</t>
  </si>
  <si>
    <t>Operating Leases, Future Minimum Payments Due, Fiscal Year Maturity [Abstract]</t>
  </si>
  <si>
    <t>Future payments under noncancelable operating leases, Total</t>
  </si>
  <si>
    <t>Leases (Details 4) $ in Millions</t>
  </si>
  <si>
    <t>Operating cash flows included in the measurement of lease liabilities, Operating leases</t>
  </si>
  <si>
    <t>Operating cash flows included in the measurement of lease liabilities, Finance leases</t>
  </si>
  <si>
    <t>Financing cash flows included in the measurement of lease liabilities, Finance leases</t>
  </si>
  <si>
    <t>Right-of-use-assets obtained in exchange for new lease liabilities, Operating leases</t>
  </si>
  <si>
    <t>Right-of-use-assets obtained in exchange for new lease liabilities, Finance leases</t>
  </si>
  <si>
    <t>Remaining lease term, Operating leases</t>
  </si>
  <si>
    <t>12 years</t>
  </si>
  <si>
    <t>Remaining lease term, Finance leases</t>
  </si>
  <si>
    <t>3 years 4 months 24 days</t>
  </si>
  <si>
    <t>Discount rate, Operating leases</t>
  </si>
  <si>
    <t>Discount rate, Finance leases</t>
  </si>
  <si>
    <t>2.70%</t>
  </si>
  <si>
    <t>Leases (Details Textual) $ in Millions</t>
  </si>
  <si>
    <t>Remaining lease term</t>
  </si>
  <si>
    <t>30 years</t>
  </si>
  <si>
    <t>Operating lease not yet commenced</t>
  </si>
  <si>
    <t>Stockholders' Equity (Details) - shares</t>
  </si>
  <si>
    <t>Common Stock, beginning of period</t>
  </si>
  <si>
    <t>Treasury Stock, beginning of period</t>
  </si>
  <si>
    <t>Common Stock, end of period</t>
  </si>
  <si>
    <t>Treasury Stock, end of period</t>
  </si>
  <si>
    <t>Common Stock [Member] | Class A Common Stock [Member]</t>
  </si>
  <si>
    <t>Conversion of shares</t>
  </si>
  <si>
    <t>Exercise of stock options</t>
  </si>
  <si>
    <t>Share repurchases</t>
  </si>
  <si>
    <t>Common Stock [Member] | Class A Common Stock [Member] | Restricted stock units [Member]</t>
  </si>
  <si>
    <t>Vesting of stock units</t>
  </si>
  <si>
    <t>Common Stock [Member] | Class A Common Stock [Member] | Performance share units [Member]</t>
  </si>
  <si>
    <t>Common Stock [Member] | Class A Common Stock [Member] | Restricted shares [Member]</t>
  </si>
  <si>
    <t>Cancellation of restricted shares</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B Convertible Common Stock [Member] | Restricted shares [Member]</t>
  </si>
  <si>
    <t>Common Stock [Member] | Class 1 Common Stock [Member]</t>
  </si>
  <si>
    <t>Common Stock [Member] | Class 1 Common Stock [Member] | Restricted stock units [Member]</t>
  </si>
  <si>
    <t>Common Stock [Member] | Class 1 Common Stock [Member] | Performance share units [Member]</t>
  </si>
  <si>
    <t>Common Stock [Member] | Class 1 Common Stock [Member] | Restricted share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A Common Stock [Member] | Restricted share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Treasury Stock [Member] | Class B Convertible Common Stock [Member] | Restricted shares [Member]</t>
  </si>
  <si>
    <t>Stockholders' Equity (Details 1) - USD ($)</t>
  </si>
  <si>
    <t>Jan. 31, 2018</t>
  </si>
  <si>
    <t>Equity, Class of Treasury Stock [Line Items]</t>
  </si>
  <si>
    <t>Dollar Value of Shares Repurchased</t>
  </si>
  <si>
    <t>Class A and Class B [Member] | 2018 Authorization [Member]</t>
  </si>
  <si>
    <t>Repurchase Authorization</t>
  </si>
  <si>
    <t>Class A Common Stock [Member] | 2018 Authorization [Member]</t>
  </si>
  <si>
    <t>Number of Shares Repurchased</t>
  </si>
  <si>
    <t>Stockholders' Equity (Details Textual)</t>
  </si>
  <si>
    <t>Jan. 31, 2018USD ($)</t>
  </si>
  <si>
    <t>Repurchase authorization</t>
  </si>
  <si>
    <t>Net Income (Loss) Per Common Share Attributable to CBI (Details) - USD ($) $ / shares in Units, shares in Thousands, $ in Millions</t>
  </si>
  <si>
    <t>Earnings per share reconciliation</t>
  </si>
  <si>
    <t>Net income (loss) attributable to CBI allocated – basic</t>
  </si>
  <si>
    <t>Conversion of Class B common shares into Class A common shares</t>
  </si>
  <si>
    <t>Effect of stock-based awards on allocated net income (loss)</t>
  </si>
  <si>
    <t>Net income (loss)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loss) per common share attributable to CBI – basic</t>
  </si>
  <si>
    <t>Net income (loss) per common share attributable to CBI – diluted</t>
  </si>
  <si>
    <t>Net Income (Loss) Per Common Share Attributable to CBI (Details Textual)</t>
  </si>
  <si>
    <t>May 31, 2019shares</t>
  </si>
  <si>
    <t>Antidilutive Securities Excluded from Computation of Earnings Per Share [Line Items]</t>
  </si>
  <si>
    <t>Antidilutive shares</t>
  </si>
  <si>
    <t>Comprehensive Income (Loss) Attributable to CBI (Details) - USD ($) $ in Millions</t>
  </si>
  <si>
    <t>Accumulated Other Comprehensive Income (Loss) [Line Items]</t>
  </si>
  <si>
    <t>Other comprehensive income (loss) attributable to CBI</t>
  </si>
  <si>
    <t>Other comprehensive income (loss) attributable to CBI, Net of Tax Amount</t>
  </si>
  <si>
    <t>Share of other comprehensive income (loss) of equity method investments [Member]</t>
  </si>
  <si>
    <t>Net gain (loss), Before Tax Amount</t>
  </si>
  <si>
    <t>Net gain (loss), Tax (Expense) Benefit</t>
  </si>
  <si>
    <t>Net gain (loss), Net of Tax Amount</t>
  </si>
  <si>
    <t>Reclassification adjustments, Before Tax Amount</t>
  </si>
  <si>
    <t>Reclassification adjustments, Tax (Expense) Benefit</t>
  </si>
  <si>
    <t>Reclassification adjustments, Net of Tax Amount</t>
  </si>
  <si>
    <t>Other comprehensive income (loss) attributable to CBI, Before Tax Amount</t>
  </si>
  <si>
    <t>Other comprehensive income (loss) attributable to CBI, Tax (Expense) Benefit</t>
  </si>
  <si>
    <t>Foreign currency translation adjustments [Member]</t>
  </si>
  <si>
    <t>Net gain (loss) on derivative instruments [Member]</t>
  </si>
  <si>
    <t>Net unrealized gain (loss) on AFS debt securities [Member]</t>
  </si>
  <si>
    <t>Pension/ postretirement adjustments [Member]</t>
  </si>
  <si>
    <t>Comprehensive Income (Loss) Attributable to CBI (Details 1) - USD ($) $ in Millions</t>
  </si>
  <si>
    <t>Stockholders' equity, beginning of period</t>
  </si>
  <si>
    <t>Other Comprehensive Income (Loss), Net of Tax, Portion Attributable to Parent [Abstract]</t>
  </si>
  <si>
    <t>Stockholders' equity, period end</t>
  </si>
  <si>
    <t>Other comprehensive income (loss) before reclassification adjustments</t>
  </si>
  <si>
    <t>Amounts reclassified from accumulated other comprehensive income (loss)</t>
  </si>
  <si>
    <t>Condensed Consolidating Financial Information (Details) - USD ($) $ in Millions</t>
  </si>
  <si>
    <t>Feb. 28, 2018</t>
  </si>
  <si>
    <t>Condensed Financial Statements, Captions [Line Items]</t>
  </si>
  <si>
    <t>Percentage of parent ownership of subsidiary guarantors</t>
  </si>
  <si>
    <t>100.00%</t>
  </si>
  <si>
    <t>Intercompany receivable</t>
  </si>
  <si>
    <t>Investments in subsidiaries</t>
  </si>
  <si>
    <t>Intercompany notes receivable</t>
  </si>
  <si>
    <t>Intercompany payable</t>
  </si>
  <si>
    <t>Intercompany notes payable</t>
  </si>
  <si>
    <t>CBI stockholders’ equity</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Net gain (loss) on sale of unconsolidated investment</t>
  </si>
  <si>
    <t>Interest income</t>
  </si>
  <si>
    <t>Intercompany interest income</t>
  </si>
  <si>
    <t>Intercompany interest expense</t>
  </si>
  <si>
    <t>Condensed Consolidating Financial Information (Details 2) - USD ($) $ in Millions</t>
  </si>
  <si>
    <t>Net proceeds from (repayments of) intercompany notes</t>
  </si>
  <si>
    <t>Net contributions from (investment in) equity affiliates</t>
  </si>
  <si>
    <t>Dividends paid to parent company</t>
  </si>
  <si>
    <t>Subsidiaries Guarantors [Member]</t>
  </si>
  <si>
    <t>Business Segment Information (Details) - USD ($) $ in Millions</t>
  </si>
  <si>
    <t>Net gain (loss) on undesignated commodity derivative contracts</t>
  </si>
  <si>
    <t>Total cost of product sold</t>
  </si>
  <si>
    <t>Total selling, general, and administrative expenses</t>
  </si>
  <si>
    <t>Comparable Adjustments [Member]</t>
  </si>
  <si>
    <t>Strategic business development costs</t>
  </si>
  <si>
    <t>Accelerated depreciation</t>
  </si>
  <si>
    <t>Flow through of inventory step-up</t>
  </si>
  <si>
    <t>Loss on inventory write-down</t>
  </si>
  <si>
    <t>Restructuring and other strategic business development costs</t>
  </si>
  <si>
    <t>Transaction, integration, and other acquisition-related costs</t>
  </si>
  <si>
    <t>Deferred compensation</t>
  </si>
  <si>
    <t>Other gains (losses)</t>
  </si>
  <si>
    <t>Comparable Adjustments, Operating income (loss)</t>
  </si>
  <si>
    <t>Comparable Adjustments [Member] | Commodity derivative contracts [Member]</t>
  </si>
  <si>
    <t>Settlements of undesignated commodity derivative contracts</t>
  </si>
  <si>
    <t>Business Segment Information (Details 1) $ in Millions, $ in Millions</t>
  </si>
  <si>
    <t>May 31, 2018AUD ($)</t>
  </si>
  <si>
    <t>Segment Reporting Information [Line Items]</t>
  </si>
  <si>
    <t>Capital expenditures</t>
  </si>
  <si>
    <t>Depreciation and amortization</t>
  </si>
  <si>
    <t>Gain (Loss) on Investments, Excluding Other than Temporary Impairments [Abstract]</t>
  </si>
  <si>
    <t>Equity in earnings (losses) of equity method investees</t>
  </si>
  <si>
    <t>Transaction value of sale of Accolade Wine Investment</t>
  </si>
  <si>
    <t>Proceeds from sale of unconsolidated investment</t>
  </si>
  <si>
    <t>Note receivable</t>
  </si>
  <si>
    <t>Operating Segments [Member] | Wine and Spirits [Member] | Wine [Member]</t>
  </si>
  <si>
    <t>Operating Segments [Member] | Wine and Spirits [Member] | Spirits [Member]</t>
  </si>
  <si>
    <t>Operating Segments [Member] | Corporate Operations and Other [Member]</t>
  </si>
  <si>
    <t>Operating Segments [Member] | Canopy [Member]</t>
  </si>
  <si>
    <t>Consolidation and Eliminations [Member]</t>
  </si>
  <si>
    <t>Business Segment Information (Details Textual)</t>
  </si>
  <si>
    <t>May 31, 2019divisionsegment</t>
  </si>
  <si>
    <t>Number of business divisions | division</t>
  </si>
  <si>
    <t>Number of reportable operating segments | segment</t>
  </si>
  <si>
    <t>Label</t>
  </si>
  <si>
    <t>Element</t>
  </si>
  <si>
    <t>Value</t>
  </si>
  <si>
    <t>Accounting Standards Update 2016-16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16 [Member] | Treasury Stock [Member]</t>
  </si>
  <si>
    <t>Accounting Standards Update 2016-16 [Member] | Retained Earnings [Member]</t>
  </si>
  <si>
    <t>Accounting Standards Update 2016-16 [Member] | Additional Paid-in Capital [Member]</t>
  </si>
  <si>
    <t>Accounting Standards Update 2016-16 [Member] | AOCI Attributable to Parent [Member]</t>
  </si>
  <si>
    <t>Accounting Standards Update 2016-16 [Member] | Noncontrolling Interest [Member]</t>
  </si>
  <si>
    <t>Accounting Standards Update 2016-16 [Member] | Common Class B [Member] | Common Stock [Member]</t>
  </si>
  <si>
    <t>Accounting Standards Update 2016-16 [Member] | Common Class A [Member] | Common Stock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15</v>
      </c>
    </row>
    <row r="16" spans="1:3">
      <c r="A16" s="3" t="s">
        <v>29</v>
      </c>
      <c r="B16" s="3" t="s">
        <v>15</v>
      </c>
    </row>
    <row r="17" spans="1:3">
      <c r="A17" s="3" t="s">
        <v>30</v>
      </c>
      <c r="B17" s="3" t="s">
        <v>15</v>
      </c>
    </row>
    <row r="18" spans="1:3">
      <c r="A18" s="3" t="s">
        <v>31</v>
      </c>
    </row>
    <row r="19" spans="1:3">
      <c r="A19" s="3" t="s">
        <v>32</v>
      </c>
      <c r="C19" s="4" t="n">
        <v>167239478</v>
      </c>
    </row>
    <row r="20" spans="1:3">
      <c r="A20" s="3" t="s">
        <v>33</v>
      </c>
    </row>
    <row r="21" spans="1:3">
      <c r="A21" s="3" t="s">
        <v>18</v>
      </c>
      <c r="B21" s="3" t="s">
        <v>34</v>
      </c>
    </row>
    <row r="22" spans="1:3">
      <c r="A22" s="3" t="s">
        <v>32</v>
      </c>
      <c r="C22" s="4" t="n">
        <v>23316564</v>
      </c>
    </row>
    <row r="23" spans="1:3">
      <c r="A23" s="3" t="s">
        <v>35</v>
      </c>
    </row>
    <row r="24" spans="1:3">
      <c r="A24" s="3" t="s">
        <v>32</v>
      </c>
      <c r="C24" s="4" t="n">
        <v>1018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5" t="s">
        <v>181</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5" t="s">
        <v>185</v>
      </c>
    </row>
    <row r="4" spans="1:2">
      <c r="A4" s="3" t="s">
        <v>186</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5" t="s">
        <v>188</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6</v>
      </c>
      <c r="B1" s="2" t="s">
        <v>2</v>
      </c>
      <c r="C1" s="2" t="s">
        <v>37</v>
      </c>
    </row>
    <row r="2" spans="1:3">
      <c r="A2" s="5" t="s">
        <v>38</v>
      </c>
    </row>
    <row r="3" spans="1:3">
      <c r="A3" s="3" t="s">
        <v>39</v>
      </c>
      <c r="B3" s="6" t="n">
        <v>98.7</v>
      </c>
      <c r="C3" s="6" t="n">
        <v>93.59999999999999</v>
      </c>
    </row>
    <row r="4" spans="1:3">
      <c r="A4" s="3" t="s">
        <v>40</v>
      </c>
      <c r="B4" s="7" t="n">
        <v>788.3</v>
      </c>
      <c r="C4" s="7" t="n">
        <v>846.9</v>
      </c>
    </row>
    <row r="5" spans="1:3">
      <c r="A5" s="3" t="s">
        <v>41</v>
      </c>
      <c r="B5" s="7" t="n">
        <v>1494.1</v>
      </c>
      <c r="C5" s="7" t="n">
        <v>2130.4</v>
      </c>
    </row>
    <row r="6" spans="1:3">
      <c r="A6" s="3" t="s">
        <v>42</v>
      </c>
      <c r="B6" s="7" t="n">
        <v>530.9</v>
      </c>
      <c r="C6" s="7" t="n">
        <v>613.1</v>
      </c>
    </row>
    <row r="7" spans="1:3">
      <c r="A7" s="3" t="s">
        <v>43</v>
      </c>
      <c r="B7" s="7" t="n">
        <v>668.9</v>
      </c>
      <c r="C7" s="4" t="n">
        <v>0</v>
      </c>
    </row>
    <row r="8" spans="1:3">
      <c r="A8" s="3" t="s">
        <v>44</v>
      </c>
      <c r="B8" s="7" t="n">
        <v>3580.9</v>
      </c>
      <c r="C8" s="4" t="n">
        <v>3684</v>
      </c>
    </row>
    <row r="9" spans="1:3">
      <c r="A9" s="3" t="s">
        <v>45</v>
      </c>
      <c r="B9" s="4" t="n">
        <v>5118</v>
      </c>
      <c r="C9" s="7" t="n">
        <v>5267.3</v>
      </c>
    </row>
    <row r="10" spans="1:3">
      <c r="A10" s="3" t="s">
        <v>46</v>
      </c>
      <c r="B10" s="4" t="n">
        <v>7756</v>
      </c>
      <c r="C10" s="7" t="n">
        <v>8088.8</v>
      </c>
    </row>
    <row r="11" spans="1:3">
      <c r="A11" s="3" t="s">
        <v>47</v>
      </c>
      <c r="B11" s="7" t="n">
        <v>2847.5</v>
      </c>
      <c r="C11" s="7" t="n">
        <v>3198.1</v>
      </c>
    </row>
    <row r="12" spans="1:3">
      <c r="A12" s="3" t="s">
        <v>48</v>
      </c>
      <c r="B12" s="7" t="n">
        <v>3430.4</v>
      </c>
      <c r="C12" s="7" t="n">
        <v>3465.6</v>
      </c>
    </row>
    <row r="13" spans="1:3">
      <c r="A13" s="3" t="s">
        <v>49</v>
      </c>
      <c r="B13" s="7" t="n">
        <v>2409.5</v>
      </c>
      <c r="C13" s="7" t="n">
        <v>3234.7</v>
      </c>
    </row>
    <row r="14" spans="1:3">
      <c r="A14" s="3" t="s">
        <v>50</v>
      </c>
      <c r="B14" s="7" t="n">
        <v>2203.1</v>
      </c>
      <c r="C14" s="7" t="n">
        <v>2183.3</v>
      </c>
    </row>
    <row r="15" spans="1:3">
      <c r="A15" s="3" t="s">
        <v>51</v>
      </c>
      <c r="B15" s="7" t="n">
        <v>925.7</v>
      </c>
      <c r="C15" s="4" t="n">
        <v>0</v>
      </c>
    </row>
    <row r="16" spans="1:3">
      <c r="A16" s="3" t="s">
        <v>52</v>
      </c>
      <c r="B16" s="4" t="n">
        <v>680</v>
      </c>
      <c r="C16" s="7" t="n">
        <v>109.7</v>
      </c>
    </row>
    <row r="17" spans="1:3">
      <c r="A17" s="3" t="s">
        <v>53</v>
      </c>
      <c r="B17" s="7" t="n">
        <v>28951.1</v>
      </c>
      <c r="C17" s="7" t="n">
        <v>29231.5</v>
      </c>
    </row>
    <row r="18" spans="1:3">
      <c r="A18" s="5" t="s">
        <v>54</v>
      </c>
    </row>
    <row r="19" spans="1:3">
      <c r="A19" s="3" t="s">
        <v>55</v>
      </c>
      <c r="B19" s="7" t="n">
        <v>586.4</v>
      </c>
      <c r="C19" s="7" t="n">
        <v>791.5</v>
      </c>
    </row>
    <row r="20" spans="1:3">
      <c r="A20" s="3" t="s">
        <v>56</v>
      </c>
      <c r="B20" s="7" t="n">
        <v>1065.4</v>
      </c>
      <c r="C20" s="7" t="n">
        <v>1065.2</v>
      </c>
    </row>
    <row r="21" spans="1:3">
      <c r="A21" s="3" t="s">
        <v>57</v>
      </c>
      <c r="B21" s="7" t="n">
        <v>579.1</v>
      </c>
      <c r="C21" s="7" t="n">
        <v>616.7</v>
      </c>
    </row>
    <row r="22" spans="1:3">
      <c r="A22" s="3" t="s">
        <v>58</v>
      </c>
      <c r="B22" s="7" t="n">
        <v>708.4</v>
      </c>
      <c r="C22" s="7" t="n">
        <v>690.4</v>
      </c>
    </row>
    <row r="23" spans="1:3">
      <c r="A23" s="3" t="s">
        <v>59</v>
      </c>
      <c r="B23" s="7" t="n">
        <v>2939.3</v>
      </c>
      <c r="C23" s="7" t="n">
        <v>3163.8</v>
      </c>
    </row>
    <row r="24" spans="1:3">
      <c r="A24" s="3" t="s">
        <v>60</v>
      </c>
      <c r="B24" s="7" t="n">
        <v>11745.8</v>
      </c>
      <c r="C24" s="7" t="n">
        <v>11759.8</v>
      </c>
    </row>
    <row r="25" spans="1:3">
      <c r="A25" s="3" t="s">
        <v>61</v>
      </c>
      <c r="B25" s="7" t="n">
        <v>1777.8</v>
      </c>
      <c r="C25" s="7" t="n">
        <v>1470.7</v>
      </c>
    </row>
    <row r="26" spans="1:3">
      <c r="A26" s="3" t="s">
        <v>62</v>
      </c>
      <c r="B26" s="7" t="n">
        <v>16462.9</v>
      </c>
      <c r="C26" s="7" t="n">
        <v>16394.3</v>
      </c>
    </row>
    <row r="27" spans="1:3">
      <c r="A27" s="3" t="s">
        <v>63</v>
      </c>
      <c r="B27" s="3" t="s">
        <v>64</v>
      </c>
      <c r="C27" s="3" t="s">
        <v>64</v>
      </c>
    </row>
    <row r="28" spans="1:3">
      <c r="A28" s="5" t="s">
        <v>65</v>
      </c>
    </row>
    <row r="29" spans="1:3">
      <c r="A29" s="3" t="s">
        <v>66</v>
      </c>
      <c r="B29" s="4" t="n">
        <v>1417</v>
      </c>
      <c r="C29" s="7" t="n">
        <v>1410.8</v>
      </c>
    </row>
    <row r="30" spans="1:3">
      <c r="A30" s="3" t="s">
        <v>67</v>
      </c>
      <c r="B30" s="7" t="n">
        <v>13888.9</v>
      </c>
      <c r="C30" s="7" t="n">
        <v>14276.2</v>
      </c>
    </row>
    <row r="31" spans="1:3">
      <c r="A31" s="3" t="s">
        <v>68</v>
      </c>
      <c r="B31" s="7" t="n">
        <v>-355.5</v>
      </c>
      <c r="C31" s="7" t="n">
        <v>-353.9</v>
      </c>
    </row>
    <row r="32" spans="1:3">
      <c r="A32" s="3" t="s">
        <v>69</v>
      </c>
      <c r="B32" s="7" t="n">
        <v>14952.6</v>
      </c>
      <c r="C32" s="7" t="n">
        <v>15335.3</v>
      </c>
    </row>
    <row r="33" spans="1:3">
      <c r="A33" s="3" t="s">
        <v>70</v>
      </c>
      <c r="B33" s="4" t="n">
        <v>-2778</v>
      </c>
      <c r="C33" s="7" t="n">
        <v>-2784.3</v>
      </c>
    </row>
    <row r="34" spans="1:3">
      <c r="A34" s="3" t="s">
        <v>71</v>
      </c>
      <c r="B34" s="7" t="n">
        <v>12174.6</v>
      </c>
      <c r="C34" s="4" t="n">
        <v>12551</v>
      </c>
    </row>
    <row r="35" spans="1:3">
      <c r="A35" s="3" t="s">
        <v>72</v>
      </c>
      <c r="B35" s="7" t="n">
        <v>313.6</v>
      </c>
      <c r="C35" s="7" t="n">
        <v>286.2</v>
      </c>
    </row>
    <row r="36" spans="1:3">
      <c r="A36" s="3" t="s">
        <v>73</v>
      </c>
      <c r="B36" s="7" t="n">
        <v>12488.2</v>
      </c>
      <c r="C36" s="7" t="n">
        <v>12837.2</v>
      </c>
    </row>
    <row r="37" spans="1:3">
      <c r="A37" s="3" t="s">
        <v>74</v>
      </c>
      <c r="B37" s="7" t="n">
        <v>28951.1</v>
      </c>
      <c r="C37" s="7" t="n">
        <v>29231.5</v>
      </c>
    </row>
    <row r="38" spans="1:3">
      <c r="A38" s="3" t="s">
        <v>31</v>
      </c>
    </row>
    <row r="39" spans="1:3">
      <c r="A39" s="5" t="s">
        <v>65</v>
      </c>
    </row>
    <row r="40" spans="1:3">
      <c r="A40" s="3" t="s">
        <v>75</v>
      </c>
      <c r="B40" s="7" t="n">
        <v>1.9</v>
      </c>
      <c r="C40" s="7" t="n">
        <v>1.9</v>
      </c>
    </row>
    <row r="41" spans="1:3">
      <c r="A41" s="3" t="s">
        <v>70</v>
      </c>
      <c r="B41" s="7" t="n">
        <v>-2775.8</v>
      </c>
      <c r="C41" s="7" t="n">
        <v>-2782.1</v>
      </c>
    </row>
    <row r="42" spans="1:3">
      <c r="A42" s="3" t="s">
        <v>76</v>
      </c>
    </row>
    <row r="43" spans="1:3">
      <c r="A43" s="5" t="s">
        <v>65</v>
      </c>
    </row>
    <row r="44" spans="1:3">
      <c r="A44" s="3" t="s">
        <v>75</v>
      </c>
      <c r="B44" s="7" t="n">
        <v>0.3</v>
      </c>
      <c r="C44" s="7" t="n">
        <v>0.3</v>
      </c>
    </row>
    <row r="45" spans="1:3">
      <c r="A45" s="3" t="s">
        <v>70</v>
      </c>
      <c r="B45" s="6" t="n">
        <v>-2.2</v>
      </c>
      <c r="C45"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5" t="s">
        <v>223</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5" t="s">
        <v>234</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5" t="s">
        <v>166</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5" t="s">
        <v>170</v>
      </c>
    </row>
    <row r="4" spans="1:2">
      <c r="A4" s="3" t="s">
        <v>218</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5" t="s">
        <v>173</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77</v>
      </c>
      <c r="B1" s="2" t="s">
        <v>2</v>
      </c>
      <c r="C1" s="2" t="s">
        <v>37</v>
      </c>
    </row>
    <row r="2" spans="1:3">
      <c r="A2" s="3" t="s">
        <v>31</v>
      </c>
    </row>
    <row r="3" spans="1:3">
      <c r="A3" s="3" t="s">
        <v>78</v>
      </c>
      <c r="B3" s="8" t="n">
        <v>0.01</v>
      </c>
      <c r="C3" s="8" t="n">
        <v>0.01</v>
      </c>
    </row>
    <row r="4" spans="1:3">
      <c r="A4" s="3" t="s">
        <v>79</v>
      </c>
      <c r="B4" s="4" t="n">
        <v>322000000</v>
      </c>
      <c r="C4" s="4" t="n">
        <v>322000000</v>
      </c>
    </row>
    <row r="5" spans="1:3">
      <c r="A5" s="3" t="s">
        <v>80</v>
      </c>
      <c r="B5" s="4" t="n">
        <v>185873845</v>
      </c>
      <c r="C5" s="4" t="n">
        <v>185740178</v>
      </c>
    </row>
    <row r="6" spans="1:3">
      <c r="A6" s="3" t="s">
        <v>81</v>
      </c>
      <c r="B6" s="4" t="n">
        <v>18636987</v>
      </c>
      <c r="C6" s="4" t="n">
        <v>18927966</v>
      </c>
    </row>
    <row r="7" spans="1:3">
      <c r="A7" s="3" t="s">
        <v>76</v>
      </c>
    </row>
    <row r="8" spans="1:3">
      <c r="A8" s="3" t="s">
        <v>78</v>
      </c>
      <c r="B8" s="8" t="n">
        <v>0.01</v>
      </c>
      <c r="C8" s="8" t="n">
        <v>0.01</v>
      </c>
    </row>
    <row r="9" spans="1:3">
      <c r="A9" s="3" t="s">
        <v>79</v>
      </c>
      <c r="B9" s="4" t="n">
        <v>30000000</v>
      </c>
      <c r="C9" s="4" t="n">
        <v>30000000</v>
      </c>
    </row>
    <row r="10" spans="1:3">
      <c r="A10" s="3" t="s">
        <v>80</v>
      </c>
      <c r="B10" s="4" t="n">
        <v>28322364</v>
      </c>
      <c r="C10" s="4" t="n">
        <v>28322419</v>
      </c>
    </row>
    <row r="11" spans="1:3">
      <c r="A11" s="3" t="s">
        <v>81</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5" t="s">
        <v>177</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5" t="s">
        <v>181</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5" t="s">
        <v>185</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5" t="s">
        <v>188</v>
      </c>
    </row>
    <row r="4" spans="1:2">
      <c r="A4" s="3" t="s">
        <v>267</v>
      </c>
      <c r="B4" s="3"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5" t="s">
        <v>188</v>
      </c>
    </row>
    <row r="4" spans="1:2">
      <c r="A4" s="3" t="s">
        <v>270</v>
      </c>
      <c r="B4" s="3" t="s">
        <v>271</v>
      </c>
    </row>
    <row r="5" spans="1:2">
      <c r="A5" s="3" t="s">
        <v>272</v>
      </c>
      <c r="B5"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5" t="s">
        <v>195</v>
      </c>
    </row>
    <row r="4" spans="1:2">
      <c r="A4" s="3" t="s">
        <v>48</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5" t="s">
        <v>199</v>
      </c>
    </row>
    <row r="4" spans="1:2">
      <c r="A4" s="3" t="s">
        <v>276</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5" t="s">
        <v>203</v>
      </c>
    </row>
    <row r="4" spans="1:2">
      <c r="A4" s="3" t="s">
        <v>279</v>
      </c>
      <c r="B4"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5" t="s">
        <v>207</v>
      </c>
    </row>
    <row r="4" spans="1:2">
      <c r="A4" s="3" t="s">
        <v>206</v>
      </c>
      <c r="B4"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5" t="s">
        <v>215</v>
      </c>
    </row>
    <row r="4" spans="1:2">
      <c r="A4" s="3" t="s">
        <v>284</v>
      </c>
      <c r="B4"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83</v>
      </c>
    </row>
    <row r="3" spans="1:3">
      <c r="A3" s="3" t="s">
        <v>84</v>
      </c>
      <c r="B3" s="6" t="n">
        <v>2282.5</v>
      </c>
      <c r="C3" s="9" t="n">
        <v>2230</v>
      </c>
    </row>
    <row r="4" spans="1:3">
      <c r="A4" s="3" t="s">
        <v>85</v>
      </c>
      <c r="B4" s="7" t="n">
        <v>-185.3</v>
      </c>
      <c r="C4" s="7" t="n">
        <v>-182.9</v>
      </c>
    </row>
    <row r="5" spans="1:3">
      <c r="A5" s="3" t="s">
        <v>86</v>
      </c>
      <c r="B5" s="7" t="n">
        <v>2097.2</v>
      </c>
      <c r="C5" s="7" t="n">
        <v>2047.1</v>
      </c>
    </row>
    <row r="6" spans="1:3">
      <c r="A6" s="3" t="s">
        <v>87</v>
      </c>
      <c r="B6" s="7" t="n">
        <v>-1068.5</v>
      </c>
      <c r="C6" s="7" t="n">
        <v>-998.5</v>
      </c>
    </row>
    <row r="7" spans="1:3">
      <c r="A7" s="3" t="s">
        <v>88</v>
      </c>
      <c r="B7" s="7" t="n">
        <v>1028.7</v>
      </c>
      <c r="C7" s="7" t="n">
        <v>1048.6</v>
      </c>
    </row>
    <row r="8" spans="1:3">
      <c r="A8" s="3" t="s">
        <v>89</v>
      </c>
      <c r="B8" s="4" t="n">
        <v>-406</v>
      </c>
      <c r="C8" s="7" t="n">
        <v>-423.2</v>
      </c>
    </row>
    <row r="9" spans="1:3">
      <c r="A9" s="3" t="s">
        <v>90</v>
      </c>
      <c r="B9" s="7" t="n">
        <v>622.7</v>
      </c>
      <c r="C9" s="7" t="n">
        <v>625.4</v>
      </c>
    </row>
    <row r="10" spans="1:3">
      <c r="A10" s="3" t="s">
        <v>91</v>
      </c>
      <c r="B10" s="7" t="n">
        <v>-930.6</v>
      </c>
      <c r="C10" s="7" t="n">
        <v>364.4</v>
      </c>
    </row>
    <row r="11" spans="1:3">
      <c r="A11" s="3" t="s">
        <v>92</v>
      </c>
      <c r="B11" s="7" t="n">
        <v>-114.6</v>
      </c>
      <c r="C11" s="7" t="n">
        <v>-87.8</v>
      </c>
    </row>
    <row r="12" spans="1:3">
      <c r="A12" s="3" t="s">
        <v>93</v>
      </c>
      <c r="B12" s="7" t="n">
        <v>-422.5</v>
      </c>
      <c r="C12" s="4" t="n">
        <v>902</v>
      </c>
    </row>
    <row r="13" spans="1:3">
      <c r="A13" s="3" t="s">
        <v>94</v>
      </c>
      <c r="B13" s="7" t="n">
        <v>185.4</v>
      </c>
      <c r="C13" s="7" t="n">
        <v>-155.7</v>
      </c>
    </row>
    <row r="14" spans="1:3">
      <c r="A14" s="3" t="s">
        <v>95</v>
      </c>
      <c r="B14" s="7" t="n">
        <v>-237.1</v>
      </c>
      <c r="C14" s="7" t="n">
        <v>746.3</v>
      </c>
    </row>
    <row r="15" spans="1:3">
      <c r="A15" s="3" t="s">
        <v>96</v>
      </c>
      <c r="B15" s="7" t="n">
        <v>-8.300000000000001</v>
      </c>
      <c r="C15" s="7" t="n">
        <v>-2.5</v>
      </c>
    </row>
    <row r="16" spans="1:3">
      <c r="A16" s="3" t="s">
        <v>97</v>
      </c>
      <c r="B16" s="7" t="n">
        <v>-245.4</v>
      </c>
      <c r="C16" s="7" t="n">
        <v>743.8</v>
      </c>
    </row>
    <row r="17" spans="1:3">
      <c r="A17" s="3" t="s">
        <v>98</v>
      </c>
      <c r="B17" s="7" t="n">
        <v>-239.8</v>
      </c>
      <c r="C17" s="7" t="n">
        <v>560.9</v>
      </c>
    </row>
    <row r="18" spans="1:3">
      <c r="A18" s="3" t="s">
        <v>99</v>
      </c>
      <c r="B18" s="7" t="n">
        <v>-7.2</v>
      </c>
      <c r="C18" s="7" t="n">
        <v>7.2</v>
      </c>
    </row>
    <row r="19" spans="1:3">
      <c r="A19" s="3" t="s">
        <v>100</v>
      </c>
      <c r="B19" s="4" t="n">
        <v>-247</v>
      </c>
      <c r="C19" s="7" t="n">
        <v>568.1</v>
      </c>
    </row>
    <row r="20" spans="1:3">
      <c r="A20" s="3" t="s">
        <v>31</v>
      </c>
    </row>
    <row r="21" spans="1:3">
      <c r="A21" s="3" t="s">
        <v>97</v>
      </c>
      <c r="B21" s="6" t="n">
        <v>-217.7</v>
      </c>
      <c r="C21" s="6" t="n">
        <v>660.6</v>
      </c>
    </row>
    <row r="22" spans="1:3">
      <c r="A22" s="5" t="s">
        <v>101</v>
      </c>
    </row>
    <row r="23" spans="1:3">
      <c r="A23" s="3" t="s">
        <v>102</v>
      </c>
      <c r="B23" s="8" t="n">
        <v>-1.3</v>
      </c>
      <c r="C23" s="8" t="n">
        <v>3.93</v>
      </c>
    </row>
    <row r="24" spans="1:3">
      <c r="A24" s="3" t="s">
        <v>103</v>
      </c>
      <c r="B24" s="8" t="n">
        <v>-1.3</v>
      </c>
      <c r="C24" s="8" t="n">
        <v>3.77</v>
      </c>
    </row>
    <row r="25" spans="1:3">
      <c r="A25" s="5" t="s">
        <v>104</v>
      </c>
    </row>
    <row r="26" spans="1:3">
      <c r="A26" s="3" t="s">
        <v>105</v>
      </c>
      <c r="B26" s="4" t="n">
        <v>168118</v>
      </c>
      <c r="C26" s="4" t="n">
        <v>168063</v>
      </c>
    </row>
    <row r="27" spans="1:3">
      <c r="A27" s="3" t="s">
        <v>106</v>
      </c>
      <c r="B27" s="4" t="n">
        <v>168118</v>
      </c>
      <c r="C27" s="4" t="n">
        <v>197060</v>
      </c>
    </row>
    <row r="28" spans="1:3">
      <c r="A28" s="5" t="s">
        <v>107</v>
      </c>
    </row>
    <row r="29" spans="1:3">
      <c r="A29" s="3" t="s">
        <v>108</v>
      </c>
      <c r="B29" s="8" t="n">
        <v>0.75</v>
      </c>
      <c r="C29" s="8" t="n">
        <v>0.74</v>
      </c>
    </row>
    <row r="30" spans="1:3">
      <c r="A30" s="3" t="s">
        <v>76</v>
      </c>
    </row>
    <row r="31" spans="1:3">
      <c r="A31" s="3" t="s">
        <v>97</v>
      </c>
      <c r="B31" s="6" t="n">
        <v>-27.7</v>
      </c>
      <c r="C31" s="6" t="n">
        <v>83.2</v>
      </c>
    </row>
    <row r="32" spans="1:3">
      <c r="A32" s="5" t="s">
        <v>101</v>
      </c>
    </row>
    <row r="33" spans="1:3">
      <c r="A33" s="3" t="s">
        <v>102</v>
      </c>
      <c r="B33" s="8" t="n">
        <v>-1.19</v>
      </c>
      <c r="C33" s="8" t="n">
        <v>3.57</v>
      </c>
    </row>
    <row r="34" spans="1:3">
      <c r="A34" s="3" t="s">
        <v>103</v>
      </c>
      <c r="B34" s="8" t="n">
        <v>-1.19</v>
      </c>
      <c r="C34" s="8" t="n">
        <v>3.48</v>
      </c>
    </row>
    <row r="35" spans="1:3">
      <c r="A35" s="5" t="s">
        <v>104</v>
      </c>
    </row>
    <row r="36" spans="1:3">
      <c r="A36" s="3" t="s">
        <v>105</v>
      </c>
      <c r="B36" s="4" t="n">
        <v>23317</v>
      </c>
      <c r="C36" s="4" t="n">
        <v>23326</v>
      </c>
    </row>
    <row r="37" spans="1:3">
      <c r="A37" s="3" t="s">
        <v>106</v>
      </c>
      <c r="B37" s="4" t="n">
        <v>23317</v>
      </c>
      <c r="C37" s="4" t="n">
        <v>23326</v>
      </c>
    </row>
    <row r="38" spans="1:3">
      <c r="A38" s="5" t="s">
        <v>107</v>
      </c>
    </row>
    <row r="39" spans="1:3">
      <c r="A39" s="3" t="s">
        <v>108</v>
      </c>
      <c r="B39" s="8" t="n">
        <v>0.68</v>
      </c>
      <c r="C39" s="8"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5" t="s">
        <v>219</v>
      </c>
    </row>
    <row r="4" spans="1:2">
      <c r="A4" s="3" t="s">
        <v>287</v>
      </c>
      <c r="B4" s="3" t="s">
        <v>288</v>
      </c>
    </row>
    <row r="5" spans="1:2">
      <c r="A5" s="3" t="s">
        <v>289</v>
      </c>
      <c r="B5" s="3" t="s">
        <v>290</v>
      </c>
    </row>
    <row r="6" spans="1:2">
      <c r="A6" s="3" t="s">
        <v>291</v>
      </c>
      <c r="B6" s="3" t="s">
        <v>292</v>
      </c>
    </row>
    <row r="7" spans="1:2">
      <c r="A7" s="3" t="s">
        <v>293</v>
      </c>
      <c r="B7" s="3" t="s">
        <v>292</v>
      </c>
    </row>
    <row r="8" spans="1:2">
      <c r="A8" s="3" t="s">
        <v>294</v>
      </c>
      <c r="B8" s="3" t="s">
        <v>295</v>
      </c>
    </row>
    <row r="9" spans="1:2">
      <c r="A9" s="3" t="s">
        <v>296</v>
      </c>
      <c r="B9" s="3"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5" t="s">
        <v>223</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5" t="s">
        <v>227</v>
      </c>
    </row>
    <row r="4" spans="1:2">
      <c r="A4" s="3" t="s">
        <v>304</v>
      </c>
      <c r="B4" s="3"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5" t="s">
        <v>223</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5" t="s">
        <v>234</v>
      </c>
    </row>
    <row r="4" spans="1:2">
      <c r="A4" s="3" t="s">
        <v>312</v>
      </c>
      <c r="B4" s="3" t="s">
        <v>313</v>
      </c>
    </row>
    <row r="5" spans="1:2">
      <c r="A5" s="3" t="s">
        <v>314</v>
      </c>
      <c r="B5" s="3" t="s">
        <v>315</v>
      </c>
    </row>
    <row r="6" spans="1:2">
      <c r="A6" s="3" t="s">
        <v>316</v>
      </c>
      <c r="B6" s="3"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5" t="s">
        <v>238</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323</v>
      </c>
      <c r="B1" s="2" t="s">
        <v>2</v>
      </c>
      <c r="C1" s="2" t="s">
        <v>324</v>
      </c>
      <c r="D1" s="2" t="s">
        <v>37</v>
      </c>
    </row>
    <row r="2" spans="1:4">
      <c r="A2" s="5" t="s">
        <v>325</v>
      </c>
    </row>
    <row r="3" spans="1:4">
      <c r="A3" s="3" t="s">
        <v>326</v>
      </c>
      <c r="B3" s="6" t="n">
        <v>575.3</v>
      </c>
      <c r="D3" s="9" t="n">
        <v>0</v>
      </c>
    </row>
    <row r="4" spans="1:4">
      <c r="A4" s="3" t="s">
        <v>327</v>
      </c>
      <c r="B4" s="6" t="n">
        <v>602.6</v>
      </c>
    </row>
    <row r="5" spans="1:4">
      <c r="A5" s="3" t="s">
        <v>328</v>
      </c>
    </row>
    <row r="6" spans="1:4">
      <c r="A6" s="5" t="s">
        <v>325</v>
      </c>
    </row>
    <row r="7" spans="1:4">
      <c r="A7" s="3" t="s">
        <v>326</v>
      </c>
      <c r="C7" s="6" t="n">
        <v>592.5</v>
      </c>
    </row>
    <row r="8" spans="1:4">
      <c r="A8" s="3" t="s">
        <v>327</v>
      </c>
      <c r="C8" s="6" t="n">
        <v>6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4"/>
  </cols>
  <sheetData>
    <row r="1" spans="1:4">
      <c r="A1" s="1" t="s">
        <v>329</v>
      </c>
      <c r="B1" s="2" t="s">
        <v>1</v>
      </c>
    </row>
    <row r="2" spans="1:4">
      <c r="B2" s="2" t="s">
        <v>2</v>
      </c>
      <c r="C2" s="2" t="s">
        <v>83</v>
      </c>
      <c r="D2" s="2" t="s">
        <v>37</v>
      </c>
    </row>
    <row r="3" spans="1:4">
      <c r="A3" s="5" t="s">
        <v>173</v>
      </c>
    </row>
    <row r="4" spans="1:4">
      <c r="A4" s="3" t="s">
        <v>330</v>
      </c>
      <c r="B4" s="6" t="n">
        <v>172.8</v>
      </c>
      <c r="D4" s="6" t="n">
        <v>182.6</v>
      </c>
    </row>
    <row r="5" spans="1:4">
      <c r="A5" s="3" t="s">
        <v>331</v>
      </c>
      <c r="B5" s="7" t="n">
        <v>884.7</v>
      </c>
      <c r="D5" s="7" t="n">
        <v>1480.5</v>
      </c>
    </row>
    <row r="6" spans="1:4">
      <c r="A6" s="3" t="s">
        <v>332</v>
      </c>
      <c r="B6" s="7" t="n">
        <v>436.6</v>
      </c>
      <c r="D6" s="7" t="n">
        <v>467.3</v>
      </c>
    </row>
    <row r="7" spans="1:4">
      <c r="A7" s="3" t="s">
        <v>333</v>
      </c>
      <c r="B7" s="7" t="n">
        <v>1494.1</v>
      </c>
      <c r="D7" s="6" t="n">
        <v>2130.4</v>
      </c>
    </row>
    <row r="8" spans="1:4">
      <c r="A8" s="3" t="s">
        <v>334</v>
      </c>
      <c r="B8" s="6" t="n">
        <v>88.5</v>
      </c>
      <c r="C8" s="9" t="n">
        <v>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7</v>
      </c>
    </row>
    <row r="3" spans="1:3">
      <c r="A3" s="5" t="s">
        <v>336</v>
      </c>
    </row>
    <row r="4" spans="1:3">
      <c r="A4" s="3" t="s">
        <v>43</v>
      </c>
      <c r="B4" s="9" t="n">
        <v>668900000</v>
      </c>
      <c r="C4" s="9" t="n">
        <v>0</v>
      </c>
    </row>
    <row r="5" spans="1:3">
      <c r="A5" s="3" t="s">
        <v>51</v>
      </c>
      <c r="B5" s="4" t="n">
        <v>925700000</v>
      </c>
      <c r="C5" s="9" t="n">
        <v>0</v>
      </c>
    </row>
    <row r="6" spans="1:3">
      <c r="A6" s="3" t="s">
        <v>337</v>
      </c>
    </row>
    <row r="7" spans="1:3">
      <c r="A7" s="5" t="s">
        <v>336</v>
      </c>
    </row>
    <row r="8" spans="1:3">
      <c r="A8" s="3" t="s">
        <v>41</v>
      </c>
      <c r="B8" s="4" t="n">
        <v>658800000</v>
      </c>
    </row>
    <row r="9" spans="1:3">
      <c r="A9" s="3" t="s">
        <v>42</v>
      </c>
      <c r="B9" s="4" t="n">
        <v>10100000</v>
      </c>
    </row>
    <row r="10" spans="1:3">
      <c r="A10" s="3" t="s">
        <v>43</v>
      </c>
      <c r="B10" s="4" t="n">
        <v>668900000</v>
      </c>
    </row>
    <row r="11" spans="1:3">
      <c r="A11" s="3" t="s">
        <v>45</v>
      </c>
      <c r="B11" s="4" t="n">
        <v>179700000</v>
      </c>
    </row>
    <row r="12" spans="1:3">
      <c r="A12" s="3" t="s">
        <v>46</v>
      </c>
      <c r="B12" s="4" t="n">
        <v>397300000</v>
      </c>
    </row>
    <row r="13" spans="1:3">
      <c r="A13" s="3" t="s">
        <v>47</v>
      </c>
      <c r="B13" s="4" t="n">
        <v>347200000</v>
      </c>
    </row>
    <row r="14" spans="1:3">
      <c r="A14" s="3" t="s">
        <v>52</v>
      </c>
      <c r="B14" s="4" t="n">
        <v>1500000</v>
      </c>
    </row>
    <row r="15" spans="1:3">
      <c r="A15" s="3" t="s">
        <v>51</v>
      </c>
      <c r="B15" s="4" t="n">
        <v>925700000</v>
      </c>
    </row>
    <row r="16" spans="1:3">
      <c r="A16" s="3" t="s">
        <v>57</v>
      </c>
      <c r="B16" s="4" t="n">
        <v>7800000</v>
      </c>
    </row>
    <row r="17" spans="1:3">
      <c r="A17" s="3" t="s">
        <v>58</v>
      </c>
      <c r="B17" s="4" t="n">
        <v>26300000</v>
      </c>
    </row>
    <row r="18" spans="1:3">
      <c r="A18" s="3" t="s">
        <v>61</v>
      </c>
      <c r="B18" s="4" t="n">
        <v>100000</v>
      </c>
    </row>
    <row r="19" spans="1:3">
      <c r="A19" s="3" t="s">
        <v>338</v>
      </c>
      <c r="B19" s="4" t="n">
        <v>34200000</v>
      </c>
    </row>
    <row r="20" spans="1:3">
      <c r="A20" s="3" t="s">
        <v>339</v>
      </c>
      <c r="B20" s="4" t="n">
        <v>1560400000</v>
      </c>
    </row>
    <row r="21" spans="1:3">
      <c r="A21" s="3" t="s">
        <v>340</v>
      </c>
      <c r="B21" s="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342</v>
      </c>
    </row>
    <row r="3" spans="1:2">
      <c r="A3" s="5" t="s">
        <v>343</v>
      </c>
    </row>
    <row r="4" spans="1:2">
      <c r="A4" s="3" t="s">
        <v>344</v>
      </c>
      <c r="B4" s="6" t="n">
        <v>61.2</v>
      </c>
    </row>
    <row r="5" spans="1:2">
      <c r="A5" s="3" t="s">
        <v>345</v>
      </c>
    </row>
    <row r="6" spans="1:2">
      <c r="A6" s="5" t="s">
        <v>343</v>
      </c>
    </row>
    <row r="7" spans="1:2">
      <c r="A7" s="3" t="s">
        <v>344</v>
      </c>
      <c r="B7" s="7" t="n">
        <v>27.2</v>
      </c>
    </row>
    <row r="8" spans="1:2">
      <c r="A8" s="3" t="s">
        <v>346</v>
      </c>
    </row>
    <row r="9" spans="1:2">
      <c r="A9" s="5" t="s">
        <v>343</v>
      </c>
    </row>
    <row r="10" spans="1:2">
      <c r="A10" s="3" t="s">
        <v>344</v>
      </c>
      <c r="B10" s="7" t="n">
        <v>15.8</v>
      </c>
    </row>
    <row r="11" spans="1:2">
      <c r="A11" s="3" t="s">
        <v>347</v>
      </c>
    </row>
    <row r="12" spans="1:2">
      <c r="A12" s="5" t="s">
        <v>343</v>
      </c>
    </row>
    <row r="13" spans="1:2">
      <c r="A13" s="3" t="s">
        <v>344</v>
      </c>
      <c r="B13" s="7" t="n">
        <v>11.9</v>
      </c>
    </row>
    <row r="14" spans="1:2">
      <c r="A14" s="3" t="s">
        <v>348</v>
      </c>
    </row>
    <row r="15" spans="1:2">
      <c r="A15" s="5" t="s">
        <v>343</v>
      </c>
    </row>
    <row r="16" spans="1:2">
      <c r="A16" s="3" t="s">
        <v>344</v>
      </c>
      <c r="B16" s="6" t="n">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51"/>
    <col customWidth="1" max="5" min="5" width="63"/>
    <col customWidth="1" max="6" min="6" width="36"/>
    <col customWidth="1" max="7" min="7" width="27"/>
    <col customWidth="1" max="8" min="8" width="55"/>
    <col customWidth="1" max="9" min="9" width="24"/>
    <col customWidth="1" max="10" min="10" width="33"/>
  </cols>
  <sheetData>
    <row r="1" spans="1:10">
      <c r="A1" s="1" t="s">
        <v>109</v>
      </c>
      <c r="B1" s="2" t="s">
        <v>110</v>
      </c>
      <c r="C1" s="2" t="s">
        <v>111</v>
      </c>
      <c r="D1" s="2" t="s">
        <v>112</v>
      </c>
      <c r="E1" s="2" t="s">
        <v>113</v>
      </c>
      <c r="F1" s="2" t="s">
        <v>114</v>
      </c>
      <c r="G1" s="2" t="s">
        <v>115</v>
      </c>
      <c r="H1" s="2" t="s">
        <v>116</v>
      </c>
      <c r="I1" s="2" t="s">
        <v>117</v>
      </c>
      <c r="J1" s="2" t="s">
        <v>118</v>
      </c>
    </row>
    <row r="2" spans="1:10">
      <c r="A2" s="3" t="s">
        <v>119</v>
      </c>
      <c r="B2" s="6" t="n">
        <v>7991.7</v>
      </c>
      <c r="D2" s="6" t="n">
        <v>2.6</v>
      </c>
      <c r="E2" s="6" t="n">
        <v>0.3</v>
      </c>
      <c r="F2" s="6" t="n">
        <v>2825.3</v>
      </c>
      <c r="G2" s="6" t="n">
        <v>9157.200000000001</v>
      </c>
      <c r="H2" s="6" t="n">
        <v>-202.9</v>
      </c>
      <c r="I2" s="6" t="n">
        <v>-3807.4</v>
      </c>
      <c r="J2" s="6" t="n">
        <v>16.6</v>
      </c>
    </row>
    <row r="3" spans="1:10">
      <c r="A3" s="5" t="s">
        <v>120</v>
      </c>
    </row>
    <row r="4" spans="1:10">
      <c r="A4" s="3" t="s">
        <v>95</v>
      </c>
      <c r="B4" s="7" t="n">
        <v>746.3</v>
      </c>
      <c r="C4" s="6" t="n">
        <v>743.8</v>
      </c>
      <c r="D4" s="4" t="n">
        <v>0</v>
      </c>
      <c r="E4" s="4" t="n">
        <v>0</v>
      </c>
      <c r="F4" s="4" t="n">
        <v>0</v>
      </c>
      <c r="G4" s="7" t="n">
        <v>743.8</v>
      </c>
      <c r="H4" s="4" t="n">
        <v>0</v>
      </c>
      <c r="I4" s="4" t="n">
        <v>0</v>
      </c>
      <c r="J4" s="7" t="n">
        <v>2.5</v>
      </c>
    </row>
    <row r="5" spans="1:10">
      <c r="A5" s="3" t="s">
        <v>121</v>
      </c>
      <c r="B5" s="7" t="n">
        <v>-185.4</v>
      </c>
      <c r="D5" s="4" t="n">
        <v>0</v>
      </c>
      <c r="E5" s="4" t="n">
        <v>0</v>
      </c>
      <c r="F5" s="4" t="n">
        <v>0</v>
      </c>
      <c r="G5" s="4" t="n">
        <v>0</v>
      </c>
      <c r="H5" s="7" t="n">
        <v>-175.7</v>
      </c>
      <c r="I5" s="4" t="n">
        <v>0</v>
      </c>
      <c r="J5" s="7" t="n">
        <v>-9.699999999999999</v>
      </c>
    </row>
    <row r="6" spans="1:10">
      <c r="A6" s="3" t="s">
        <v>98</v>
      </c>
      <c r="B6" s="7" t="n">
        <v>560.9</v>
      </c>
    </row>
    <row r="7" spans="1:10">
      <c r="A7" s="3" t="s">
        <v>122</v>
      </c>
      <c r="B7" s="7" t="n">
        <v>-140.6</v>
      </c>
      <c r="D7" s="4" t="n">
        <v>0</v>
      </c>
      <c r="E7" s="4" t="n">
        <v>0</v>
      </c>
      <c r="F7" s="4" t="n">
        <v>0</v>
      </c>
      <c r="G7" s="7" t="n">
        <v>-140.6</v>
      </c>
      <c r="H7" s="4" t="n">
        <v>0</v>
      </c>
      <c r="I7" s="4" t="n">
        <v>0</v>
      </c>
      <c r="J7" s="4" t="n">
        <v>0</v>
      </c>
    </row>
    <row r="8" spans="1:10">
      <c r="A8" s="3" t="s">
        <v>123</v>
      </c>
      <c r="B8" s="7" t="n">
        <v>-5.4</v>
      </c>
      <c r="D8" s="4" t="n">
        <v>0</v>
      </c>
      <c r="E8" s="4" t="n">
        <v>0</v>
      </c>
      <c r="F8" s="7" t="n">
        <v>-7.7</v>
      </c>
      <c r="G8" s="4" t="n">
        <v>0</v>
      </c>
      <c r="H8" s="4" t="n">
        <v>0</v>
      </c>
      <c r="I8" s="7" t="n">
        <v>2.3</v>
      </c>
      <c r="J8" s="4" t="n">
        <v>0</v>
      </c>
    </row>
    <row r="9" spans="1:10">
      <c r="A9" s="3" t="s">
        <v>124</v>
      </c>
      <c r="B9" s="7" t="n">
        <v>17.2</v>
      </c>
      <c r="D9" s="4" t="n">
        <v>0</v>
      </c>
      <c r="E9" s="4" t="n">
        <v>0</v>
      </c>
      <c r="F9" s="7" t="n">
        <v>17.2</v>
      </c>
      <c r="G9" s="4" t="n">
        <v>0</v>
      </c>
      <c r="H9" s="4" t="n">
        <v>0</v>
      </c>
      <c r="I9" s="4" t="n">
        <v>0</v>
      </c>
      <c r="J9" s="4" t="n">
        <v>0</v>
      </c>
    </row>
    <row r="10" spans="1:10">
      <c r="A10" s="3" t="s">
        <v>125</v>
      </c>
      <c r="B10" s="7" t="n">
        <v>10565.8</v>
      </c>
      <c r="D10" s="7" t="n">
        <v>2.6</v>
      </c>
      <c r="E10" s="7" t="n">
        <v>0.3</v>
      </c>
      <c r="F10" s="7" t="n">
        <v>2834.8</v>
      </c>
      <c r="G10" s="7" t="n">
        <v>12002.4</v>
      </c>
      <c r="H10" s="7" t="n">
        <v>-378.6</v>
      </c>
      <c r="I10" s="7" t="n">
        <v>-3905.1</v>
      </c>
      <c r="J10" s="7" t="n">
        <v>9.4</v>
      </c>
    </row>
    <row r="11" spans="1:10">
      <c r="A11" s="5" t="s">
        <v>120</v>
      </c>
    </row>
    <row r="12" spans="1:10">
      <c r="A12" s="3" t="s">
        <v>126</v>
      </c>
      <c r="B12" s="4" t="n">
        <v>-100</v>
      </c>
      <c r="D12" s="4" t="n">
        <v>0</v>
      </c>
      <c r="E12" s="4" t="n">
        <v>0</v>
      </c>
      <c r="F12" s="4" t="n">
        <v>0</v>
      </c>
      <c r="G12" s="4" t="n">
        <v>0</v>
      </c>
      <c r="H12" s="4" t="n">
        <v>0</v>
      </c>
      <c r="I12" s="4" t="n">
        <v>-100</v>
      </c>
      <c r="J12" s="4" t="n">
        <v>0</v>
      </c>
    </row>
    <row r="13" spans="1:10">
      <c r="A13" s="3" t="s">
        <v>127</v>
      </c>
      <c r="B13" s="7" t="n">
        <v>12837.2</v>
      </c>
      <c r="D13" s="7" t="n">
        <v>1.9</v>
      </c>
      <c r="E13" s="7" t="n">
        <v>0.3</v>
      </c>
      <c r="F13" s="7" t="n">
        <v>1410.8</v>
      </c>
      <c r="G13" s="7" t="n">
        <v>14276.2</v>
      </c>
      <c r="H13" s="7" t="n">
        <v>-353.9</v>
      </c>
      <c r="I13" s="7" t="n">
        <v>-2784.3</v>
      </c>
      <c r="J13" s="7" t="n">
        <v>286.2</v>
      </c>
    </row>
    <row r="14" spans="1:10">
      <c r="A14" s="5" t="s">
        <v>120</v>
      </c>
    </row>
    <row r="15" spans="1:10">
      <c r="A15" s="3" t="s">
        <v>95</v>
      </c>
      <c r="B15" s="7" t="n">
        <v>-237.1</v>
      </c>
      <c r="C15" s="6" t="n">
        <v>-245.4</v>
      </c>
      <c r="D15" s="4" t="n">
        <v>0</v>
      </c>
      <c r="E15" s="4" t="n">
        <v>0</v>
      </c>
      <c r="F15" s="4" t="n">
        <v>0</v>
      </c>
      <c r="G15" s="7" t="n">
        <v>-245.4</v>
      </c>
      <c r="H15" s="4" t="n">
        <v>0</v>
      </c>
      <c r="I15" s="4" t="n">
        <v>0</v>
      </c>
      <c r="J15" s="7" t="n">
        <v>8.300000000000001</v>
      </c>
    </row>
    <row r="16" spans="1:10">
      <c r="A16" s="3" t="s">
        <v>121</v>
      </c>
      <c r="B16" s="7" t="n">
        <v>-2.7</v>
      </c>
      <c r="D16" s="4" t="n">
        <v>0</v>
      </c>
      <c r="E16" s="4" t="n">
        <v>0</v>
      </c>
      <c r="F16" s="4" t="n">
        <v>0</v>
      </c>
      <c r="G16" s="4" t="n">
        <v>0</v>
      </c>
      <c r="H16" s="7" t="n">
        <v>-1.6</v>
      </c>
      <c r="I16" s="4" t="n">
        <v>0</v>
      </c>
      <c r="J16" s="7" t="n">
        <v>-1.1</v>
      </c>
    </row>
    <row r="17" spans="1:10">
      <c r="A17" s="3" t="s">
        <v>98</v>
      </c>
      <c r="B17" s="7" t="n">
        <v>-239.8</v>
      </c>
    </row>
    <row r="18" spans="1:10">
      <c r="A18" s="3" t="s">
        <v>122</v>
      </c>
      <c r="B18" s="7" t="n">
        <v>-141.9</v>
      </c>
      <c r="D18" s="4" t="n">
        <v>0</v>
      </c>
      <c r="E18" s="4" t="n">
        <v>0</v>
      </c>
      <c r="F18" s="4" t="n">
        <v>0</v>
      </c>
      <c r="G18" s="7" t="n">
        <v>-141.9</v>
      </c>
      <c r="H18" s="4" t="n">
        <v>0</v>
      </c>
      <c r="I18" s="4" t="n">
        <v>0</v>
      </c>
      <c r="J18" s="4" t="n">
        <v>0</v>
      </c>
    </row>
    <row r="19" spans="1:10">
      <c r="A19" s="3" t="s">
        <v>128</v>
      </c>
      <c r="B19" s="7" t="n">
        <v>20.2</v>
      </c>
      <c r="D19" s="4" t="n">
        <v>0</v>
      </c>
      <c r="E19" s="4" t="n">
        <v>0</v>
      </c>
      <c r="F19" s="4" t="n">
        <v>0</v>
      </c>
      <c r="G19" s="4" t="n">
        <v>0</v>
      </c>
      <c r="H19" s="4" t="n">
        <v>0</v>
      </c>
      <c r="I19" s="4" t="n">
        <v>0</v>
      </c>
      <c r="J19" s="7" t="n">
        <v>20.2</v>
      </c>
    </row>
    <row r="20" spans="1:10">
      <c r="A20" s="3" t="s">
        <v>123</v>
      </c>
      <c r="B20" s="4" t="n">
        <v>-3</v>
      </c>
      <c r="D20" s="4" t="n">
        <v>0</v>
      </c>
      <c r="E20" s="4" t="n">
        <v>0</v>
      </c>
      <c r="F20" s="7" t="n">
        <v>-9.300000000000001</v>
      </c>
      <c r="G20" s="4" t="n">
        <v>0</v>
      </c>
      <c r="H20" s="4" t="n">
        <v>0</v>
      </c>
      <c r="I20" s="7" t="n">
        <v>6.3</v>
      </c>
      <c r="J20" s="4" t="n">
        <v>0</v>
      </c>
    </row>
    <row r="21" spans="1:10">
      <c r="A21" s="3" t="s">
        <v>124</v>
      </c>
      <c r="B21" s="7" t="n">
        <v>15.5</v>
      </c>
      <c r="D21" s="4" t="n">
        <v>0</v>
      </c>
      <c r="E21" s="4" t="n">
        <v>0</v>
      </c>
      <c r="F21" s="7" t="n">
        <v>15.5</v>
      </c>
      <c r="G21" s="4" t="n">
        <v>0</v>
      </c>
      <c r="H21" s="4" t="n">
        <v>0</v>
      </c>
      <c r="I21" s="4" t="n">
        <v>0</v>
      </c>
      <c r="J21" s="4" t="n">
        <v>0</v>
      </c>
    </row>
    <row r="22" spans="1:10">
      <c r="A22" s="3" t="s">
        <v>129</v>
      </c>
      <c r="B22" s="6" t="n">
        <v>12488.2</v>
      </c>
      <c r="D22" s="6" t="n">
        <v>1.9</v>
      </c>
      <c r="E22" s="6" t="n">
        <v>0.3</v>
      </c>
      <c r="F22" s="9" t="n">
        <v>1417</v>
      </c>
      <c r="G22" s="6" t="n">
        <v>13888.9</v>
      </c>
      <c r="H22" s="6" t="n">
        <v>-355.5</v>
      </c>
      <c r="I22" s="9" t="n">
        <v>-2778</v>
      </c>
      <c r="J22" s="6" t="n">
        <v>3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9</v>
      </c>
      <c r="B1" s="2" t="s">
        <v>2</v>
      </c>
      <c r="C1" s="2" t="s">
        <v>37</v>
      </c>
    </row>
    <row r="2" spans="1:3">
      <c r="A2" s="3" t="s">
        <v>350</v>
      </c>
    </row>
    <row r="3" spans="1:3">
      <c r="A3" s="5" t="s">
        <v>351</v>
      </c>
    </row>
    <row r="4" spans="1:3">
      <c r="A4" s="3" t="s">
        <v>352</v>
      </c>
      <c r="B4" s="6" t="n">
        <v>1510.1</v>
      </c>
      <c r="C4" s="6" t="n">
        <v>1579.3</v>
      </c>
    </row>
    <row r="5" spans="1:3">
      <c r="A5" s="3" t="s">
        <v>353</v>
      </c>
    </row>
    <row r="6" spans="1:3">
      <c r="A6" s="5" t="s">
        <v>351</v>
      </c>
    </row>
    <row r="7" spans="1:3">
      <c r="A7" s="3" t="s">
        <v>352</v>
      </c>
      <c r="B7" s="7" t="n">
        <v>645.4</v>
      </c>
      <c r="C7" s="7" t="n">
        <v>460.3</v>
      </c>
    </row>
    <row r="8" spans="1:3">
      <c r="A8" s="3" t="s">
        <v>354</v>
      </c>
    </row>
    <row r="9" spans="1:3">
      <c r="A9" s="5" t="s">
        <v>351</v>
      </c>
    </row>
    <row r="10" spans="1:3">
      <c r="A10" s="3" t="s">
        <v>352</v>
      </c>
      <c r="B10" s="6" t="n">
        <v>271.3</v>
      </c>
      <c r="C10" s="6" t="n">
        <v>2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5</v>
      </c>
      <c r="B1" s="2" t="s">
        <v>2</v>
      </c>
      <c r="C1" s="2" t="s">
        <v>37</v>
      </c>
    </row>
    <row r="2" spans="1:3">
      <c r="A2" s="3" t="s">
        <v>356</v>
      </c>
    </row>
    <row r="3" spans="1:3">
      <c r="A3" s="5" t="s">
        <v>357</v>
      </c>
    </row>
    <row r="4" spans="1:3">
      <c r="A4" s="3" t="s">
        <v>358</v>
      </c>
      <c r="B4" s="9" t="n">
        <v>17</v>
      </c>
      <c r="C4" s="6" t="n">
        <v>14.1</v>
      </c>
    </row>
    <row r="5" spans="1:3">
      <c r="A5" s="3" t="s">
        <v>359</v>
      </c>
    </row>
    <row r="6" spans="1:3">
      <c r="A6" s="5" t="s">
        <v>357</v>
      </c>
    </row>
    <row r="7" spans="1:3">
      <c r="A7" s="3" t="s">
        <v>360</v>
      </c>
      <c r="B7" s="4" t="n">
        <v>11</v>
      </c>
      <c r="C7" s="7" t="n">
        <v>8.800000000000001</v>
      </c>
    </row>
    <row r="8" spans="1:3">
      <c r="A8" s="3" t="s">
        <v>361</v>
      </c>
    </row>
    <row r="9" spans="1:3">
      <c r="A9" s="5" t="s">
        <v>357</v>
      </c>
    </row>
    <row r="10" spans="1:3">
      <c r="A10" s="3" t="s">
        <v>358</v>
      </c>
      <c r="B10" s="7" t="n">
        <v>18.3</v>
      </c>
      <c r="C10" s="7" t="n">
        <v>22.1</v>
      </c>
    </row>
    <row r="11" spans="1:3">
      <c r="A11" s="3" t="s">
        <v>362</v>
      </c>
    </row>
    <row r="12" spans="1:3">
      <c r="A12" s="5" t="s">
        <v>357</v>
      </c>
    </row>
    <row r="13" spans="1:3">
      <c r="A13" s="3" t="s">
        <v>360</v>
      </c>
      <c r="B13" s="7" t="n">
        <v>9.300000000000001</v>
      </c>
      <c r="C13" s="7" t="n">
        <v>6.3</v>
      </c>
    </row>
    <row r="14" spans="1:3">
      <c r="A14" s="3" t="s">
        <v>363</v>
      </c>
    </row>
    <row r="15" spans="1:3">
      <c r="A15" s="5" t="s">
        <v>357</v>
      </c>
    </row>
    <row r="16" spans="1:3">
      <c r="A16" s="3" t="s">
        <v>358</v>
      </c>
      <c r="B16" s="7" t="n">
        <v>1.2</v>
      </c>
      <c r="C16" s="4" t="n">
        <v>2</v>
      </c>
    </row>
    <row r="17" spans="1:3">
      <c r="A17" s="3" t="s">
        <v>364</v>
      </c>
    </row>
    <row r="18" spans="1:3">
      <c r="A18" s="5" t="s">
        <v>357</v>
      </c>
    </row>
    <row r="19" spans="1:3">
      <c r="A19" s="3" t="s">
        <v>360</v>
      </c>
      <c r="B19" s="7" t="n">
        <v>2.3</v>
      </c>
      <c r="C19" s="7" t="n">
        <v>0.6</v>
      </c>
    </row>
    <row r="20" spans="1:3">
      <c r="A20" s="3" t="s">
        <v>365</v>
      </c>
    </row>
    <row r="21" spans="1:3">
      <c r="A21" s="5" t="s">
        <v>357</v>
      </c>
    </row>
    <row r="22" spans="1:3">
      <c r="A22" s="3" t="s">
        <v>366</v>
      </c>
      <c r="B22" s="4" t="n">
        <v>3</v>
      </c>
      <c r="C22" s="7" t="n">
        <v>6.1</v>
      </c>
    </row>
    <row r="23" spans="1:3">
      <c r="A23" s="3" t="s">
        <v>367</v>
      </c>
    </row>
    <row r="24" spans="1:3">
      <c r="A24" s="5" t="s">
        <v>357</v>
      </c>
    </row>
    <row r="25" spans="1:3">
      <c r="A25" s="3" t="s">
        <v>368</v>
      </c>
      <c r="B25" s="7" t="n">
        <v>11.8</v>
      </c>
      <c r="C25" s="7" t="n">
        <v>6.1</v>
      </c>
    </row>
    <row r="26" spans="1:3">
      <c r="A26" s="3" t="s">
        <v>369</v>
      </c>
    </row>
    <row r="27" spans="1:3">
      <c r="A27" s="5" t="s">
        <v>357</v>
      </c>
    </row>
    <row r="28" spans="1:3">
      <c r="A28" s="3" t="s">
        <v>366</v>
      </c>
      <c r="B28" s="4" t="n">
        <v>1</v>
      </c>
      <c r="C28" s="7" t="n">
        <v>2.6</v>
      </c>
    </row>
    <row r="29" spans="1:3">
      <c r="A29" s="3" t="s">
        <v>370</v>
      </c>
    </row>
    <row r="30" spans="1:3">
      <c r="A30" s="5" t="s">
        <v>357</v>
      </c>
    </row>
    <row r="31" spans="1:3">
      <c r="A31" s="3" t="s">
        <v>368</v>
      </c>
      <c r="B31" s="6" t="n">
        <v>9.5</v>
      </c>
      <c r="C31" s="6"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1</v>
      </c>
      <c r="B1" s="2" t="s">
        <v>1</v>
      </c>
    </row>
    <row r="2" spans="1:3">
      <c r="B2" s="2" t="s">
        <v>2</v>
      </c>
      <c r="C2" s="2" t="s">
        <v>83</v>
      </c>
    </row>
    <row r="3" spans="1:3">
      <c r="A3" s="5" t="s">
        <v>372</v>
      </c>
    </row>
    <row r="4" spans="1:3">
      <c r="A4" s="3" t="s">
        <v>373</v>
      </c>
      <c r="B4" s="6" t="n">
        <v>-19.7</v>
      </c>
      <c r="C4" s="6" t="n">
        <v>13.5</v>
      </c>
    </row>
    <row r="5" spans="1:3">
      <c r="A5" s="3" t="s">
        <v>374</v>
      </c>
    </row>
    <row r="6" spans="1:3">
      <c r="A6" s="5" t="s">
        <v>372</v>
      </c>
    </row>
    <row r="7" spans="1:3">
      <c r="A7" s="3" t="s">
        <v>373</v>
      </c>
      <c r="B7" s="7" t="n">
        <v>-3.8</v>
      </c>
      <c r="C7" s="7" t="n">
        <v>-1.9</v>
      </c>
    </row>
    <row r="8" spans="1:3">
      <c r="A8" s="3" t="s">
        <v>375</v>
      </c>
    </row>
    <row r="9" spans="1:3">
      <c r="A9" s="5" t="s">
        <v>372</v>
      </c>
    </row>
    <row r="10" spans="1:3">
      <c r="A10" s="3" t="s">
        <v>373</v>
      </c>
      <c r="B10" s="7" t="n">
        <v>-15.9</v>
      </c>
      <c r="C10" s="7" t="n">
        <v>15.4</v>
      </c>
    </row>
    <row r="11" spans="1:3">
      <c r="A11" s="3" t="s">
        <v>376</v>
      </c>
    </row>
    <row r="12" spans="1:3">
      <c r="A12" s="5" t="s">
        <v>377</v>
      </c>
    </row>
    <row r="13" spans="1:3">
      <c r="A13" s="3" t="s">
        <v>378</v>
      </c>
      <c r="B13" s="7" t="n">
        <v>-2.4</v>
      </c>
      <c r="C13" s="7" t="n">
        <v>-44.9</v>
      </c>
    </row>
    <row r="14" spans="1:3">
      <c r="A14" s="3" t="s">
        <v>379</v>
      </c>
      <c r="B14" s="7" t="n">
        <v>3.6</v>
      </c>
      <c r="C14" s="7" t="n">
        <v>4.2</v>
      </c>
    </row>
    <row r="15" spans="1:3">
      <c r="A15" s="3" t="s">
        <v>380</v>
      </c>
    </row>
    <row r="16" spans="1:3">
      <c r="A16" s="5" t="s">
        <v>377</v>
      </c>
    </row>
    <row r="17" spans="1:3">
      <c r="A17" s="3" t="s">
        <v>378</v>
      </c>
      <c r="B17" s="7" t="n">
        <v>-2.4</v>
      </c>
      <c r="C17" s="7" t="n">
        <v>-44.9</v>
      </c>
    </row>
    <row r="18" spans="1:3">
      <c r="A18" s="3" t="s">
        <v>381</v>
      </c>
    </row>
    <row r="19" spans="1:3">
      <c r="A19" s="5" t="s">
        <v>377</v>
      </c>
    </row>
    <row r="20" spans="1:3">
      <c r="A20" s="3" t="s">
        <v>379</v>
      </c>
      <c r="B20" s="4" t="n">
        <v>0</v>
      </c>
      <c r="C20" s="7" t="n">
        <v>0.1</v>
      </c>
    </row>
    <row r="21" spans="1:3">
      <c r="A21" s="3" t="s">
        <v>382</v>
      </c>
    </row>
    <row r="22" spans="1:3">
      <c r="A22" s="5" t="s">
        <v>377</v>
      </c>
    </row>
    <row r="23" spans="1:3">
      <c r="A23" s="3" t="s">
        <v>379</v>
      </c>
      <c r="B23" s="6" t="n">
        <v>3.6</v>
      </c>
      <c r="C23" s="6" t="n">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342</v>
      </c>
    </row>
    <row r="3" spans="1:2">
      <c r="A3" s="5" t="s">
        <v>181</v>
      </c>
    </row>
    <row r="4" spans="1:2">
      <c r="A4" s="3" t="s">
        <v>384</v>
      </c>
      <c r="B4" s="6" t="n">
        <v>17.2</v>
      </c>
    </row>
    <row r="5" spans="1:2">
      <c r="A5" s="3" t="s">
        <v>385</v>
      </c>
      <c r="B5" s="6" t="n">
        <v>1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6</v>
      </c>
      <c r="B1" s="2" t="s">
        <v>387</v>
      </c>
      <c r="C1" s="2" t="s">
        <v>388</v>
      </c>
    </row>
    <row r="2" spans="1:3">
      <c r="A2" s="3" t="s">
        <v>389</v>
      </c>
    </row>
    <row r="3" spans="1:3">
      <c r="A3" s="5" t="s">
        <v>390</v>
      </c>
    </row>
    <row r="4" spans="1:3">
      <c r="A4" s="3" t="s">
        <v>391</v>
      </c>
      <c r="B4" s="8" t="n">
        <v>50.4</v>
      </c>
      <c r="C4" s="8" t="n">
        <v>50.4</v>
      </c>
    </row>
    <row r="5" spans="1:3">
      <c r="A5" s="3" t="s">
        <v>392</v>
      </c>
    </row>
    <row r="6" spans="1:3">
      <c r="A6" s="5" t="s">
        <v>390</v>
      </c>
    </row>
    <row r="7" spans="1:3">
      <c r="A7" s="3" t="s">
        <v>391</v>
      </c>
      <c r="B7" s="8" t="n">
        <v>54.48</v>
      </c>
      <c r="C7" s="8" t="n">
        <v>62.38</v>
      </c>
    </row>
    <row r="8" spans="1:3">
      <c r="A8" s="3" t="s">
        <v>393</v>
      </c>
    </row>
    <row r="9" spans="1:3">
      <c r="A9" s="5" t="s">
        <v>390</v>
      </c>
    </row>
    <row r="10" spans="1:3">
      <c r="A10" s="3" t="s">
        <v>394</v>
      </c>
      <c r="B10" s="3" t="s">
        <v>395</v>
      </c>
      <c r="C10" s="3" t="s">
        <v>396</v>
      </c>
    </row>
    <row r="11" spans="1:3">
      <c r="A11" s="3" t="s">
        <v>397</v>
      </c>
    </row>
    <row r="12" spans="1:3">
      <c r="A12" s="5" t="s">
        <v>390</v>
      </c>
    </row>
    <row r="13" spans="1:3">
      <c r="A13" s="3" t="s">
        <v>398</v>
      </c>
      <c r="B13" s="10" t="n">
        <v>0.727</v>
      </c>
      <c r="C13" s="10" t="n">
        <v>0.793</v>
      </c>
    </row>
    <row r="14" spans="1:3">
      <c r="A14" s="3" t="s">
        <v>399</v>
      </c>
    </row>
    <row r="15" spans="1:3">
      <c r="A15" s="5" t="s">
        <v>390</v>
      </c>
    </row>
    <row r="16" spans="1:3">
      <c r="A16" s="3" t="s">
        <v>398</v>
      </c>
      <c r="B16" s="10" t="n">
        <v>0.014</v>
      </c>
      <c r="C16" s="10" t="n">
        <v>0.018</v>
      </c>
    </row>
    <row r="17" spans="1:3">
      <c r="A17" s="3" t="s">
        <v>400</v>
      </c>
    </row>
    <row r="18" spans="1:3">
      <c r="A18" s="5" t="s">
        <v>390</v>
      </c>
    </row>
    <row r="19" spans="1:3">
      <c r="A19" s="3" t="s">
        <v>398</v>
      </c>
      <c r="B19" s="4" t="n">
        <v>0</v>
      </c>
      <c r="C19" s="4" t="n">
        <v>0</v>
      </c>
    </row>
    <row r="20" spans="1:3">
      <c r="A20" s="3" t="s">
        <v>401</v>
      </c>
    </row>
    <row r="21" spans="1:3">
      <c r="A21" s="5" t="s">
        <v>390</v>
      </c>
    </row>
    <row r="22" spans="1:3">
      <c r="A22" s="3" t="s">
        <v>391</v>
      </c>
      <c r="B22" s="8" t="n">
        <v>12.98</v>
      </c>
      <c r="C22" s="8" t="n">
        <v>12.98</v>
      </c>
    </row>
    <row r="23" spans="1:3">
      <c r="A23" s="3" t="s">
        <v>402</v>
      </c>
    </row>
    <row r="24" spans="1:3">
      <c r="A24" s="5" t="s">
        <v>390</v>
      </c>
    </row>
    <row r="25" spans="1:3">
      <c r="A25" s="3" t="s">
        <v>391</v>
      </c>
      <c r="B25" s="8" t="n">
        <v>54.48</v>
      </c>
      <c r="C25" s="8" t="n">
        <v>62.38</v>
      </c>
    </row>
    <row r="26" spans="1:3">
      <c r="A26" s="3" t="s">
        <v>403</v>
      </c>
    </row>
    <row r="27" spans="1:3">
      <c r="A27" s="5" t="s">
        <v>390</v>
      </c>
    </row>
    <row r="28" spans="1:3">
      <c r="A28" s="3" t="s">
        <v>394</v>
      </c>
      <c r="B28" s="3" t="s">
        <v>404</v>
      </c>
      <c r="C28" s="3" t="s">
        <v>405</v>
      </c>
    </row>
    <row r="29" spans="1:3">
      <c r="A29" s="3" t="s">
        <v>406</v>
      </c>
    </row>
    <row r="30" spans="1:3">
      <c r="A30" s="5" t="s">
        <v>390</v>
      </c>
    </row>
    <row r="31" spans="1:3">
      <c r="A31" s="3" t="s">
        <v>398</v>
      </c>
      <c r="B31" s="10" t="n">
        <v>0.762</v>
      </c>
      <c r="C31" s="10" t="n">
        <v>0.878</v>
      </c>
    </row>
    <row r="32" spans="1:3">
      <c r="A32" s="3" t="s">
        <v>407</v>
      </c>
    </row>
    <row r="33" spans="1:3">
      <c r="A33" s="5" t="s">
        <v>390</v>
      </c>
    </row>
    <row r="34" spans="1:3">
      <c r="A34" s="3" t="s">
        <v>398</v>
      </c>
      <c r="B34" s="10" t="n">
        <v>0.016</v>
      </c>
      <c r="C34" s="10" t="n">
        <v>0.018</v>
      </c>
    </row>
    <row r="35" spans="1:3">
      <c r="A35" s="3" t="s">
        <v>408</v>
      </c>
    </row>
    <row r="36" spans="1:3">
      <c r="A36" s="5" t="s">
        <v>390</v>
      </c>
    </row>
    <row r="37" spans="1:3">
      <c r="A37" s="3" t="s">
        <v>398</v>
      </c>
      <c r="B37" s="4" t="n">
        <v>0</v>
      </c>
      <c r="C37" s="4" t="n">
        <v>0</v>
      </c>
    </row>
    <row r="38" spans="1:3">
      <c r="A38" s="3" t="s">
        <v>409</v>
      </c>
    </row>
    <row r="39" spans="1:3">
      <c r="A39" s="5" t="s">
        <v>390</v>
      </c>
    </row>
    <row r="40" spans="1:3">
      <c r="A40" s="3" t="s">
        <v>410</v>
      </c>
      <c r="B40" s="8" t="n">
        <v>54.48</v>
      </c>
      <c r="C40" s="8" t="n">
        <v>62.38</v>
      </c>
    </row>
    <row r="41" spans="1:3">
      <c r="A41" s="3" t="s">
        <v>411</v>
      </c>
    </row>
    <row r="42" spans="1:3">
      <c r="A42" s="5" t="s">
        <v>390</v>
      </c>
    </row>
    <row r="43" spans="1:3">
      <c r="A43" s="3" t="s">
        <v>412</v>
      </c>
      <c r="B43" s="3" t="s">
        <v>413</v>
      </c>
      <c r="C43" s="3" t="s">
        <v>414</v>
      </c>
    </row>
    <row r="44" spans="1:3">
      <c r="A44" s="3" t="s">
        <v>415</v>
      </c>
    </row>
    <row r="45" spans="1:3">
      <c r="A45" s="5" t="s">
        <v>390</v>
      </c>
    </row>
    <row r="46" spans="1:3">
      <c r="A46" s="3" t="s">
        <v>416</v>
      </c>
      <c r="B46" s="10" t="n">
        <v>0.476</v>
      </c>
      <c r="C46" s="10" t="n">
        <v>0.459</v>
      </c>
    </row>
    <row r="47" spans="1:3">
      <c r="A47" s="3" t="s">
        <v>417</v>
      </c>
    </row>
    <row r="48" spans="1:3">
      <c r="A48" s="5" t="s">
        <v>390</v>
      </c>
    </row>
    <row r="49" spans="1:3">
      <c r="A49" s="3" t="s">
        <v>416</v>
      </c>
      <c r="B49" s="10" t="n">
        <v>0.014</v>
      </c>
      <c r="C49" s="10" t="n">
        <v>0.018</v>
      </c>
    </row>
    <row r="50" spans="1:3">
      <c r="A50" s="3" t="s">
        <v>418</v>
      </c>
    </row>
    <row r="51" spans="1:3">
      <c r="A51" s="5" t="s">
        <v>390</v>
      </c>
    </row>
    <row r="52" spans="1:3">
      <c r="A52" s="3" t="s">
        <v>416</v>
      </c>
      <c r="B52" s="4" t="n">
        <v>0</v>
      </c>
      <c r="C52" s="4" t="n">
        <v>0</v>
      </c>
    </row>
    <row r="53" spans="1:3">
      <c r="A53" s="3" t="s">
        <v>419</v>
      </c>
    </row>
    <row r="54" spans="1:3">
      <c r="A54" s="5" t="s">
        <v>390</v>
      </c>
    </row>
    <row r="55" spans="1:3">
      <c r="A55" s="3" t="s">
        <v>410</v>
      </c>
      <c r="B55" s="8" t="n">
        <v>48.17</v>
      </c>
      <c r="C55" s="8" t="n">
        <v>4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20</v>
      </c>
      <c r="B1" s="2" t="s">
        <v>1</v>
      </c>
    </row>
    <row r="2" spans="1:4">
      <c r="B2" s="2" t="s">
        <v>2</v>
      </c>
      <c r="C2" s="2" t="s">
        <v>83</v>
      </c>
      <c r="D2" s="2" t="s">
        <v>37</v>
      </c>
    </row>
    <row r="3" spans="1:4">
      <c r="A3" s="5" t="s">
        <v>421</v>
      </c>
    </row>
    <row r="4" spans="1:4">
      <c r="A4" s="3" t="s">
        <v>422</v>
      </c>
      <c r="B4" s="6" t="n">
        <v>2409.5</v>
      </c>
      <c r="D4" s="6" t="n">
        <v>3234.7</v>
      </c>
    </row>
    <row r="5" spans="1:4">
      <c r="A5" s="5" t="s">
        <v>423</v>
      </c>
    </row>
    <row r="6" spans="1:4">
      <c r="A6" s="3" t="s">
        <v>424</v>
      </c>
      <c r="B6" s="7" t="n">
        <v>-827.5</v>
      </c>
      <c r="C6" s="6" t="n">
        <v>258.3</v>
      </c>
    </row>
    <row r="7" spans="1:4">
      <c r="A7" s="3" t="s">
        <v>425</v>
      </c>
    </row>
    <row r="8" spans="1:4">
      <c r="A8" s="5" t="s">
        <v>423</v>
      </c>
    </row>
    <row r="9" spans="1:4">
      <c r="A9" s="3" t="s">
        <v>424</v>
      </c>
      <c r="B9" s="4" t="n">
        <v>0</v>
      </c>
      <c r="C9" s="7" t="n">
        <v>132.9</v>
      </c>
    </row>
    <row r="10" spans="1:4">
      <c r="A10" s="3" t="s">
        <v>426</v>
      </c>
    </row>
    <row r="11" spans="1:4">
      <c r="A11" s="5" t="s">
        <v>423</v>
      </c>
    </row>
    <row r="12" spans="1:4">
      <c r="A12" s="3" t="s">
        <v>424</v>
      </c>
      <c r="B12" s="7" t="n">
        <v>-134.1</v>
      </c>
      <c r="C12" s="7" t="n">
        <v>125.4</v>
      </c>
    </row>
    <row r="13" spans="1:4">
      <c r="A13" s="3" t="s">
        <v>427</v>
      </c>
    </row>
    <row r="14" spans="1:4">
      <c r="A14" s="5" t="s">
        <v>423</v>
      </c>
    </row>
    <row r="15" spans="1:4">
      <c r="A15" s="3" t="s">
        <v>424</v>
      </c>
      <c r="B15" s="7" t="n">
        <v>-660.8</v>
      </c>
      <c r="C15" s="4" t="n">
        <v>0</v>
      </c>
    </row>
    <row r="16" spans="1:4">
      <c r="A16" s="3" t="s">
        <v>428</v>
      </c>
    </row>
    <row r="17" spans="1:4">
      <c r="A17" s="5" t="s">
        <v>423</v>
      </c>
    </row>
    <row r="18" spans="1:4">
      <c r="A18" s="3" t="s">
        <v>424</v>
      </c>
      <c r="B18" s="7" t="n">
        <v>-32.6</v>
      </c>
      <c r="C18" s="9" t="n">
        <v>0</v>
      </c>
    </row>
    <row r="19" spans="1:4">
      <c r="A19" s="3" t="s">
        <v>429</v>
      </c>
    </row>
    <row r="20" spans="1:4">
      <c r="A20" s="5" t="s">
        <v>421</v>
      </c>
    </row>
    <row r="21" spans="1:4">
      <c r="A21" s="3" t="s">
        <v>430</v>
      </c>
      <c r="B21" s="7" t="n">
        <v>36.5</v>
      </c>
      <c r="D21" s="7" t="n">
        <v>38.2</v>
      </c>
    </row>
    <row r="22" spans="1:4">
      <c r="A22" s="3" t="s">
        <v>431</v>
      </c>
      <c r="B22" s="7" t="n">
        <v>22.6</v>
      </c>
      <c r="D22" s="7" t="n">
        <v>15.7</v>
      </c>
    </row>
    <row r="23" spans="1:4">
      <c r="A23" s="3" t="s">
        <v>432</v>
      </c>
    </row>
    <row r="24" spans="1:4">
      <c r="A24" s="5" t="s">
        <v>421</v>
      </c>
    </row>
    <row r="25" spans="1:4">
      <c r="A25" s="3" t="s">
        <v>430</v>
      </c>
      <c r="B25" s="4" t="n">
        <v>4</v>
      </c>
      <c r="D25" s="7" t="n">
        <v>8.699999999999999</v>
      </c>
    </row>
    <row r="26" spans="1:4">
      <c r="A26" s="3" t="s">
        <v>431</v>
      </c>
      <c r="B26" s="7" t="n">
        <v>21.3</v>
      </c>
      <c r="D26" s="7" t="n">
        <v>11.6</v>
      </c>
    </row>
    <row r="27" spans="1:4">
      <c r="A27" s="3" t="s">
        <v>433</v>
      </c>
    </row>
    <row r="28" spans="1:4">
      <c r="A28" s="5" t="s">
        <v>421</v>
      </c>
    </row>
    <row r="29" spans="1:4">
      <c r="A29" s="3" t="s">
        <v>434</v>
      </c>
      <c r="B29" s="7" t="n">
        <v>2228.3</v>
      </c>
      <c r="D29" s="7" t="n">
        <v>3023.2</v>
      </c>
    </row>
    <row r="30" spans="1:4">
      <c r="A30" s="3" t="s">
        <v>435</v>
      </c>
    </row>
    <row r="31" spans="1:4">
      <c r="A31" s="5" t="s">
        <v>421</v>
      </c>
    </row>
    <row r="32" spans="1:4">
      <c r="A32" s="3" t="s">
        <v>422</v>
      </c>
      <c r="B32" s="7" t="n">
        <v>181.2</v>
      </c>
      <c r="D32" s="7" t="n">
        <v>211.5</v>
      </c>
    </row>
    <row r="33" spans="1:4">
      <c r="A33" s="3" t="s">
        <v>436</v>
      </c>
    </row>
    <row r="34" spans="1:4">
      <c r="A34" s="5" t="s">
        <v>421</v>
      </c>
    </row>
    <row r="35" spans="1:4">
      <c r="A35" s="3" t="s">
        <v>430</v>
      </c>
      <c r="B35" s="4" t="n">
        <v>0</v>
      </c>
      <c r="D35" s="4" t="n">
        <v>0</v>
      </c>
    </row>
    <row r="36" spans="1:4">
      <c r="A36" s="3" t="s">
        <v>431</v>
      </c>
      <c r="B36" s="4" t="n">
        <v>0</v>
      </c>
      <c r="D36" s="4" t="n">
        <v>0</v>
      </c>
    </row>
    <row r="37" spans="1:4">
      <c r="A37" s="3" t="s">
        <v>437</v>
      </c>
    </row>
    <row r="38" spans="1:4">
      <c r="A38" s="5" t="s">
        <v>421</v>
      </c>
    </row>
    <row r="39" spans="1:4">
      <c r="A39" s="3" t="s">
        <v>430</v>
      </c>
      <c r="B39" s="4" t="n">
        <v>0</v>
      </c>
      <c r="D39" s="4" t="n">
        <v>0</v>
      </c>
    </row>
    <row r="40" spans="1:4">
      <c r="A40" s="3" t="s">
        <v>431</v>
      </c>
      <c r="B40" s="4" t="n">
        <v>0</v>
      </c>
      <c r="D40" s="4" t="n">
        <v>0</v>
      </c>
    </row>
    <row r="41" spans="1:4">
      <c r="A41" s="3" t="s">
        <v>438</v>
      </c>
    </row>
    <row r="42" spans="1:4">
      <c r="A42" s="5" t="s">
        <v>421</v>
      </c>
    </row>
    <row r="43" spans="1:4">
      <c r="A43" s="3" t="s">
        <v>434</v>
      </c>
      <c r="B43" s="4" t="n">
        <v>0</v>
      </c>
      <c r="D43" s="4" t="n">
        <v>0</v>
      </c>
    </row>
    <row r="44" spans="1:4">
      <c r="A44" s="3" t="s">
        <v>439</v>
      </c>
    </row>
    <row r="45" spans="1:4">
      <c r="A45" s="5" t="s">
        <v>421</v>
      </c>
    </row>
    <row r="46" spans="1:4">
      <c r="A46" s="3" t="s">
        <v>422</v>
      </c>
      <c r="B46" s="4" t="n">
        <v>0</v>
      </c>
      <c r="D46" s="4" t="n">
        <v>0</v>
      </c>
    </row>
    <row r="47" spans="1:4">
      <c r="A47" s="3" t="s">
        <v>440</v>
      </c>
    </row>
    <row r="48" spans="1:4">
      <c r="A48" s="5" t="s">
        <v>421</v>
      </c>
    </row>
    <row r="49" spans="1:4">
      <c r="A49" s="3" t="s">
        <v>430</v>
      </c>
      <c r="B49" s="7" t="n">
        <v>36.5</v>
      </c>
      <c r="D49" s="7" t="n">
        <v>38.2</v>
      </c>
    </row>
    <row r="50" spans="1:4">
      <c r="A50" s="3" t="s">
        <v>431</v>
      </c>
      <c r="B50" s="7" t="n">
        <v>22.6</v>
      </c>
      <c r="D50" s="7" t="n">
        <v>15.7</v>
      </c>
    </row>
    <row r="51" spans="1:4">
      <c r="A51" s="3" t="s">
        <v>441</v>
      </c>
    </row>
    <row r="52" spans="1:4">
      <c r="A52" s="5" t="s">
        <v>421</v>
      </c>
    </row>
    <row r="53" spans="1:4">
      <c r="A53" s="3" t="s">
        <v>430</v>
      </c>
      <c r="B53" s="4" t="n">
        <v>4</v>
      </c>
      <c r="D53" s="7" t="n">
        <v>8.699999999999999</v>
      </c>
    </row>
    <row r="54" spans="1:4">
      <c r="A54" s="3" t="s">
        <v>431</v>
      </c>
      <c r="B54" s="7" t="n">
        <v>21.3</v>
      </c>
      <c r="D54" s="7" t="n">
        <v>11.6</v>
      </c>
    </row>
    <row r="55" spans="1:4">
      <c r="A55" s="3" t="s">
        <v>442</v>
      </c>
    </row>
    <row r="56" spans="1:4">
      <c r="A56" s="5" t="s">
        <v>421</v>
      </c>
    </row>
    <row r="57" spans="1:4">
      <c r="A57" s="3" t="s">
        <v>434</v>
      </c>
      <c r="B57" s="7" t="n">
        <v>2228.3</v>
      </c>
      <c r="D57" s="7" t="n">
        <v>3023.2</v>
      </c>
    </row>
    <row r="58" spans="1:4">
      <c r="A58" s="3" t="s">
        <v>443</v>
      </c>
    </row>
    <row r="59" spans="1:4">
      <c r="A59" s="5" t="s">
        <v>421</v>
      </c>
    </row>
    <row r="60" spans="1:4">
      <c r="A60" s="3" t="s">
        <v>422</v>
      </c>
      <c r="B60" s="7" t="n">
        <v>181.2</v>
      </c>
      <c r="D60" s="7" t="n">
        <v>211.5</v>
      </c>
    </row>
    <row r="61" spans="1:4">
      <c r="A61" s="3" t="s">
        <v>444</v>
      </c>
    </row>
    <row r="62" spans="1:4">
      <c r="A62" s="5" t="s">
        <v>421</v>
      </c>
    </row>
    <row r="63" spans="1:4">
      <c r="A63" s="3" t="s">
        <v>430</v>
      </c>
      <c r="B63" s="4" t="n">
        <v>0</v>
      </c>
      <c r="D63" s="4" t="n">
        <v>0</v>
      </c>
    </row>
    <row r="64" spans="1:4">
      <c r="A64" s="3" t="s">
        <v>431</v>
      </c>
      <c r="B64" s="4" t="n">
        <v>0</v>
      </c>
      <c r="D64" s="4" t="n">
        <v>0</v>
      </c>
    </row>
    <row r="65" spans="1:4">
      <c r="A65" s="3" t="s">
        <v>445</v>
      </c>
    </row>
    <row r="66" spans="1:4">
      <c r="A66" s="5" t="s">
        <v>421</v>
      </c>
    </row>
    <row r="67" spans="1:4">
      <c r="A67" s="3" t="s">
        <v>430</v>
      </c>
      <c r="B67" s="4" t="n">
        <v>0</v>
      </c>
      <c r="D67" s="4" t="n">
        <v>0</v>
      </c>
    </row>
    <row r="68" spans="1:4">
      <c r="A68" s="3" t="s">
        <v>431</v>
      </c>
      <c r="B68" s="4" t="n">
        <v>0</v>
      </c>
      <c r="D68" s="4" t="n">
        <v>0</v>
      </c>
    </row>
    <row r="69" spans="1:4">
      <c r="A69" s="3" t="s">
        <v>446</v>
      </c>
    </row>
    <row r="70" spans="1:4">
      <c r="A70" s="5" t="s">
        <v>421</v>
      </c>
    </row>
    <row r="71" spans="1:4">
      <c r="A71" s="3" t="s">
        <v>434</v>
      </c>
      <c r="B71" s="4" t="n">
        <v>0</v>
      </c>
      <c r="D71" s="4" t="n">
        <v>0</v>
      </c>
    </row>
    <row r="72" spans="1:4">
      <c r="A72" s="3" t="s">
        <v>447</v>
      </c>
    </row>
    <row r="73" spans="1:4">
      <c r="A73" s="5" t="s">
        <v>421</v>
      </c>
    </row>
    <row r="74" spans="1:4">
      <c r="A74" s="3" t="s">
        <v>422</v>
      </c>
      <c r="B74" s="9" t="n">
        <v>0</v>
      </c>
      <c r="D74"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s>
  <sheetData>
    <row r="1" spans="1:6">
      <c r="A1" s="1" t="s">
        <v>448</v>
      </c>
      <c r="B1" s="2" t="s">
        <v>449</v>
      </c>
      <c r="C1" s="2" t="s">
        <v>450</v>
      </c>
      <c r="D1" s="2" t="s">
        <v>342</v>
      </c>
      <c r="E1" s="2" t="s">
        <v>451</v>
      </c>
      <c r="F1" s="2" t="s">
        <v>452</v>
      </c>
    </row>
    <row r="2" spans="1:6">
      <c r="A2" s="5" t="s">
        <v>453</v>
      </c>
    </row>
    <row r="3" spans="1:6">
      <c r="A3" s="3" t="s">
        <v>454</v>
      </c>
      <c r="D3" s="9" t="n">
        <v>20</v>
      </c>
      <c r="E3" s="6" t="n">
        <v>1.5</v>
      </c>
    </row>
    <row r="4" spans="1:6">
      <c r="A4" s="3" t="s">
        <v>455</v>
      </c>
      <c r="D4" s="7" t="n">
        <v>12811.2</v>
      </c>
      <c r="F4" s="9" t="n">
        <v>12825</v>
      </c>
    </row>
    <row r="5" spans="1:6">
      <c r="A5" s="3" t="s">
        <v>456</v>
      </c>
    </row>
    <row r="6" spans="1:6">
      <c r="A6" s="5" t="s">
        <v>453</v>
      </c>
    </row>
    <row r="7" spans="1:6">
      <c r="A7" s="3" t="s">
        <v>455</v>
      </c>
      <c r="D7" s="7" t="n">
        <v>12811.2</v>
      </c>
      <c r="F7" s="4" t="n">
        <v>12825</v>
      </c>
    </row>
    <row r="8" spans="1:6">
      <c r="A8" s="3" t="s">
        <v>457</v>
      </c>
    </row>
    <row r="9" spans="1:6">
      <c r="A9" s="5" t="s">
        <v>453</v>
      </c>
    </row>
    <row r="10" spans="1:6">
      <c r="A10" s="3" t="s">
        <v>455</v>
      </c>
      <c r="D10" s="6" t="n">
        <v>13199.1</v>
      </c>
      <c r="F10" s="6" t="n">
        <v>12768.5</v>
      </c>
    </row>
    <row r="11" spans="1:6">
      <c r="A11" s="3" t="s">
        <v>428</v>
      </c>
    </row>
    <row r="12" spans="1:6">
      <c r="A12" s="5" t="s">
        <v>453</v>
      </c>
    </row>
    <row r="13" spans="1:6">
      <c r="A13" s="3" t="s">
        <v>454</v>
      </c>
      <c r="B13" s="9" t="n">
        <v>200</v>
      </c>
      <c r="C13" s="6" t="n">
        <v>1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58</v>
      </c>
      <c r="B1" s="2" t="s">
        <v>1</v>
      </c>
      <c r="C1" s="2" t="s">
        <v>459</v>
      </c>
    </row>
    <row r="2" spans="1:3">
      <c r="B2" s="2" t="s">
        <v>2</v>
      </c>
      <c r="C2" s="2" t="s">
        <v>37</v>
      </c>
    </row>
    <row r="3" spans="1:3">
      <c r="A3" s="5" t="s">
        <v>460</v>
      </c>
    </row>
    <row r="4" spans="1:3">
      <c r="A4" s="3" t="s">
        <v>461</v>
      </c>
      <c r="B4" s="6" t="n">
        <v>8088.8</v>
      </c>
      <c r="C4" s="6" t="n">
        <v>8083.1</v>
      </c>
    </row>
    <row r="5" spans="1:3">
      <c r="A5" s="3" t="s">
        <v>462</v>
      </c>
      <c r="B5" s="4" t="n">
        <v>72</v>
      </c>
      <c r="C5" s="4" t="n">
        <v>25</v>
      </c>
    </row>
    <row r="6" spans="1:3">
      <c r="A6" s="3" t="s">
        <v>463</v>
      </c>
      <c r="B6" s="7" t="n">
        <v>-7.5</v>
      </c>
      <c r="C6" s="7" t="n">
        <v>-19.3</v>
      </c>
    </row>
    <row r="7" spans="1:3">
      <c r="A7" s="3" t="s">
        <v>464</v>
      </c>
      <c r="B7" s="4" t="n">
        <v>7756</v>
      </c>
      <c r="C7" s="7" t="n">
        <v>8088.8</v>
      </c>
    </row>
    <row r="8" spans="1:3">
      <c r="A8" s="3" t="s">
        <v>465</v>
      </c>
      <c r="B8" s="7" t="n">
        <v>-397.3</v>
      </c>
    </row>
    <row r="9" spans="1:3">
      <c r="A9" s="3" t="s">
        <v>466</v>
      </c>
    </row>
    <row r="10" spans="1:3">
      <c r="A10" s="5" t="s">
        <v>460</v>
      </c>
    </row>
    <row r="11" spans="1:3">
      <c r="A11" s="3" t="s">
        <v>461</v>
      </c>
      <c r="B11" s="7" t="n">
        <v>5167.9</v>
      </c>
      <c r="C11" s="7" t="n">
        <v>5157.6</v>
      </c>
    </row>
    <row r="12" spans="1:3">
      <c r="A12" s="3" t="s">
        <v>462</v>
      </c>
      <c r="B12" s="4" t="n">
        <v>0</v>
      </c>
      <c r="C12" s="7" t="n">
        <v>22.3</v>
      </c>
    </row>
    <row r="13" spans="1:3">
      <c r="A13" s="3" t="s">
        <v>463</v>
      </c>
      <c r="B13" s="7" t="n">
        <v>-2.4</v>
      </c>
      <c r="C13" s="4" t="n">
        <v>-12</v>
      </c>
    </row>
    <row r="14" spans="1:3">
      <c r="A14" s="3" t="s">
        <v>464</v>
      </c>
      <c r="B14" s="7" t="n">
        <v>5165.5</v>
      </c>
      <c r="C14" s="7" t="n">
        <v>5167.9</v>
      </c>
    </row>
    <row r="15" spans="1:3">
      <c r="A15" s="3" t="s">
        <v>465</v>
      </c>
      <c r="B15" s="4" t="n">
        <v>0</v>
      </c>
    </row>
    <row r="16" spans="1:3">
      <c r="A16" s="3" t="s">
        <v>467</v>
      </c>
    </row>
    <row r="17" spans="1:3">
      <c r="A17" s="5" t="s">
        <v>460</v>
      </c>
    </row>
    <row r="18" spans="1:3">
      <c r="A18" s="3" t="s">
        <v>461</v>
      </c>
      <c r="B18" s="7" t="n">
        <v>2920.9</v>
      </c>
      <c r="C18" s="7" t="n">
        <v>2925.5</v>
      </c>
    </row>
    <row r="19" spans="1:3">
      <c r="A19" s="3" t="s">
        <v>462</v>
      </c>
      <c r="B19" s="4" t="n">
        <v>72</v>
      </c>
      <c r="C19" s="7" t="n">
        <v>2.7</v>
      </c>
    </row>
    <row r="20" spans="1:3">
      <c r="A20" s="3" t="s">
        <v>463</v>
      </c>
      <c r="B20" s="7" t="n">
        <v>-5.1</v>
      </c>
      <c r="C20" s="7" t="n">
        <v>-7.3</v>
      </c>
    </row>
    <row r="21" spans="1:3">
      <c r="A21" s="3" t="s">
        <v>464</v>
      </c>
      <c r="B21" s="7" t="n">
        <v>2590.5</v>
      </c>
      <c r="C21" s="6" t="n">
        <v>2920.9</v>
      </c>
    </row>
    <row r="22" spans="1:3">
      <c r="A22" s="3" t="s">
        <v>465</v>
      </c>
      <c r="B22" s="6" t="n">
        <v>-39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468</v>
      </c>
      <c r="B1" s="2" t="s">
        <v>1</v>
      </c>
    </row>
    <row r="2" spans="1:2">
      <c r="B2" s="2" t="s">
        <v>342</v>
      </c>
    </row>
    <row r="3" spans="1:2">
      <c r="A3" s="5" t="s">
        <v>469</v>
      </c>
    </row>
    <row r="4" spans="1:2">
      <c r="A4" s="3" t="s">
        <v>470</v>
      </c>
      <c r="B4" s="3" t="s">
        <v>471</v>
      </c>
    </row>
    <row r="5" spans="1:2">
      <c r="A5" s="3" t="s">
        <v>467</v>
      </c>
    </row>
    <row r="6" spans="1:2">
      <c r="A6" s="5" t="s">
        <v>469</v>
      </c>
    </row>
    <row r="7" spans="1:2">
      <c r="A7" s="3" t="s">
        <v>472</v>
      </c>
      <c r="B7" s="3" t="s">
        <v>473</v>
      </c>
    </row>
    <row r="8" spans="1:2">
      <c r="A8" s="3" t="s">
        <v>474</v>
      </c>
      <c r="B8" s="6" t="n">
        <v>1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75</v>
      </c>
      <c r="B1" s="2" t="s">
        <v>2</v>
      </c>
      <c r="C1" s="2" t="s">
        <v>37</v>
      </c>
    </row>
    <row r="2" spans="1:3">
      <c r="A2" s="5" t="s">
        <v>476</v>
      </c>
    </row>
    <row r="3" spans="1:3">
      <c r="A3" s="3" t="s">
        <v>477</v>
      </c>
      <c r="B3" s="6" t="n">
        <v>110.3</v>
      </c>
      <c r="C3" s="6" t="n">
        <v>110.4</v>
      </c>
    </row>
    <row r="4" spans="1:3">
      <c r="A4" s="3" t="s">
        <v>478</v>
      </c>
      <c r="B4" s="7" t="n">
        <v>38.5</v>
      </c>
      <c r="C4" s="4" t="n">
        <v>40</v>
      </c>
    </row>
    <row r="5" spans="1:3">
      <c r="A5" s="5" t="s">
        <v>479</v>
      </c>
    </row>
    <row r="6" spans="1:3">
      <c r="A6" s="3" t="s">
        <v>47</v>
      </c>
      <c r="B6" s="7" t="n">
        <v>2847.5</v>
      </c>
      <c r="C6" s="7" t="n">
        <v>3198.1</v>
      </c>
    </row>
    <row r="7" spans="1:3">
      <c r="A7" s="3" t="s">
        <v>480</v>
      </c>
    </row>
    <row r="8" spans="1:3">
      <c r="A8" s="5" t="s">
        <v>479</v>
      </c>
    </row>
    <row r="9" spans="1:3">
      <c r="A9" s="3" t="s">
        <v>481</v>
      </c>
      <c r="B9" s="4" t="n">
        <v>2809</v>
      </c>
      <c r="C9" s="7" t="n">
        <v>3158.1</v>
      </c>
    </row>
    <row r="10" spans="1:3">
      <c r="A10" s="3" t="s">
        <v>482</v>
      </c>
    </row>
    <row r="11" spans="1:3">
      <c r="A11" s="5" t="s">
        <v>476</v>
      </c>
    </row>
    <row r="12" spans="1:3">
      <c r="A12" s="3" t="s">
        <v>477</v>
      </c>
      <c r="B12" s="7" t="n">
        <v>89.90000000000001</v>
      </c>
      <c r="C12" s="7" t="n">
        <v>89.90000000000001</v>
      </c>
    </row>
    <row r="13" spans="1:3">
      <c r="A13" s="3" t="s">
        <v>478</v>
      </c>
      <c r="B13" s="7" t="n">
        <v>37.8</v>
      </c>
      <c r="C13" s="7" t="n">
        <v>39.1</v>
      </c>
    </row>
    <row r="14" spans="1:3">
      <c r="A14" s="3" t="s">
        <v>483</v>
      </c>
    </row>
    <row r="15" spans="1:3">
      <c r="A15" s="5" t="s">
        <v>476</v>
      </c>
    </row>
    <row r="16" spans="1:3">
      <c r="A16" s="3" t="s">
        <v>477</v>
      </c>
      <c r="B16" s="7" t="n">
        <v>20.4</v>
      </c>
      <c r="C16" s="7" t="n">
        <v>20.5</v>
      </c>
    </row>
    <row r="17" spans="1:3">
      <c r="A17" s="3" t="s">
        <v>478</v>
      </c>
      <c r="B17" s="6" t="n">
        <v>0.7</v>
      </c>
      <c r="C17" s="6"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0</v>
      </c>
      <c r="B1" s="2" t="s">
        <v>1</v>
      </c>
    </row>
    <row r="2" spans="1:3">
      <c r="B2" s="2" t="s">
        <v>2</v>
      </c>
      <c r="C2" s="2" t="s">
        <v>83</v>
      </c>
    </row>
    <row r="3" spans="1:3">
      <c r="A3" s="5" t="s">
        <v>131</v>
      </c>
    </row>
    <row r="4" spans="1:3">
      <c r="A4" s="3" t="s">
        <v>95</v>
      </c>
      <c r="B4" s="6" t="n">
        <v>-237.1</v>
      </c>
      <c r="C4" s="6" t="n">
        <v>746.3</v>
      </c>
    </row>
    <row r="5" spans="1:3">
      <c r="A5" s="5" t="s">
        <v>132</v>
      </c>
    </row>
    <row r="6" spans="1:3">
      <c r="A6" s="3" t="s">
        <v>133</v>
      </c>
      <c r="B6" s="7" t="n">
        <v>827.5</v>
      </c>
      <c r="C6" s="7" t="n">
        <v>-258.3</v>
      </c>
    </row>
    <row r="7" spans="1:3">
      <c r="A7" s="3" t="s">
        <v>134</v>
      </c>
      <c r="B7" s="7" t="n">
        <v>91.09999999999999</v>
      </c>
      <c r="C7" s="7" t="n">
        <v>-4.7</v>
      </c>
    </row>
    <row r="8" spans="1:3">
      <c r="A8" s="3" t="s">
        <v>135</v>
      </c>
      <c r="B8" s="7" t="n">
        <v>86.59999999999999</v>
      </c>
      <c r="C8" s="7" t="n">
        <v>84.2</v>
      </c>
    </row>
    <row r="9" spans="1:3">
      <c r="A9" s="3" t="s">
        <v>124</v>
      </c>
      <c r="B9" s="7" t="n">
        <v>15.5</v>
      </c>
      <c r="C9" s="7" t="n">
        <v>17.3</v>
      </c>
    </row>
    <row r="10" spans="1:3">
      <c r="A10" s="3" t="s">
        <v>136</v>
      </c>
      <c r="B10" s="7" t="n">
        <v>0.1</v>
      </c>
      <c r="C10" s="7" t="n">
        <v>-101.4</v>
      </c>
    </row>
    <row r="11" spans="1:3">
      <c r="A11" s="3" t="s">
        <v>137</v>
      </c>
      <c r="B11" s="7" t="n">
        <v>-245.4</v>
      </c>
      <c r="C11" s="7" t="n">
        <v>116.2</v>
      </c>
    </row>
    <row r="12" spans="1:3">
      <c r="A12" s="5" t="s">
        <v>138</v>
      </c>
    </row>
    <row r="13" spans="1:3">
      <c r="A13" s="3" t="s">
        <v>40</v>
      </c>
      <c r="B13" s="7" t="n">
        <v>58.6</v>
      </c>
      <c r="C13" s="7" t="n">
        <v>-49.3</v>
      </c>
    </row>
    <row r="14" spans="1:3">
      <c r="A14" s="3" t="s">
        <v>41</v>
      </c>
      <c r="B14" s="7" t="n">
        <v>-20.9</v>
      </c>
      <c r="C14" s="7" t="n">
        <v>10.6</v>
      </c>
    </row>
    <row r="15" spans="1:3">
      <c r="A15" s="3" t="s">
        <v>139</v>
      </c>
      <c r="B15" s="7" t="n">
        <v>-8.699999999999999</v>
      </c>
      <c r="C15" s="7" t="n">
        <v>-54.1</v>
      </c>
    </row>
    <row r="16" spans="1:3">
      <c r="A16" s="3" t="s">
        <v>57</v>
      </c>
      <c r="B16" s="7" t="n">
        <v>-22.3</v>
      </c>
      <c r="C16" s="7" t="n">
        <v>14.9</v>
      </c>
    </row>
    <row r="17" spans="1:3">
      <c r="A17" s="3" t="s">
        <v>140</v>
      </c>
      <c r="B17" s="7" t="n">
        <v>53.1</v>
      </c>
      <c r="C17" s="7" t="n">
        <v>47.3</v>
      </c>
    </row>
    <row r="18" spans="1:3">
      <c r="A18" s="3" t="s">
        <v>58</v>
      </c>
      <c r="B18" s="7" t="n">
        <v>-62.3</v>
      </c>
      <c r="C18" s="7" t="n">
        <v>-77.7</v>
      </c>
    </row>
    <row r="19" spans="1:3">
      <c r="A19" s="3" t="s">
        <v>141</v>
      </c>
      <c r="B19" s="7" t="n">
        <v>57.3</v>
      </c>
      <c r="C19" s="7" t="n">
        <v>12.7</v>
      </c>
    </row>
    <row r="20" spans="1:3">
      <c r="A20" s="3" t="s">
        <v>142</v>
      </c>
      <c r="B20" s="7" t="n">
        <v>830.2</v>
      </c>
      <c r="C20" s="7" t="n">
        <v>-242.3</v>
      </c>
    </row>
    <row r="21" spans="1:3">
      <c r="A21" s="3" t="s">
        <v>143</v>
      </c>
      <c r="B21" s="7" t="n">
        <v>593.1</v>
      </c>
      <c r="C21" s="4" t="n">
        <v>504</v>
      </c>
    </row>
    <row r="22" spans="1:3">
      <c r="A22" s="5" t="s">
        <v>144</v>
      </c>
    </row>
    <row r="23" spans="1:3">
      <c r="A23" s="3" t="s">
        <v>145</v>
      </c>
      <c r="B23" s="7" t="n">
        <v>-155.7</v>
      </c>
      <c r="C23" s="7" t="n">
        <v>-168.2</v>
      </c>
    </row>
    <row r="24" spans="1:3">
      <c r="A24" s="3" t="s">
        <v>146</v>
      </c>
      <c r="B24" s="7" t="n">
        <v>-36.2</v>
      </c>
      <c r="C24" s="7" t="n">
        <v>-0.8</v>
      </c>
    </row>
    <row r="25" spans="1:3">
      <c r="A25" s="3" t="s">
        <v>147</v>
      </c>
      <c r="B25" s="4" t="n">
        <v>-20</v>
      </c>
      <c r="C25" s="7" t="n">
        <v>-1.5</v>
      </c>
    </row>
    <row r="26" spans="1:3">
      <c r="A26" s="3" t="s">
        <v>148</v>
      </c>
      <c r="B26" s="4" t="n">
        <v>0</v>
      </c>
      <c r="C26" s="7" t="n">
        <v>110.2</v>
      </c>
    </row>
    <row r="27" spans="1:3">
      <c r="A27" s="3" t="s">
        <v>149</v>
      </c>
      <c r="B27" s="7" t="n">
        <v>-1.6</v>
      </c>
      <c r="C27" s="7" t="n">
        <v>6.8</v>
      </c>
    </row>
    <row r="28" spans="1:3">
      <c r="A28" s="3" t="s">
        <v>150</v>
      </c>
      <c r="B28" s="7" t="n">
        <v>-213.5</v>
      </c>
      <c r="C28" s="7" t="n">
        <v>-53.5</v>
      </c>
    </row>
    <row r="29" spans="1:3">
      <c r="A29" s="5" t="s">
        <v>151</v>
      </c>
    </row>
    <row r="30" spans="1:3">
      <c r="A30" s="3" t="s">
        <v>152</v>
      </c>
      <c r="B30" s="4" t="n">
        <v>-205</v>
      </c>
      <c r="C30" s="7" t="n">
        <v>-77.5</v>
      </c>
    </row>
    <row r="31" spans="1:3">
      <c r="A31" s="3" t="s">
        <v>153</v>
      </c>
      <c r="B31" s="4" t="n">
        <v>-143</v>
      </c>
      <c r="C31" s="7" t="n">
        <v>-140.5</v>
      </c>
    </row>
    <row r="32" spans="1:3">
      <c r="A32" s="3" t="s">
        <v>154</v>
      </c>
      <c r="B32" s="7" t="n">
        <v>-22.9</v>
      </c>
      <c r="C32" s="7" t="n">
        <v>-5.9</v>
      </c>
    </row>
    <row r="33" spans="1:3">
      <c r="A33" s="3" t="s">
        <v>155</v>
      </c>
      <c r="B33" s="7" t="n">
        <v>-13.9</v>
      </c>
      <c r="C33" s="7" t="n">
        <v>-12.9</v>
      </c>
    </row>
    <row r="34" spans="1:3">
      <c r="A34" s="3" t="s">
        <v>156</v>
      </c>
      <c r="B34" s="7" t="n">
        <v>10.4</v>
      </c>
      <c r="C34" s="7" t="n">
        <v>7.6</v>
      </c>
    </row>
    <row r="35" spans="1:3">
      <c r="A35" s="3" t="s">
        <v>157</v>
      </c>
      <c r="B35" s="7" t="n">
        <v>-374.4</v>
      </c>
      <c r="C35" s="7" t="n">
        <v>-329.2</v>
      </c>
    </row>
    <row r="36" spans="1:3">
      <c r="A36" s="3" t="s">
        <v>158</v>
      </c>
      <c r="B36" s="4" t="n">
        <v>0</v>
      </c>
      <c r="C36" s="4" t="n">
        <v>-100</v>
      </c>
    </row>
    <row r="37" spans="1:3">
      <c r="A37" s="3" t="s">
        <v>159</v>
      </c>
      <c r="B37" s="7" t="n">
        <v>-0.1</v>
      </c>
      <c r="C37" s="7" t="n">
        <v>-1.6</v>
      </c>
    </row>
    <row r="38" spans="1:3">
      <c r="A38" s="3" t="s">
        <v>160</v>
      </c>
      <c r="B38" s="7" t="n">
        <v>5.1</v>
      </c>
      <c r="C38" s="7" t="n">
        <v>119.7</v>
      </c>
    </row>
    <row r="39" spans="1:3">
      <c r="A39" s="3" t="s">
        <v>161</v>
      </c>
      <c r="B39" s="7" t="n">
        <v>93.59999999999999</v>
      </c>
      <c r="C39" s="7" t="n">
        <v>90.3</v>
      </c>
    </row>
    <row r="40" spans="1:3">
      <c r="A40" s="3" t="s">
        <v>162</v>
      </c>
      <c r="B40" s="7" t="n">
        <v>98.7</v>
      </c>
      <c r="C40" s="4" t="n">
        <v>210</v>
      </c>
    </row>
    <row r="41" spans="1:3">
      <c r="A41" s="5" t="s">
        <v>163</v>
      </c>
    </row>
    <row r="42" spans="1:3">
      <c r="A42" s="3" t="s">
        <v>164</v>
      </c>
      <c r="B42" s="6" t="n">
        <v>35.6</v>
      </c>
      <c r="C42" s="6" t="n">
        <v>1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3"/>
  </cols>
  <sheetData>
    <row r="1" spans="1:5">
      <c r="A1" s="1" t="s">
        <v>484</v>
      </c>
      <c r="B1" s="2" t="s">
        <v>1</v>
      </c>
    </row>
    <row r="2" spans="1:5">
      <c r="B2" s="2" t="s">
        <v>2</v>
      </c>
      <c r="C2" s="2" t="s">
        <v>37</v>
      </c>
      <c r="D2" s="2" t="s">
        <v>485</v>
      </c>
      <c r="E2" s="2" t="s">
        <v>83</v>
      </c>
    </row>
    <row r="3" spans="1:5">
      <c r="A3" s="5" t="s">
        <v>486</v>
      </c>
    </row>
    <row r="4" spans="1:5">
      <c r="A4" s="3" t="s">
        <v>48</v>
      </c>
      <c r="B4" s="6" t="n">
        <v>3430.4</v>
      </c>
      <c r="C4" s="6" t="n">
        <v>3465.6</v>
      </c>
      <c r="E4" s="6" t="n">
        <v>127.2</v>
      </c>
    </row>
    <row r="5" spans="1:5">
      <c r="A5" s="3" t="s">
        <v>487</v>
      </c>
    </row>
    <row r="6" spans="1:5">
      <c r="A6" s="5" t="s">
        <v>486</v>
      </c>
    </row>
    <row r="7" spans="1:5">
      <c r="A7" s="3" t="s">
        <v>48</v>
      </c>
      <c r="B7" s="6" t="n">
        <v>3279.3</v>
      </c>
      <c r="C7" s="6" t="n">
        <v>3332.1</v>
      </c>
    </row>
    <row r="8" spans="1:5">
      <c r="A8" s="3" t="s">
        <v>488</v>
      </c>
      <c r="B8" s="3" t="s">
        <v>489</v>
      </c>
      <c r="C8" s="3" t="s">
        <v>490</v>
      </c>
      <c r="D8" s="3" t="s">
        <v>491</v>
      </c>
    </row>
    <row r="9" spans="1:5">
      <c r="A9" s="3" t="s">
        <v>86</v>
      </c>
      <c r="B9" s="6" t="n">
        <v>70.7</v>
      </c>
    </row>
    <row r="10" spans="1:5">
      <c r="A10" s="3" t="s">
        <v>88</v>
      </c>
      <c r="B10" s="7" t="n">
        <v>11.3</v>
      </c>
    </row>
    <row r="11" spans="1:5">
      <c r="A11" s="3" t="s">
        <v>492</v>
      </c>
      <c r="B11" s="7" t="n">
        <v>-268.9</v>
      </c>
    </row>
    <row r="12" spans="1:5">
      <c r="A12" s="3" t="s">
        <v>493</v>
      </c>
      <c r="B12" s="7" t="n">
        <v>-284.1</v>
      </c>
    </row>
    <row r="13" spans="1:5">
      <c r="A13" s="3" t="s">
        <v>494</v>
      </c>
    </row>
    <row r="14" spans="1:5">
      <c r="A14" s="5" t="s">
        <v>486</v>
      </c>
    </row>
    <row r="15" spans="1:5">
      <c r="A15" s="3" t="s">
        <v>48</v>
      </c>
      <c r="B15" s="6" t="n">
        <v>151.1</v>
      </c>
      <c r="C15" s="6" t="n">
        <v>133.5</v>
      </c>
    </row>
    <row r="16" spans="1:5">
      <c r="A16" s="3" t="s">
        <v>495</v>
      </c>
    </row>
    <row r="17" spans="1:5">
      <c r="A17" s="5" t="s">
        <v>486</v>
      </c>
    </row>
    <row r="18" spans="1:5">
      <c r="A18" s="3" t="s">
        <v>488</v>
      </c>
      <c r="B18" s="3" t="s">
        <v>471</v>
      </c>
      <c r="C18" s="3" t="s">
        <v>471</v>
      </c>
    </row>
    <row r="19" spans="1:5">
      <c r="A19" s="3" t="s">
        <v>496</v>
      </c>
    </row>
    <row r="20" spans="1:5">
      <c r="A20" s="5" t="s">
        <v>486</v>
      </c>
    </row>
    <row r="21" spans="1:5">
      <c r="A21" s="3" t="s">
        <v>488</v>
      </c>
      <c r="B21" s="3" t="s">
        <v>497</v>
      </c>
      <c r="C21" s="3"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21"/>
    <col customWidth="1" max="7" min="7" width="20"/>
    <col customWidth="1" max="8" min="8" width="20"/>
    <col customWidth="1" max="9" min="9" width="30"/>
    <col customWidth="1" max="10" min="10" width="14"/>
  </cols>
  <sheetData>
    <row r="1" spans="1:10">
      <c r="A1" s="1" t="s">
        <v>498</v>
      </c>
      <c r="B1" s="2" t="s">
        <v>342</v>
      </c>
      <c r="C1" s="2" t="s">
        <v>499</v>
      </c>
      <c r="D1" s="2" t="s">
        <v>500</v>
      </c>
      <c r="E1" s="2" t="s">
        <v>501</v>
      </c>
      <c r="F1" s="2" t="s">
        <v>502</v>
      </c>
      <c r="G1" s="2" t="s">
        <v>342</v>
      </c>
      <c r="H1" s="2" t="s">
        <v>451</v>
      </c>
      <c r="I1" s="2" t="s">
        <v>503</v>
      </c>
      <c r="J1" s="2" t="s">
        <v>37</v>
      </c>
    </row>
    <row r="2" spans="1:10">
      <c r="A2" s="5" t="s">
        <v>486</v>
      </c>
    </row>
    <row r="3" spans="1:10">
      <c r="A3" s="3" t="s">
        <v>504</v>
      </c>
      <c r="G3" s="9" t="n">
        <v>20</v>
      </c>
      <c r="H3" s="6" t="n">
        <v>1.5</v>
      </c>
    </row>
    <row r="4" spans="1:10">
      <c r="A4" s="3" t="s">
        <v>505</v>
      </c>
      <c r="G4" s="4" t="n">
        <v>-103</v>
      </c>
      <c r="H4" s="6" t="n">
        <v>4.7</v>
      </c>
    </row>
    <row r="5" spans="1:10">
      <c r="A5" s="3" t="s">
        <v>487</v>
      </c>
    </row>
    <row r="6" spans="1:10">
      <c r="A6" s="5" t="s">
        <v>486</v>
      </c>
    </row>
    <row r="7" spans="1:10">
      <c r="A7" s="3" t="s">
        <v>506</v>
      </c>
      <c r="B7" s="6" t="n">
        <v>4973.1</v>
      </c>
      <c r="G7" s="6" t="n">
        <v>4973.1</v>
      </c>
    </row>
    <row r="8" spans="1:10">
      <c r="A8" s="3" t="s">
        <v>488</v>
      </c>
      <c r="B8" s="3" t="s">
        <v>489</v>
      </c>
      <c r="C8" s="3" t="s">
        <v>491</v>
      </c>
      <c r="G8" s="3" t="s">
        <v>489</v>
      </c>
      <c r="J8" s="3" t="s">
        <v>490</v>
      </c>
    </row>
    <row r="9" spans="1:10">
      <c r="A9" s="3" t="s">
        <v>505</v>
      </c>
      <c r="G9" s="9" t="n">
        <v>-106</v>
      </c>
    </row>
    <row r="10" spans="1:10">
      <c r="A10" s="3" t="s">
        <v>507</v>
      </c>
    </row>
    <row r="11" spans="1:10">
      <c r="A11" s="5" t="s">
        <v>486</v>
      </c>
    </row>
    <row r="12" spans="1:10">
      <c r="A12" s="3" t="s">
        <v>508</v>
      </c>
      <c r="E12" s="3" t="s">
        <v>509</v>
      </c>
    </row>
    <row r="13" spans="1:10">
      <c r="A13" s="3" t="s">
        <v>510</v>
      </c>
    </row>
    <row r="14" spans="1:10">
      <c r="A14" s="5" t="s">
        <v>486</v>
      </c>
    </row>
    <row r="15" spans="1:10">
      <c r="A15" s="3" t="s">
        <v>454</v>
      </c>
      <c r="C15" s="6" t="n">
        <v>5078.7</v>
      </c>
      <c r="D15" s="6" t="n">
        <v>3869.9</v>
      </c>
      <c r="E15" s="9" t="n">
        <v>245</v>
      </c>
      <c r="F15" s="6" t="n">
        <v>191.3</v>
      </c>
    </row>
    <row r="16" spans="1:10">
      <c r="A16" s="3" t="s">
        <v>511</v>
      </c>
    </row>
    <row r="17" spans="1:10">
      <c r="A17" s="5" t="s">
        <v>486</v>
      </c>
    </row>
    <row r="18" spans="1:10">
      <c r="A18" s="3" t="s">
        <v>512</v>
      </c>
      <c r="C18" s="7" t="n">
        <v>104.5</v>
      </c>
    </row>
    <row r="19" spans="1:10">
      <c r="A19" s="3" t="s">
        <v>513</v>
      </c>
    </row>
    <row r="20" spans="1:10">
      <c r="A20" s="5" t="s">
        <v>486</v>
      </c>
    </row>
    <row r="21" spans="1:10">
      <c r="A21" s="3" t="s">
        <v>512</v>
      </c>
      <c r="E21" s="7" t="n">
        <v>18.9</v>
      </c>
    </row>
    <row r="22" spans="1:10">
      <c r="A22" s="3" t="s">
        <v>514</v>
      </c>
    </row>
    <row r="23" spans="1:10">
      <c r="A23" s="5" t="s">
        <v>486</v>
      </c>
    </row>
    <row r="24" spans="1:10">
      <c r="A24" s="3" t="s">
        <v>504</v>
      </c>
      <c r="B24" s="9" t="n">
        <v>5600</v>
      </c>
    </row>
    <row r="25" spans="1:10">
      <c r="A25" s="3" t="s">
        <v>426</v>
      </c>
    </row>
    <row r="26" spans="1:10">
      <c r="A26" s="5" t="s">
        <v>486</v>
      </c>
    </row>
    <row r="27" spans="1:10">
      <c r="A27" s="3" t="s">
        <v>515</v>
      </c>
      <c r="E27" s="7" t="n">
        <v>18.9</v>
      </c>
    </row>
    <row r="28" spans="1:10">
      <c r="A28" s="3" t="s">
        <v>516</v>
      </c>
      <c r="E28" s="8" t="n">
        <v>12.98</v>
      </c>
    </row>
    <row r="29" spans="1:10">
      <c r="A29" s="3" t="s">
        <v>427</v>
      </c>
    </row>
    <row r="30" spans="1:10">
      <c r="A30" s="5" t="s">
        <v>486</v>
      </c>
    </row>
    <row r="31" spans="1:10">
      <c r="A31" s="3" t="s">
        <v>515</v>
      </c>
      <c r="C31" s="7" t="n">
        <v>139.7</v>
      </c>
    </row>
    <row r="32" spans="1:10">
      <c r="A32" s="3" t="s">
        <v>517</v>
      </c>
    </row>
    <row r="33" spans="1:10">
      <c r="A33" s="5" t="s">
        <v>486</v>
      </c>
    </row>
    <row r="34" spans="1:10">
      <c r="A34" s="3" t="s">
        <v>515</v>
      </c>
      <c r="C34" s="7" t="n">
        <v>88.5</v>
      </c>
    </row>
    <row r="35" spans="1:10">
      <c r="A35" s="3" t="s">
        <v>516</v>
      </c>
      <c r="C35" s="8" t="n">
        <v>50.4</v>
      </c>
    </row>
    <row r="36" spans="1:10">
      <c r="A36" s="3" t="s">
        <v>518</v>
      </c>
    </row>
    <row r="37" spans="1:10">
      <c r="A37" s="5" t="s">
        <v>486</v>
      </c>
    </row>
    <row r="38" spans="1:10">
      <c r="A38" s="3" t="s">
        <v>515</v>
      </c>
      <c r="C38" s="7" t="n">
        <v>51.2</v>
      </c>
    </row>
    <row r="39" spans="1:10">
      <c r="A39" s="3" t="s">
        <v>519</v>
      </c>
    </row>
    <row r="40" spans="1:10">
      <c r="A40" s="5" t="s">
        <v>486</v>
      </c>
    </row>
    <row r="41" spans="1:10">
      <c r="A41" s="3" t="s">
        <v>515</v>
      </c>
      <c r="I41" s="7" t="n">
        <v>139.7</v>
      </c>
    </row>
    <row r="42" spans="1:10">
      <c r="A42" s="3" t="s">
        <v>520</v>
      </c>
    </row>
    <row r="43" spans="1:10">
      <c r="A43" s="5" t="s">
        <v>486</v>
      </c>
    </row>
    <row r="44" spans="1:10">
      <c r="A44" s="3" t="s">
        <v>515</v>
      </c>
      <c r="I44" s="7" t="n">
        <v>88.5</v>
      </c>
    </row>
    <row r="45" spans="1:10">
      <c r="A45" s="3" t="s">
        <v>516</v>
      </c>
      <c r="I45" s="8" t="n">
        <v>50.4</v>
      </c>
    </row>
    <row r="46" spans="1:10">
      <c r="A46" s="3" t="s">
        <v>521</v>
      </c>
    </row>
    <row r="47" spans="1:10">
      <c r="A47" s="5" t="s">
        <v>486</v>
      </c>
    </row>
    <row r="48" spans="1:10">
      <c r="A48" s="3" t="s">
        <v>515</v>
      </c>
      <c r="I48" s="7" t="n">
        <v>38.4</v>
      </c>
    </row>
    <row r="49" spans="1:10">
      <c r="A49" s="3" t="s">
        <v>516</v>
      </c>
      <c r="I49" s="8" t="n">
        <v>76.68000000000001</v>
      </c>
    </row>
    <row r="50" spans="1:10">
      <c r="A50" s="3" t="s">
        <v>522</v>
      </c>
    </row>
    <row r="51" spans="1:10">
      <c r="A51" s="5" t="s">
        <v>486</v>
      </c>
    </row>
    <row r="52" spans="1:10">
      <c r="A52" s="3" t="s">
        <v>515</v>
      </c>
      <c r="I52" s="7"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523</v>
      </c>
      <c r="B1" s="2" t="s">
        <v>2</v>
      </c>
      <c r="C1" s="2" t="s">
        <v>37</v>
      </c>
    </row>
    <row r="2" spans="1:3">
      <c r="A2" s="5" t="s">
        <v>199</v>
      </c>
    </row>
    <row r="3" spans="1:3">
      <c r="A3" s="3" t="s">
        <v>326</v>
      </c>
      <c r="B3" s="6" t="n">
        <v>575.3</v>
      </c>
      <c r="C3" s="9" t="n">
        <v>0</v>
      </c>
    </row>
    <row r="4" spans="1:3">
      <c r="A4" s="3" t="s">
        <v>141</v>
      </c>
      <c r="B4" s="7" t="n">
        <v>104.7</v>
      </c>
      <c r="C4" s="7" t="n">
        <v>109.7</v>
      </c>
    </row>
    <row r="5" spans="1:3">
      <c r="A5" s="3" t="s">
        <v>524</v>
      </c>
      <c r="B5" s="9" t="n">
        <v>680</v>
      </c>
      <c r="C5" s="6" t="n">
        <v>10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525</v>
      </c>
      <c r="B1" s="2" t="s">
        <v>2</v>
      </c>
      <c r="C1" s="2" t="s">
        <v>37</v>
      </c>
    </row>
    <row r="2" spans="1:3">
      <c r="A2" s="5" t="s">
        <v>203</v>
      </c>
    </row>
    <row r="3" spans="1:3">
      <c r="A3" s="3" t="s">
        <v>526</v>
      </c>
      <c r="B3" s="6" t="n">
        <v>182.6</v>
      </c>
      <c r="C3" s="6" t="n">
        <v>181.2</v>
      </c>
    </row>
    <row r="4" spans="1:3">
      <c r="A4" s="3" t="s">
        <v>527</v>
      </c>
      <c r="B4" s="7" t="n">
        <v>98.09999999999999</v>
      </c>
      <c r="C4" s="7" t="n">
        <v>163.1</v>
      </c>
    </row>
    <row r="5" spans="1:3">
      <c r="A5" s="3" t="s">
        <v>327</v>
      </c>
      <c r="B5" s="7" t="n">
        <v>75.59999999999999</v>
      </c>
      <c r="C5" s="4" t="n">
        <v>0</v>
      </c>
    </row>
    <row r="6" spans="1:3">
      <c r="A6" s="3" t="s">
        <v>140</v>
      </c>
      <c r="B6" s="7" t="n">
        <v>68.2</v>
      </c>
      <c r="C6" s="4" t="n">
        <v>15</v>
      </c>
    </row>
    <row r="7" spans="1:3">
      <c r="A7" s="3" t="s">
        <v>528</v>
      </c>
      <c r="B7" s="4" t="n">
        <v>65</v>
      </c>
      <c r="C7" s="7" t="n">
        <v>107.3</v>
      </c>
    </row>
    <row r="8" spans="1:3">
      <c r="A8" s="3" t="s">
        <v>529</v>
      </c>
      <c r="B8" s="7" t="n">
        <v>32.2</v>
      </c>
      <c r="C8" s="4" t="n">
        <v>21</v>
      </c>
    </row>
    <row r="9" spans="1:3">
      <c r="A9" s="3" t="s">
        <v>141</v>
      </c>
      <c r="B9" s="7" t="n">
        <v>186.7</v>
      </c>
      <c r="C9" s="7" t="n">
        <v>202.8</v>
      </c>
    </row>
    <row r="10" spans="1:3">
      <c r="A10" s="3" t="s">
        <v>530</v>
      </c>
      <c r="B10" s="6" t="n">
        <v>708.4</v>
      </c>
      <c r="C10" s="6" t="n">
        <v>69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7"/>
  </cols>
  <sheetData>
    <row r="1" spans="1:4">
      <c r="A1" s="1" t="s">
        <v>531</v>
      </c>
      <c r="B1" s="2" t="s">
        <v>2</v>
      </c>
      <c r="C1" s="2" t="s">
        <v>37</v>
      </c>
      <c r="D1" s="2" t="s">
        <v>532</v>
      </c>
    </row>
    <row r="2" spans="1:4">
      <c r="A2" s="5" t="s">
        <v>533</v>
      </c>
    </row>
    <row r="3" spans="1:4">
      <c r="A3" s="3" t="s">
        <v>55</v>
      </c>
      <c r="B3" s="9" t="n">
        <v>586400000</v>
      </c>
      <c r="C3" s="9" t="n">
        <v>791500000</v>
      </c>
    </row>
    <row r="4" spans="1:4">
      <c r="A4" s="5" t="s">
        <v>534</v>
      </c>
    </row>
    <row r="5" spans="1:4">
      <c r="A5" s="3" t="s">
        <v>535</v>
      </c>
      <c r="B5" s="4" t="n">
        <v>11800000</v>
      </c>
    </row>
    <row r="6" spans="1:4">
      <c r="A6" s="3" t="s">
        <v>536</v>
      </c>
      <c r="B6" s="4" t="n">
        <v>13000000</v>
      </c>
    </row>
    <row r="7" spans="1:4">
      <c r="A7" s="3" t="s">
        <v>537</v>
      </c>
      <c r="B7" s="4" t="n">
        <v>24800000</v>
      </c>
      <c r="C7" s="4" t="n">
        <v>28900000</v>
      </c>
    </row>
    <row r="8" spans="1:4">
      <c r="A8" s="3" t="s">
        <v>538</v>
      </c>
      <c r="B8" s="4" t="n">
        <v>1065400000</v>
      </c>
      <c r="C8" s="4" t="n">
        <v>1065200000</v>
      </c>
    </row>
    <row r="9" spans="1:4">
      <c r="A9" s="3" t="s">
        <v>539</v>
      </c>
      <c r="B9" s="4" t="n">
        <v>11745800000</v>
      </c>
      <c r="C9" s="4" t="n">
        <v>11759800000</v>
      </c>
    </row>
    <row r="10" spans="1:4">
      <c r="A10" s="3" t="s">
        <v>540</v>
      </c>
      <c r="B10" s="4" t="n">
        <v>12811200000</v>
      </c>
      <c r="C10" s="4" t="n">
        <v>12825000000</v>
      </c>
    </row>
    <row r="11" spans="1:4">
      <c r="A11" s="3" t="s">
        <v>541</v>
      </c>
      <c r="B11" s="4" t="n">
        <v>2500000000</v>
      </c>
      <c r="D11" s="9" t="n">
        <v>2500000000</v>
      </c>
    </row>
    <row r="12" spans="1:4">
      <c r="A12" s="3" t="s">
        <v>542</v>
      </c>
    </row>
    <row r="13" spans="1:4">
      <c r="A13" s="5" t="s">
        <v>534</v>
      </c>
    </row>
    <row r="14" spans="1:4">
      <c r="A14" s="3" t="s">
        <v>543</v>
      </c>
      <c r="B14" s="4" t="n">
        <v>5000000</v>
      </c>
    </row>
    <row r="15" spans="1:4">
      <c r="A15" s="3" t="s">
        <v>544</v>
      </c>
      <c r="B15" s="4" t="n">
        <v>486600000</v>
      </c>
    </row>
    <row r="16" spans="1:4">
      <c r="A16" s="3" t="s">
        <v>545</v>
      </c>
      <c r="B16" s="4" t="n">
        <v>491600000</v>
      </c>
      <c r="C16" s="4" t="n">
        <v>492800000</v>
      </c>
    </row>
    <row r="17" spans="1:4">
      <c r="A17" s="3" t="s">
        <v>546</v>
      </c>
    </row>
    <row r="18" spans="1:4">
      <c r="A18" s="5" t="s">
        <v>534</v>
      </c>
    </row>
    <row r="19" spans="1:4">
      <c r="A19" s="3" t="s">
        <v>543</v>
      </c>
      <c r="B19" s="4" t="n">
        <v>50000000</v>
      </c>
    </row>
    <row r="20" spans="1:4">
      <c r="A20" s="3" t="s">
        <v>544</v>
      </c>
      <c r="B20" s="4" t="n">
        <v>1424100000</v>
      </c>
    </row>
    <row r="21" spans="1:4">
      <c r="A21" s="3" t="s">
        <v>545</v>
      </c>
      <c r="B21" s="4" t="n">
        <v>1474100000</v>
      </c>
      <c r="C21" s="4" t="n">
        <v>1486400000</v>
      </c>
    </row>
    <row r="22" spans="1:4">
      <c r="A22" s="3" t="s">
        <v>541</v>
      </c>
      <c r="B22" s="4" t="n">
        <v>1500000000</v>
      </c>
      <c r="D22" s="4" t="n">
        <v>1500000000</v>
      </c>
    </row>
    <row r="23" spans="1:4">
      <c r="A23" s="3" t="s">
        <v>547</v>
      </c>
    </row>
    <row r="24" spans="1:4">
      <c r="A24" s="5" t="s">
        <v>534</v>
      </c>
    </row>
    <row r="25" spans="1:4">
      <c r="A25" s="3" t="s">
        <v>543</v>
      </c>
      <c r="B25" s="4" t="n">
        <v>998600000</v>
      </c>
    </row>
    <row r="26" spans="1:4">
      <c r="A26" s="3" t="s">
        <v>544</v>
      </c>
      <c r="B26" s="4" t="n">
        <v>9822100000</v>
      </c>
    </row>
    <row r="27" spans="1:4">
      <c r="A27" s="3" t="s">
        <v>545</v>
      </c>
      <c r="B27" s="4" t="n">
        <v>10820700000</v>
      </c>
      <c r="C27" s="4" t="n">
        <v>10816900000</v>
      </c>
    </row>
    <row r="28" spans="1:4">
      <c r="A28" s="3" t="s">
        <v>548</v>
      </c>
    </row>
    <row r="29" spans="1:4">
      <c r="A29" s="5" t="s">
        <v>534</v>
      </c>
    </row>
    <row r="30" spans="1:4">
      <c r="A30" s="3" t="s">
        <v>545</v>
      </c>
      <c r="B30" s="4" t="n">
        <v>491600000</v>
      </c>
    </row>
    <row r="31" spans="1:4">
      <c r="A31" s="3" t="s">
        <v>541</v>
      </c>
      <c r="B31" s="9" t="n">
        <v>500000000</v>
      </c>
    </row>
    <row r="32" spans="1:4">
      <c r="A32" s="3" t="s">
        <v>549</v>
      </c>
      <c r="B32" s="3" t="s">
        <v>550</v>
      </c>
    </row>
    <row r="33" spans="1:4">
      <c r="A33" s="3" t="s">
        <v>551</v>
      </c>
      <c r="B33" s="3" t="s">
        <v>552</v>
      </c>
    </row>
    <row r="34" spans="1:4">
      <c r="A34" s="3" t="s">
        <v>553</v>
      </c>
    </row>
    <row r="35" spans="1:4">
      <c r="A35" s="5" t="s">
        <v>534</v>
      </c>
    </row>
    <row r="36" spans="1:4">
      <c r="A36" s="3" t="s">
        <v>545</v>
      </c>
      <c r="B36" s="9" t="n">
        <v>499600000</v>
      </c>
    </row>
    <row r="37" spans="1:4">
      <c r="A37" s="3" t="s">
        <v>541</v>
      </c>
      <c r="B37" s="9" t="n">
        <v>500000000</v>
      </c>
      <c r="D37" s="4" t="n">
        <v>500000000</v>
      </c>
    </row>
    <row r="38" spans="1:4">
      <c r="A38" s="3" t="s">
        <v>549</v>
      </c>
      <c r="B38" s="3" t="s">
        <v>554</v>
      </c>
    </row>
    <row r="39" spans="1:4">
      <c r="A39" s="3" t="s">
        <v>551</v>
      </c>
      <c r="B39" s="3" t="s">
        <v>555</v>
      </c>
    </row>
    <row r="40" spans="1:4">
      <c r="A40" s="3" t="s">
        <v>556</v>
      </c>
    </row>
    <row r="41" spans="1:4">
      <c r="A41" s="5" t="s">
        <v>534</v>
      </c>
    </row>
    <row r="42" spans="1:4">
      <c r="A42" s="3" t="s">
        <v>545</v>
      </c>
      <c r="B42" s="9" t="n">
        <v>974500000</v>
      </c>
    </row>
    <row r="43" spans="1:4">
      <c r="A43" s="3" t="s">
        <v>541</v>
      </c>
      <c r="B43" s="9" t="n">
        <v>1000000000</v>
      </c>
      <c r="D43" s="9" t="n">
        <v>1000000000</v>
      </c>
    </row>
    <row r="44" spans="1:4">
      <c r="A44" s="3" t="s">
        <v>549</v>
      </c>
      <c r="B44" s="3" t="s">
        <v>557</v>
      </c>
    </row>
    <row r="45" spans="1:4">
      <c r="A45" s="3" t="s">
        <v>551</v>
      </c>
      <c r="B45" s="3" t="s">
        <v>558</v>
      </c>
    </row>
    <row r="46" spans="1:4">
      <c r="A46" s="3" t="s">
        <v>559</v>
      </c>
    </row>
    <row r="47" spans="1:4">
      <c r="A47" s="5" t="s">
        <v>533</v>
      </c>
    </row>
    <row r="48" spans="1:4">
      <c r="A48" s="3" t="s">
        <v>55</v>
      </c>
      <c r="B48" s="9" t="n">
        <v>55000000</v>
      </c>
      <c r="C48" s="4" t="n">
        <v>59000000</v>
      </c>
    </row>
    <row r="49" spans="1:4">
      <c r="A49" s="5" t="s">
        <v>534</v>
      </c>
    </row>
    <row r="50" spans="1:4">
      <c r="A50" s="3" t="s">
        <v>541</v>
      </c>
      <c r="B50" s="9" t="n">
        <v>2000000000</v>
      </c>
    </row>
    <row r="51" spans="1:4">
      <c r="A51" s="3" t="s">
        <v>549</v>
      </c>
      <c r="B51" s="3" t="s">
        <v>554</v>
      </c>
    </row>
    <row r="52" spans="1:4">
      <c r="A52" s="3" t="s">
        <v>551</v>
      </c>
      <c r="B52" s="3" t="s">
        <v>555</v>
      </c>
    </row>
    <row r="53" spans="1:4">
      <c r="A53" s="3" t="s">
        <v>560</v>
      </c>
      <c r="B53" s="9" t="n">
        <v>1400600000</v>
      </c>
    </row>
    <row r="54" spans="1:4">
      <c r="A54" s="3" t="s">
        <v>561</v>
      </c>
    </row>
    <row r="55" spans="1:4">
      <c r="A55" s="5" t="s">
        <v>534</v>
      </c>
    </row>
    <row r="56" spans="1:4">
      <c r="A56" s="3" t="s">
        <v>541</v>
      </c>
      <c r="B56" s="4" t="n">
        <v>200000000</v>
      </c>
    </row>
    <row r="57" spans="1:4">
      <c r="A57" s="3" t="s">
        <v>562</v>
      </c>
      <c r="B57" s="4" t="n">
        <v>12300000</v>
      </c>
    </row>
    <row r="58" spans="1:4">
      <c r="A58" s="3" t="s">
        <v>563</v>
      </c>
    </row>
    <row r="59" spans="1:4">
      <c r="A59" s="5" t="s">
        <v>533</v>
      </c>
    </row>
    <row r="60" spans="1:4">
      <c r="A60" s="3" t="s">
        <v>55</v>
      </c>
      <c r="B60" s="4" t="n">
        <v>531400000</v>
      </c>
      <c r="C60" s="9" t="n">
        <v>732500000</v>
      </c>
    </row>
    <row r="61" spans="1:4">
      <c r="A61" s="5" t="s">
        <v>534</v>
      </c>
    </row>
    <row r="62" spans="1:4">
      <c r="A62" s="3" t="s">
        <v>541</v>
      </c>
      <c r="B62" s="9" t="n">
        <v>532100000</v>
      </c>
    </row>
    <row r="63" spans="1:4">
      <c r="A63" s="3" t="s">
        <v>549</v>
      </c>
      <c r="B63" s="3"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7"/>
  </cols>
  <sheetData>
    <row r="1" spans="1:6">
      <c r="A1" s="1" t="s">
        <v>565</v>
      </c>
      <c r="B1" s="2" t="s">
        <v>566</v>
      </c>
      <c r="C1" s="2" t="s">
        <v>2</v>
      </c>
      <c r="D1" s="2" t="s">
        <v>37</v>
      </c>
      <c r="E1" s="2" t="s">
        <v>567</v>
      </c>
      <c r="F1" s="2" t="s">
        <v>532</v>
      </c>
    </row>
    <row r="2" spans="1:6">
      <c r="A2" s="5" t="s">
        <v>568</v>
      </c>
    </row>
    <row r="3" spans="1:6">
      <c r="A3" s="3" t="s">
        <v>541</v>
      </c>
      <c r="C3" s="9" t="n">
        <v>2500000000</v>
      </c>
      <c r="F3" s="9" t="n">
        <v>2500000000</v>
      </c>
    </row>
    <row r="4" spans="1:6">
      <c r="A4" s="3" t="s">
        <v>55</v>
      </c>
      <c r="C4" s="4" t="n">
        <v>586400000</v>
      </c>
      <c r="D4" s="9" t="n">
        <v>791500000</v>
      </c>
    </row>
    <row r="5" spans="1:6">
      <c r="A5" s="3" t="s">
        <v>563</v>
      </c>
    </row>
    <row r="6" spans="1:6">
      <c r="A6" s="5" t="s">
        <v>568</v>
      </c>
    </row>
    <row r="7" spans="1:6">
      <c r="A7" s="3" t="s">
        <v>541</v>
      </c>
      <c r="C7" s="4" t="n">
        <v>532100000</v>
      </c>
    </row>
    <row r="8" spans="1:6">
      <c r="A8" s="3" t="s">
        <v>55</v>
      </c>
      <c r="C8" s="9" t="n">
        <v>531400000</v>
      </c>
      <c r="D8" s="9" t="n">
        <v>732500000</v>
      </c>
    </row>
    <row r="9" spans="1:6">
      <c r="A9" s="3" t="s">
        <v>549</v>
      </c>
      <c r="C9" s="3" t="s">
        <v>564</v>
      </c>
    </row>
    <row r="10" spans="1:6">
      <c r="A10" s="3" t="s">
        <v>569</v>
      </c>
    </row>
    <row r="11" spans="1:6">
      <c r="A11" s="5" t="s">
        <v>568</v>
      </c>
    </row>
    <row r="12" spans="1:6">
      <c r="A12" s="3" t="s">
        <v>541</v>
      </c>
      <c r="E12" s="9" t="n">
        <v>2000000000</v>
      </c>
    </row>
    <row r="13" spans="1:6">
      <c r="A13" s="3" t="s">
        <v>546</v>
      </c>
    </row>
    <row r="14" spans="1:6">
      <c r="A14" s="5" t="s">
        <v>568</v>
      </c>
    </row>
    <row r="15" spans="1:6">
      <c r="A15" s="3" t="s">
        <v>541</v>
      </c>
      <c r="C15" s="9" t="n">
        <v>1500000000</v>
      </c>
      <c r="F15" s="4" t="n">
        <v>1500000000</v>
      </c>
    </row>
    <row r="16" spans="1:6">
      <c r="A16" s="3" t="s">
        <v>553</v>
      </c>
    </row>
    <row r="17" spans="1:6">
      <c r="A17" s="5" t="s">
        <v>568</v>
      </c>
    </row>
    <row r="18" spans="1:6">
      <c r="A18" s="3" t="s">
        <v>541</v>
      </c>
      <c r="C18" s="9" t="n">
        <v>500000000</v>
      </c>
      <c r="F18" s="4" t="n">
        <v>500000000</v>
      </c>
    </row>
    <row r="19" spans="1:6">
      <c r="A19" s="3" t="s">
        <v>549</v>
      </c>
      <c r="C19" s="3" t="s">
        <v>554</v>
      </c>
    </row>
    <row r="20" spans="1:6">
      <c r="A20" s="3" t="s">
        <v>556</v>
      </c>
    </row>
    <row r="21" spans="1:6">
      <c r="A21" s="5" t="s">
        <v>568</v>
      </c>
    </row>
    <row r="22" spans="1:6">
      <c r="A22" s="3" t="s">
        <v>541</v>
      </c>
      <c r="C22" s="9" t="n">
        <v>1000000000</v>
      </c>
      <c r="F22" s="9" t="n">
        <v>1000000000</v>
      </c>
    </row>
    <row r="23" spans="1:6">
      <c r="A23" s="3" t="s">
        <v>549</v>
      </c>
      <c r="C23" s="3" t="s">
        <v>557</v>
      </c>
    </row>
    <row r="24" spans="1:6">
      <c r="A24" s="3" t="s">
        <v>570</v>
      </c>
    </row>
    <row r="25" spans="1:6">
      <c r="A25" s="5" t="s">
        <v>568</v>
      </c>
    </row>
    <row r="26" spans="1:6">
      <c r="A26" s="3" t="s">
        <v>541</v>
      </c>
      <c r="B26" s="9" t="n">
        <v>491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571</v>
      </c>
      <c r="B1" s="2" t="s">
        <v>1</v>
      </c>
    </row>
    <row r="2" spans="1:3">
      <c r="B2" s="2" t="s">
        <v>2</v>
      </c>
      <c r="C2" s="2" t="s">
        <v>83</v>
      </c>
    </row>
    <row r="3" spans="1:3">
      <c r="A3" s="5" t="s">
        <v>211</v>
      </c>
    </row>
    <row r="4" spans="1:3">
      <c r="A4" s="3" t="s">
        <v>572</v>
      </c>
      <c r="B4" s="3" t="s">
        <v>573</v>
      </c>
      <c r="C4" s="3" t="s">
        <v>5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575</v>
      </c>
      <c r="B1" s="2" t="s">
        <v>2</v>
      </c>
      <c r="C1" s="2" t="s">
        <v>37</v>
      </c>
    </row>
    <row r="2" spans="1:3">
      <c r="A2" s="5" t="s">
        <v>215</v>
      </c>
    </row>
    <row r="3" spans="1:3">
      <c r="A3" s="3" t="s">
        <v>50</v>
      </c>
      <c r="B3" s="6" t="n">
        <v>815.4</v>
      </c>
      <c r="C3" s="6" t="n">
        <v>1029.7</v>
      </c>
    </row>
    <row r="4" spans="1:3">
      <c r="A4" s="3" t="s">
        <v>327</v>
      </c>
      <c r="B4" s="4" t="n">
        <v>527</v>
      </c>
      <c r="C4" s="4" t="n">
        <v>0</v>
      </c>
    </row>
    <row r="5" spans="1:3">
      <c r="A5" s="3" t="s">
        <v>576</v>
      </c>
      <c r="B5" s="7" t="n">
        <v>254.8</v>
      </c>
      <c r="C5" s="4" t="n">
        <v>239</v>
      </c>
    </row>
    <row r="6" spans="1:3">
      <c r="A6" s="3" t="s">
        <v>577</v>
      </c>
      <c r="B6" s="7" t="n">
        <v>95.40000000000001</v>
      </c>
      <c r="C6" s="7" t="n">
        <v>95.40000000000001</v>
      </c>
    </row>
    <row r="7" spans="1:3">
      <c r="A7" s="3" t="s">
        <v>141</v>
      </c>
      <c r="B7" s="7" t="n">
        <v>85.2</v>
      </c>
      <c r="C7" s="7" t="n">
        <v>106.6</v>
      </c>
    </row>
    <row r="8" spans="1:3">
      <c r="A8" s="3" t="s">
        <v>578</v>
      </c>
      <c r="B8" s="6" t="n">
        <v>1777.8</v>
      </c>
      <c r="C8" s="6" t="n">
        <v>147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79</v>
      </c>
      <c r="B1" s="2" t="s">
        <v>2</v>
      </c>
      <c r="C1" s="2" t="s">
        <v>37</v>
      </c>
    </row>
    <row r="2" spans="1:3">
      <c r="A2" s="5" t="s">
        <v>580</v>
      </c>
    </row>
    <row r="3" spans="1:3">
      <c r="A3" s="3" t="s">
        <v>326</v>
      </c>
      <c r="B3" s="6" t="n">
        <v>575.3</v>
      </c>
      <c r="C3" s="9" t="n">
        <v>0</v>
      </c>
    </row>
    <row r="4" spans="1:3">
      <c r="A4" s="3" t="s">
        <v>581</v>
      </c>
      <c r="B4" s="7" t="n">
        <v>605.6</v>
      </c>
    </row>
    <row r="5" spans="1:3">
      <c r="A5" s="3" t="s">
        <v>327</v>
      </c>
      <c r="B5" s="7" t="n">
        <v>75.59999999999999</v>
      </c>
      <c r="C5" s="4" t="n">
        <v>0</v>
      </c>
    </row>
    <row r="6" spans="1:3">
      <c r="A6" s="3" t="s">
        <v>327</v>
      </c>
      <c r="B6" s="4" t="n">
        <v>527</v>
      </c>
      <c r="C6" s="9" t="n">
        <v>0</v>
      </c>
    </row>
    <row r="7" spans="1:3">
      <c r="A7" s="3" t="s">
        <v>582</v>
      </c>
      <c r="B7" s="7" t="n">
        <v>627.4</v>
      </c>
    </row>
    <row r="8" spans="1:3">
      <c r="A8" s="3" t="s">
        <v>52</v>
      </c>
    </row>
    <row r="9" spans="1:3">
      <c r="A9" s="5" t="s">
        <v>580</v>
      </c>
    </row>
    <row r="10" spans="1:3">
      <c r="A10" s="3" t="s">
        <v>326</v>
      </c>
      <c r="B10" s="7" t="n">
        <v>575.3</v>
      </c>
    </row>
    <row r="11" spans="1:3">
      <c r="A11" s="3" t="s">
        <v>45</v>
      </c>
    </row>
    <row r="12" spans="1:3">
      <c r="A12" s="5" t="s">
        <v>580</v>
      </c>
    </row>
    <row r="13" spans="1:3">
      <c r="A13" s="3" t="s">
        <v>583</v>
      </c>
      <c r="B13" s="7" t="n">
        <v>30.3</v>
      </c>
    </row>
    <row r="14" spans="1:3">
      <c r="A14" s="3" t="s">
        <v>58</v>
      </c>
    </row>
    <row r="15" spans="1:3">
      <c r="A15" s="5" t="s">
        <v>580</v>
      </c>
    </row>
    <row r="16" spans="1:3">
      <c r="A16" s="3" t="s">
        <v>327</v>
      </c>
      <c r="B16" s="7" t="n">
        <v>75.59999999999999</v>
      </c>
    </row>
    <row r="17" spans="1:3">
      <c r="A17" s="3" t="s">
        <v>56</v>
      </c>
    </row>
    <row r="18" spans="1:3">
      <c r="A18" s="5" t="s">
        <v>580</v>
      </c>
    </row>
    <row r="19" spans="1:3">
      <c r="A19" s="3" t="s">
        <v>584</v>
      </c>
      <c r="B19" s="7" t="n">
        <v>11.8</v>
      </c>
    </row>
    <row r="20" spans="1:3">
      <c r="A20" s="3" t="s">
        <v>61</v>
      </c>
    </row>
    <row r="21" spans="1:3">
      <c r="A21" s="5" t="s">
        <v>580</v>
      </c>
    </row>
    <row r="22" spans="1:3">
      <c r="A22" s="3" t="s">
        <v>327</v>
      </c>
      <c r="B22" s="4" t="n">
        <v>527</v>
      </c>
    </row>
    <row r="23" spans="1:3">
      <c r="A23" s="3" t="s">
        <v>60</v>
      </c>
    </row>
    <row r="24" spans="1:3">
      <c r="A24" s="5" t="s">
        <v>580</v>
      </c>
    </row>
    <row r="25" spans="1:3">
      <c r="A25" s="3" t="s">
        <v>585</v>
      </c>
      <c r="B25" s="9"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0"/>
  </cols>
  <sheetData>
    <row r="1" spans="1:2">
      <c r="A1" s="1" t="s">
        <v>586</v>
      </c>
      <c r="B1" s="2" t="s">
        <v>1</v>
      </c>
    </row>
    <row r="2" spans="1:2">
      <c r="B2" s="2" t="s">
        <v>342</v>
      </c>
    </row>
    <row r="3" spans="1:2">
      <c r="A3" s="5" t="s">
        <v>587</v>
      </c>
    </row>
    <row r="4" spans="1:2">
      <c r="A4" s="3" t="s">
        <v>588</v>
      </c>
      <c r="B4" s="6" t="n">
        <v>23.4</v>
      </c>
    </row>
    <row r="5" spans="1:2">
      <c r="A5" s="3" t="s">
        <v>589</v>
      </c>
      <c r="B5" s="7" t="n">
        <v>2.8</v>
      </c>
    </row>
    <row r="6" spans="1:2">
      <c r="A6" s="3" t="s">
        <v>590</v>
      </c>
      <c r="B6" s="7" t="n">
        <v>0.2</v>
      </c>
    </row>
    <row r="7" spans="1:2">
      <c r="A7" s="3" t="s">
        <v>591</v>
      </c>
      <c r="B7" s="7" t="n">
        <v>3.2</v>
      </c>
    </row>
    <row r="8" spans="1:2">
      <c r="A8" s="3" t="s">
        <v>592</v>
      </c>
      <c r="B8" s="7" t="n">
        <v>42.6</v>
      </c>
    </row>
    <row r="9" spans="1:2">
      <c r="A9" s="3" t="s">
        <v>593</v>
      </c>
      <c r="B9" s="6" t="n">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5" t="s">
        <v>166</v>
      </c>
    </row>
    <row r="4" spans="1:2">
      <c r="A4" s="3" t="s">
        <v>167</v>
      </c>
      <c r="B4" s="3"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20"/>
  </cols>
  <sheetData>
    <row r="1" spans="1:2">
      <c r="A1" s="1" t="s">
        <v>594</v>
      </c>
      <c r="B1" s="2" t="s">
        <v>342</v>
      </c>
    </row>
    <row r="2" spans="1:2">
      <c r="A2" s="5" t="s">
        <v>595</v>
      </c>
    </row>
    <row r="3" spans="1:2">
      <c r="A3" s="3" t="s">
        <v>17</v>
      </c>
      <c r="B3" s="6" t="n">
        <v>74.5</v>
      </c>
    </row>
    <row r="4" spans="1:2">
      <c r="A4" s="3" t="s">
        <v>596</v>
      </c>
      <c r="B4" s="7" t="n">
        <v>93.7</v>
      </c>
    </row>
    <row r="5" spans="1:2">
      <c r="A5" s="3" t="s">
        <v>597</v>
      </c>
      <c r="B5" s="4" t="n">
        <v>81</v>
      </c>
    </row>
    <row r="6" spans="1:2">
      <c r="A6" s="3" t="s">
        <v>598</v>
      </c>
      <c r="B6" s="7" t="n">
        <v>69.40000000000001</v>
      </c>
    </row>
    <row r="7" spans="1:2">
      <c r="A7" s="3" t="s">
        <v>599</v>
      </c>
      <c r="B7" s="4" t="n">
        <v>63</v>
      </c>
    </row>
    <row r="8" spans="1:2">
      <c r="A8" s="3" t="s">
        <v>600</v>
      </c>
      <c r="B8" s="7" t="n">
        <v>53.2</v>
      </c>
    </row>
    <row r="9" spans="1:2">
      <c r="A9" s="3" t="s">
        <v>601</v>
      </c>
      <c r="B9" s="7" t="n">
        <v>310.5</v>
      </c>
    </row>
    <row r="10" spans="1:2">
      <c r="A10" s="3" t="s">
        <v>602</v>
      </c>
      <c r="B10" s="7" t="n">
        <v>745.3</v>
      </c>
    </row>
    <row r="11" spans="1:2">
      <c r="A11" s="3" t="s">
        <v>603</v>
      </c>
      <c r="B11" s="7" t="n">
        <v>-142.7</v>
      </c>
    </row>
    <row r="12" spans="1:2">
      <c r="A12" s="3" t="s">
        <v>582</v>
      </c>
      <c r="B12" s="7" t="n">
        <v>602.6</v>
      </c>
    </row>
    <row r="13" spans="1:2">
      <c r="A13" s="5" t="s">
        <v>604</v>
      </c>
    </row>
    <row r="14" spans="1:2">
      <c r="A14" s="3" t="s">
        <v>17</v>
      </c>
      <c r="B14" s="7" t="n">
        <v>9.6</v>
      </c>
    </row>
    <row r="15" spans="1:2">
      <c r="A15" s="3" t="s">
        <v>596</v>
      </c>
      <c r="B15" s="7" t="n">
        <v>9.4</v>
      </c>
    </row>
    <row r="16" spans="1:2">
      <c r="A16" s="3" t="s">
        <v>597</v>
      </c>
      <c r="B16" s="7" t="n">
        <v>5.1</v>
      </c>
    </row>
    <row r="17" spans="1:2">
      <c r="A17" s="3" t="s">
        <v>598</v>
      </c>
      <c r="B17" s="7" t="n">
        <v>1.6</v>
      </c>
    </row>
    <row r="18" spans="1:2">
      <c r="A18" s="3" t="s">
        <v>599</v>
      </c>
      <c r="B18" s="4" t="n">
        <v>0</v>
      </c>
    </row>
    <row r="19" spans="1:2">
      <c r="A19" s="3" t="s">
        <v>600</v>
      </c>
      <c r="B19" s="4" t="n">
        <v>0</v>
      </c>
    </row>
    <row r="20" spans="1:2">
      <c r="A20" s="3" t="s">
        <v>601</v>
      </c>
      <c r="B20" s="4" t="n">
        <v>0</v>
      </c>
    </row>
    <row r="21" spans="1:2">
      <c r="A21" s="3" t="s">
        <v>602</v>
      </c>
      <c r="B21" s="7" t="n">
        <v>25.7</v>
      </c>
    </row>
    <row r="22" spans="1:2">
      <c r="A22" s="3" t="s">
        <v>603</v>
      </c>
      <c r="B22" s="7" t="n">
        <v>-0.9</v>
      </c>
    </row>
    <row r="23" spans="1:2">
      <c r="A23" s="3" t="s">
        <v>582</v>
      </c>
      <c r="B23" s="6" t="n">
        <v>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05</v>
      </c>
      <c r="B1" s="2" t="s">
        <v>452</v>
      </c>
    </row>
    <row r="2" spans="1:2">
      <c r="A2" s="5" t="s">
        <v>606</v>
      </c>
    </row>
    <row r="3" spans="1:2">
      <c r="A3" s="3" t="s">
        <v>17</v>
      </c>
      <c r="B3" s="9" t="n">
        <v>59</v>
      </c>
    </row>
    <row r="4" spans="1:2">
      <c r="A4" s="3" t="s">
        <v>596</v>
      </c>
      <c r="B4" s="7" t="n">
        <v>58.2</v>
      </c>
    </row>
    <row r="5" spans="1:2">
      <c r="A5" s="3" t="s">
        <v>597</v>
      </c>
      <c r="B5" s="7" t="n">
        <v>51.1</v>
      </c>
    </row>
    <row r="6" spans="1:2">
      <c r="A6" s="3" t="s">
        <v>598</v>
      </c>
      <c r="B6" s="7" t="n">
        <v>47.9</v>
      </c>
    </row>
    <row r="7" spans="1:2">
      <c r="A7" s="3" t="s">
        <v>599</v>
      </c>
      <c r="B7" s="7" t="n">
        <v>41.2</v>
      </c>
    </row>
    <row r="8" spans="1:2">
      <c r="A8" s="3" t="s">
        <v>601</v>
      </c>
      <c r="B8" s="7" t="n">
        <v>302.1</v>
      </c>
    </row>
    <row r="9" spans="1:2">
      <c r="A9" s="3" t="s">
        <v>607</v>
      </c>
      <c r="B9" s="6" t="n">
        <v>5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08</v>
      </c>
      <c r="B1" s="2" t="s">
        <v>1</v>
      </c>
    </row>
    <row r="2" spans="1:2">
      <c r="B2" s="2" t="s">
        <v>342</v>
      </c>
    </row>
    <row r="3" spans="1:2">
      <c r="A3" s="5" t="s">
        <v>219</v>
      </c>
    </row>
    <row r="4" spans="1:2">
      <c r="A4" s="3" t="s">
        <v>609</v>
      </c>
      <c r="B4" s="6" t="n">
        <v>22.5</v>
      </c>
    </row>
    <row r="5" spans="1:2">
      <c r="A5" s="3" t="s">
        <v>610</v>
      </c>
      <c r="B5" s="7" t="n">
        <v>0.2</v>
      </c>
    </row>
    <row r="6" spans="1:2">
      <c r="A6" s="3" t="s">
        <v>611</v>
      </c>
      <c r="B6" s="7" t="n">
        <v>3.6</v>
      </c>
    </row>
    <row r="7" spans="1:2">
      <c r="A7" s="3" t="s">
        <v>612</v>
      </c>
      <c r="B7" s="4" t="n">
        <v>8</v>
      </c>
    </row>
    <row r="8" spans="1:2">
      <c r="A8" s="3" t="s">
        <v>613</v>
      </c>
      <c r="B8" s="9" t="n">
        <v>0</v>
      </c>
    </row>
    <row r="9" spans="1:2">
      <c r="A9" s="3" t="s">
        <v>614</v>
      </c>
      <c r="B9" s="3" t="s">
        <v>615</v>
      </c>
    </row>
    <row r="10" spans="1:2">
      <c r="A10" s="3" t="s">
        <v>616</v>
      </c>
      <c r="B10" s="3" t="s">
        <v>617</v>
      </c>
    </row>
    <row r="11" spans="1:2">
      <c r="A11" s="3" t="s">
        <v>618</v>
      </c>
      <c r="B11" s="3" t="s">
        <v>557</v>
      </c>
    </row>
    <row r="12" spans="1:2">
      <c r="A12" s="3" t="s">
        <v>619</v>
      </c>
      <c r="B12" s="3" t="s">
        <v>6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621</v>
      </c>
      <c r="B1" s="2" t="s">
        <v>342</v>
      </c>
    </row>
    <row r="2" spans="1:2">
      <c r="A2" s="5" t="s">
        <v>219</v>
      </c>
    </row>
    <row r="3" spans="1:2">
      <c r="A3" s="3" t="s">
        <v>622</v>
      </c>
      <c r="B3" s="3" t="s">
        <v>623</v>
      </c>
    </row>
    <row r="4" spans="1:2">
      <c r="A4" s="3" t="s">
        <v>624</v>
      </c>
      <c r="B4" s="6" t="n">
        <v>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25</v>
      </c>
      <c r="B1" s="2" t="s">
        <v>1</v>
      </c>
    </row>
    <row r="2" spans="1:3">
      <c r="B2" s="2" t="s">
        <v>2</v>
      </c>
      <c r="C2" s="2" t="s">
        <v>83</v>
      </c>
    </row>
    <row r="3" spans="1:3">
      <c r="A3" s="3" t="s">
        <v>31</v>
      </c>
    </row>
    <row r="4" spans="1:3">
      <c r="A4" s="5" t="s">
        <v>120</v>
      </c>
    </row>
    <row r="5" spans="1:3">
      <c r="A5" s="3" t="s">
        <v>626</v>
      </c>
      <c r="B5" s="4" t="n">
        <v>185740178</v>
      </c>
    </row>
    <row r="6" spans="1:3">
      <c r="A6" s="3" t="s">
        <v>627</v>
      </c>
      <c r="B6" s="4" t="n">
        <v>18927966</v>
      </c>
    </row>
    <row r="7" spans="1:3">
      <c r="A7" s="3" t="s">
        <v>628</v>
      </c>
      <c r="B7" s="4" t="n">
        <v>185873845</v>
      </c>
    </row>
    <row r="8" spans="1:3">
      <c r="A8" s="3" t="s">
        <v>629</v>
      </c>
      <c r="B8" s="4" t="n">
        <v>18636987</v>
      </c>
    </row>
    <row r="9" spans="1:3">
      <c r="A9" s="3" t="s">
        <v>76</v>
      </c>
    </row>
    <row r="10" spans="1:3">
      <c r="A10" s="5" t="s">
        <v>120</v>
      </c>
    </row>
    <row r="11" spans="1:3">
      <c r="A11" s="3" t="s">
        <v>626</v>
      </c>
      <c r="B11" s="4" t="n">
        <v>28322419</v>
      </c>
    </row>
    <row r="12" spans="1:3">
      <c r="A12" s="3" t="s">
        <v>627</v>
      </c>
      <c r="B12" s="4" t="n">
        <v>5005800</v>
      </c>
    </row>
    <row r="13" spans="1:3">
      <c r="A13" s="3" t="s">
        <v>628</v>
      </c>
      <c r="B13" s="4" t="n">
        <v>28322364</v>
      </c>
    </row>
    <row r="14" spans="1:3">
      <c r="A14" s="3" t="s">
        <v>629</v>
      </c>
      <c r="B14" s="4" t="n">
        <v>5005800</v>
      </c>
    </row>
    <row r="15" spans="1:3">
      <c r="A15" s="3" t="s">
        <v>630</v>
      </c>
    </row>
    <row r="16" spans="1:3">
      <c r="A16" s="5" t="s">
        <v>120</v>
      </c>
    </row>
    <row r="17" spans="1:3">
      <c r="A17" s="3" t="s">
        <v>626</v>
      </c>
      <c r="B17" s="4" t="n">
        <v>185740178</v>
      </c>
      <c r="C17" s="4" t="n">
        <v>258718356</v>
      </c>
    </row>
    <row r="18" spans="1:3">
      <c r="A18" s="3" t="s">
        <v>631</v>
      </c>
      <c r="B18" s="4" t="n">
        <v>133667</v>
      </c>
      <c r="C18" s="4" t="n">
        <v>5144</v>
      </c>
    </row>
    <row r="19" spans="1:3">
      <c r="A19" s="3" t="s">
        <v>632</v>
      </c>
      <c r="B19" s="4" t="n">
        <v>0</v>
      </c>
      <c r="C19" s="4" t="n">
        <v>216946</v>
      </c>
    </row>
    <row r="20" spans="1:3">
      <c r="A20" s="3" t="s">
        <v>628</v>
      </c>
      <c r="B20" s="4" t="n">
        <v>185873845</v>
      </c>
      <c r="C20" s="4" t="n">
        <v>258940446</v>
      </c>
    </row>
    <row r="21" spans="1:3">
      <c r="A21" s="3" t="s">
        <v>633</v>
      </c>
      <c r="C21" s="4" t="n">
        <v>0</v>
      </c>
    </row>
    <row r="22" spans="1:3">
      <c r="A22" s="3" t="s">
        <v>634</v>
      </c>
    </row>
    <row r="23" spans="1:3">
      <c r="A23" s="5" t="s">
        <v>120</v>
      </c>
    </row>
    <row r="24" spans="1:3">
      <c r="A24" s="3" t="s">
        <v>635</v>
      </c>
      <c r="B24" s="4" t="n">
        <v>0</v>
      </c>
      <c r="C24" s="4" t="n">
        <v>0</v>
      </c>
    </row>
    <row r="25" spans="1:3">
      <c r="A25" s="3" t="s">
        <v>636</v>
      </c>
    </row>
    <row r="26" spans="1:3">
      <c r="A26" s="5" t="s">
        <v>120</v>
      </c>
    </row>
    <row r="27" spans="1:3">
      <c r="A27" s="3" t="s">
        <v>635</v>
      </c>
      <c r="B27" s="4" t="n">
        <v>0</v>
      </c>
      <c r="C27" s="4" t="n">
        <v>0</v>
      </c>
    </row>
    <row r="28" spans="1:3">
      <c r="A28" s="3" t="s">
        <v>637</v>
      </c>
    </row>
    <row r="29" spans="1:3">
      <c r="A29" s="5" t="s">
        <v>120</v>
      </c>
    </row>
    <row r="30" spans="1:3">
      <c r="A30" s="3" t="s">
        <v>638</v>
      </c>
      <c r="B30" s="4" t="n">
        <v>0</v>
      </c>
    </row>
    <row r="31" spans="1:3">
      <c r="A31" s="3" t="s">
        <v>639</v>
      </c>
    </row>
    <row r="32" spans="1:3">
      <c r="A32" s="5" t="s">
        <v>120</v>
      </c>
    </row>
    <row r="33" spans="1:3">
      <c r="A33" s="3" t="s">
        <v>626</v>
      </c>
      <c r="B33" s="4" t="n">
        <v>28322419</v>
      </c>
      <c r="C33" s="4" t="n">
        <v>28335387</v>
      </c>
    </row>
    <row r="34" spans="1:3">
      <c r="A34" s="3" t="s">
        <v>631</v>
      </c>
      <c r="B34" s="4" t="n">
        <v>-55</v>
      </c>
      <c r="C34" s="4" t="n">
        <v>-5144</v>
      </c>
    </row>
    <row r="35" spans="1:3">
      <c r="A35" s="3" t="s">
        <v>632</v>
      </c>
      <c r="B35" s="4" t="n">
        <v>0</v>
      </c>
      <c r="C35" s="4" t="n">
        <v>0</v>
      </c>
    </row>
    <row r="36" spans="1:3">
      <c r="A36" s="3" t="s">
        <v>628</v>
      </c>
      <c r="B36" s="4" t="n">
        <v>28322364</v>
      </c>
      <c r="C36" s="4" t="n">
        <v>28330243</v>
      </c>
    </row>
    <row r="37" spans="1:3">
      <c r="A37" s="3" t="s">
        <v>633</v>
      </c>
      <c r="C37" s="4" t="n">
        <v>0</v>
      </c>
    </row>
    <row r="38" spans="1:3">
      <c r="A38" s="3" t="s">
        <v>640</v>
      </c>
    </row>
    <row r="39" spans="1:3">
      <c r="A39" s="5" t="s">
        <v>120</v>
      </c>
    </row>
    <row r="40" spans="1:3">
      <c r="A40" s="3" t="s">
        <v>635</v>
      </c>
      <c r="B40" s="4" t="n">
        <v>0</v>
      </c>
      <c r="C40" s="4" t="n">
        <v>0</v>
      </c>
    </row>
    <row r="41" spans="1:3">
      <c r="A41" s="3" t="s">
        <v>641</v>
      </c>
    </row>
    <row r="42" spans="1:3">
      <c r="A42" s="5" t="s">
        <v>120</v>
      </c>
    </row>
    <row r="43" spans="1:3">
      <c r="A43" s="3" t="s">
        <v>635</v>
      </c>
      <c r="B43" s="4" t="n">
        <v>0</v>
      </c>
      <c r="C43" s="4" t="n">
        <v>0</v>
      </c>
    </row>
    <row r="44" spans="1:3">
      <c r="A44" s="3" t="s">
        <v>642</v>
      </c>
    </row>
    <row r="45" spans="1:3">
      <c r="A45" s="5" t="s">
        <v>120</v>
      </c>
    </row>
    <row r="46" spans="1:3">
      <c r="A46" s="3" t="s">
        <v>638</v>
      </c>
      <c r="B46" s="4" t="n">
        <v>0</v>
      </c>
    </row>
    <row r="47" spans="1:3">
      <c r="A47" s="3" t="s">
        <v>643</v>
      </c>
    </row>
    <row r="48" spans="1:3">
      <c r="A48" s="5" t="s">
        <v>120</v>
      </c>
    </row>
    <row r="49" spans="1:3">
      <c r="A49" s="3" t="s">
        <v>626</v>
      </c>
      <c r="B49" s="4" t="n">
        <v>1149624</v>
      </c>
      <c r="C49" s="4" t="n">
        <v>1970</v>
      </c>
    </row>
    <row r="50" spans="1:3">
      <c r="A50" s="3" t="s">
        <v>631</v>
      </c>
      <c r="B50" s="4" t="n">
        <v>-133612</v>
      </c>
      <c r="C50" s="4" t="n">
        <v>0</v>
      </c>
    </row>
    <row r="51" spans="1:3">
      <c r="A51" s="3" t="s">
        <v>632</v>
      </c>
      <c r="B51" s="4" t="n">
        <v>2107</v>
      </c>
      <c r="C51" s="4" t="n">
        <v>5118</v>
      </c>
    </row>
    <row r="52" spans="1:3">
      <c r="A52" s="3" t="s">
        <v>628</v>
      </c>
      <c r="B52" s="4" t="n">
        <v>1018119</v>
      </c>
      <c r="C52" s="4" t="n">
        <v>7088</v>
      </c>
    </row>
    <row r="53" spans="1:3">
      <c r="A53" s="3" t="s">
        <v>633</v>
      </c>
      <c r="C53" s="4" t="n">
        <v>0</v>
      </c>
    </row>
    <row r="54" spans="1:3">
      <c r="A54" s="3" t="s">
        <v>644</v>
      </c>
    </row>
    <row r="55" spans="1:3">
      <c r="A55" s="5" t="s">
        <v>120</v>
      </c>
    </row>
    <row r="56" spans="1:3">
      <c r="A56" s="3" t="s">
        <v>635</v>
      </c>
      <c r="B56" s="4" t="n">
        <v>0</v>
      </c>
      <c r="C56" s="4" t="n">
        <v>0</v>
      </c>
    </row>
    <row r="57" spans="1:3">
      <c r="A57" s="3" t="s">
        <v>645</v>
      </c>
    </row>
    <row r="58" spans="1:3">
      <c r="A58" s="5" t="s">
        <v>120</v>
      </c>
    </row>
    <row r="59" spans="1:3">
      <c r="A59" s="3" t="s">
        <v>635</v>
      </c>
      <c r="B59" s="4" t="n">
        <v>0</v>
      </c>
      <c r="C59" s="4" t="n">
        <v>0</v>
      </c>
    </row>
    <row r="60" spans="1:3">
      <c r="A60" s="3" t="s">
        <v>646</v>
      </c>
    </row>
    <row r="61" spans="1:3">
      <c r="A61" s="5" t="s">
        <v>120</v>
      </c>
    </row>
    <row r="62" spans="1:3">
      <c r="A62" s="3" t="s">
        <v>638</v>
      </c>
      <c r="B62" s="4" t="n">
        <v>0</v>
      </c>
    </row>
    <row r="63" spans="1:3">
      <c r="A63" s="3" t="s">
        <v>647</v>
      </c>
    </row>
    <row r="64" spans="1:3">
      <c r="A64" s="5" t="s">
        <v>120</v>
      </c>
    </row>
    <row r="65" spans="1:3">
      <c r="A65" s="3" t="s">
        <v>627</v>
      </c>
      <c r="B65" s="4" t="n">
        <v>18927966</v>
      </c>
      <c r="C65" s="4" t="n">
        <v>90743239</v>
      </c>
    </row>
    <row r="66" spans="1:3">
      <c r="A66" s="3" t="s">
        <v>631</v>
      </c>
      <c r="B66" s="4" t="n">
        <v>0</v>
      </c>
      <c r="C66" s="4" t="n">
        <v>0</v>
      </c>
    </row>
    <row r="67" spans="1:3">
      <c r="A67" s="3" t="s">
        <v>632</v>
      </c>
      <c r="B67" s="4" t="n">
        <v>-173725</v>
      </c>
      <c r="C67" s="4" t="n">
        <v>0</v>
      </c>
    </row>
    <row r="68" spans="1:3">
      <c r="A68" s="3" t="s">
        <v>629</v>
      </c>
      <c r="B68" s="4" t="n">
        <v>18636987</v>
      </c>
      <c r="C68" s="4" t="n">
        <v>91111003</v>
      </c>
    </row>
    <row r="69" spans="1:3">
      <c r="A69" s="3" t="s">
        <v>633</v>
      </c>
      <c r="C69" s="4" t="n">
        <v>450508</v>
      </c>
    </row>
    <row r="70" spans="1:3">
      <c r="A70" s="3" t="s">
        <v>648</v>
      </c>
    </row>
    <row r="71" spans="1:3">
      <c r="A71" s="5" t="s">
        <v>120</v>
      </c>
    </row>
    <row r="72" spans="1:3">
      <c r="A72" s="3" t="s">
        <v>635</v>
      </c>
      <c r="B72" s="4" t="n">
        <v>-88683</v>
      </c>
      <c r="C72" s="4" t="n">
        <v>-20392</v>
      </c>
    </row>
    <row r="73" spans="1:3">
      <c r="A73" s="3" t="s">
        <v>649</v>
      </c>
      <c r="B73" s="4" t="n">
        <v>48562</v>
      </c>
      <c r="C73" s="4" t="n">
        <v>12743</v>
      </c>
    </row>
    <row r="74" spans="1:3">
      <c r="A74" s="3" t="s">
        <v>650</v>
      </c>
    </row>
    <row r="75" spans="1:3">
      <c r="A75" s="5" t="s">
        <v>120</v>
      </c>
    </row>
    <row r="76" spans="1:3">
      <c r="A76" s="3" t="s">
        <v>635</v>
      </c>
      <c r="B76" s="4" t="n">
        <v>-29015</v>
      </c>
      <c r="C76" s="4" t="n">
        <v>-62352</v>
      </c>
    </row>
    <row r="77" spans="1:3">
      <c r="A77" s="3" t="s">
        <v>649</v>
      </c>
      <c r="B77" s="4" t="n">
        <v>17439</v>
      </c>
      <c r="C77" s="4" t="n">
        <v>44016</v>
      </c>
    </row>
    <row r="78" spans="1:3">
      <c r="A78" s="3" t="s">
        <v>651</v>
      </c>
    </row>
    <row r="79" spans="1:3">
      <c r="A79" s="5" t="s">
        <v>120</v>
      </c>
    </row>
    <row r="80" spans="1:3">
      <c r="A80" s="3" t="s">
        <v>638</v>
      </c>
      <c r="B80" s="4" t="n">
        <v>444</v>
      </c>
    </row>
    <row r="81" spans="1:3">
      <c r="A81" s="3" t="s">
        <v>652</v>
      </c>
    </row>
    <row r="82" spans="1:3">
      <c r="A82" s="5" t="s">
        <v>120</v>
      </c>
    </row>
    <row r="83" spans="1:3">
      <c r="A83" s="3" t="s">
        <v>627</v>
      </c>
      <c r="B83" s="4" t="n">
        <v>5005800</v>
      </c>
      <c r="C83" s="4" t="n">
        <v>5005800</v>
      </c>
    </row>
    <row r="84" spans="1:3">
      <c r="A84" s="3" t="s">
        <v>631</v>
      </c>
      <c r="B84" s="4" t="n">
        <v>0</v>
      </c>
      <c r="C84" s="4" t="n">
        <v>0</v>
      </c>
    </row>
    <row r="85" spans="1:3">
      <c r="A85" s="3" t="s">
        <v>632</v>
      </c>
      <c r="B85" s="4" t="n">
        <v>0</v>
      </c>
      <c r="C85" s="4" t="n">
        <v>0</v>
      </c>
    </row>
    <row r="86" spans="1:3">
      <c r="A86" s="3" t="s">
        <v>629</v>
      </c>
      <c r="B86" s="4" t="n">
        <v>5005800</v>
      </c>
      <c r="C86" s="4" t="n">
        <v>5005800</v>
      </c>
    </row>
    <row r="87" spans="1:3">
      <c r="A87" s="3" t="s">
        <v>633</v>
      </c>
      <c r="C87" s="4" t="n">
        <v>0</v>
      </c>
    </row>
    <row r="88" spans="1:3">
      <c r="A88" s="3" t="s">
        <v>653</v>
      </c>
    </row>
    <row r="89" spans="1:3">
      <c r="A89" s="5" t="s">
        <v>120</v>
      </c>
    </row>
    <row r="90" spans="1:3">
      <c r="A90" s="3" t="s">
        <v>635</v>
      </c>
      <c r="B90" s="4" t="n">
        <v>0</v>
      </c>
      <c r="C90" s="4" t="n">
        <v>0</v>
      </c>
    </row>
    <row r="91" spans="1:3">
      <c r="A91" s="3" t="s">
        <v>654</v>
      </c>
    </row>
    <row r="92" spans="1:3">
      <c r="A92" s="5" t="s">
        <v>120</v>
      </c>
    </row>
    <row r="93" spans="1:3">
      <c r="A93" s="3" t="s">
        <v>635</v>
      </c>
      <c r="B93" s="4" t="n">
        <v>0</v>
      </c>
      <c r="C93" s="4" t="n">
        <v>0</v>
      </c>
    </row>
    <row r="94" spans="1:3">
      <c r="A94" s="3" t="s">
        <v>655</v>
      </c>
    </row>
    <row r="95" spans="1:3">
      <c r="A95" s="5" t="s">
        <v>120</v>
      </c>
    </row>
    <row r="96" spans="1:3">
      <c r="A96" s="3" t="s">
        <v>638</v>
      </c>
      <c r="B96" s="4"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7"/>
  </cols>
  <sheetData>
    <row r="1" spans="1:4">
      <c r="A1" s="1" t="s">
        <v>656</v>
      </c>
      <c r="B1" s="2" t="s">
        <v>2</v>
      </c>
      <c r="C1" s="2" t="s">
        <v>83</v>
      </c>
      <c r="D1" s="2" t="s">
        <v>657</v>
      </c>
    </row>
    <row r="2" spans="1:4">
      <c r="A2" s="5" t="s">
        <v>658</v>
      </c>
    </row>
    <row r="3" spans="1:4">
      <c r="A3" s="3" t="s">
        <v>659</v>
      </c>
      <c r="C3" s="9" t="n">
        <v>100000000</v>
      </c>
    </row>
    <row r="4" spans="1:4">
      <c r="A4" s="3" t="s">
        <v>660</v>
      </c>
    </row>
    <row r="5" spans="1:4">
      <c r="A5" s="5" t="s">
        <v>658</v>
      </c>
    </row>
    <row r="6" spans="1:4">
      <c r="A6" s="3" t="s">
        <v>661</v>
      </c>
      <c r="D6" s="9" t="n">
        <v>3000000000</v>
      </c>
    </row>
    <row r="7" spans="1:4">
      <c r="A7" s="3" t="s">
        <v>662</v>
      </c>
    </row>
    <row r="8" spans="1:4">
      <c r="A8" s="5" t="s">
        <v>658</v>
      </c>
    </row>
    <row r="9" spans="1:4">
      <c r="A9" s="3" t="s">
        <v>659</v>
      </c>
      <c r="B9" s="9" t="n">
        <v>995900000</v>
      </c>
    </row>
    <row r="10" spans="1:4">
      <c r="A10" s="3" t="s">
        <v>663</v>
      </c>
      <c r="B10" s="4" t="n">
        <v>46320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64</v>
      </c>
      <c r="B1" s="2" t="s">
        <v>665</v>
      </c>
    </row>
    <row r="2" spans="1:2">
      <c r="A2" s="3" t="s">
        <v>660</v>
      </c>
    </row>
    <row r="3" spans="1:2">
      <c r="A3" s="5" t="s">
        <v>658</v>
      </c>
    </row>
    <row r="4" spans="1:2">
      <c r="A4" s="3" t="s">
        <v>666</v>
      </c>
      <c r="B4" s="9" t="n">
        <v>30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7</v>
      </c>
      <c r="B1" s="2" t="s">
        <v>1</v>
      </c>
    </row>
    <row r="2" spans="1:3">
      <c r="B2" s="2" t="s">
        <v>2</v>
      </c>
      <c r="C2" s="2" t="s">
        <v>83</v>
      </c>
    </row>
    <row r="3" spans="1:3">
      <c r="A3" s="5" t="s">
        <v>668</v>
      </c>
    </row>
    <row r="4" spans="1:3">
      <c r="A4" s="3" t="s">
        <v>669</v>
      </c>
      <c r="B4" s="6" t="n">
        <v>-245.4</v>
      </c>
      <c r="C4" s="6" t="n">
        <v>743.8</v>
      </c>
    </row>
    <row r="5" spans="1:3">
      <c r="A5" s="3" t="s">
        <v>31</v>
      </c>
    </row>
    <row r="6" spans="1:3">
      <c r="A6" s="5" t="s">
        <v>668</v>
      </c>
    </row>
    <row r="7" spans="1:3">
      <c r="A7" s="3" t="s">
        <v>669</v>
      </c>
      <c r="B7" s="7" t="n">
        <v>-217.7</v>
      </c>
      <c r="C7" s="7" t="n">
        <v>660.6</v>
      </c>
    </row>
    <row r="8" spans="1:3">
      <c r="A8" s="3" t="s">
        <v>670</v>
      </c>
      <c r="B8" s="4" t="n">
        <v>0</v>
      </c>
      <c r="C8" s="7" t="n">
        <v>83.2</v>
      </c>
    </row>
    <row r="9" spans="1:3">
      <c r="A9" s="3" t="s">
        <v>671</v>
      </c>
      <c r="B9" s="4" t="n">
        <v>0</v>
      </c>
      <c r="C9" s="4" t="n">
        <v>0</v>
      </c>
    </row>
    <row r="10" spans="1:3">
      <c r="A10" s="3" t="s">
        <v>672</v>
      </c>
      <c r="B10" s="6" t="n">
        <v>-217.7</v>
      </c>
      <c r="C10" s="6" t="n">
        <v>743.8</v>
      </c>
    </row>
    <row r="11" spans="1:3">
      <c r="A11" s="5" t="s">
        <v>673</v>
      </c>
    </row>
    <row r="12" spans="1:3">
      <c r="A12" s="3" t="s">
        <v>674</v>
      </c>
      <c r="B12" s="4" t="n">
        <v>168118</v>
      </c>
      <c r="C12" s="4" t="n">
        <v>168063</v>
      </c>
    </row>
    <row r="13" spans="1:3">
      <c r="A13" s="3" t="s">
        <v>670</v>
      </c>
      <c r="B13" s="4" t="n">
        <v>0</v>
      </c>
      <c r="C13" s="4" t="n">
        <v>23326</v>
      </c>
    </row>
    <row r="14" spans="1:3">
      <c r="A14" s="3" t="s">
        <v>675</v>
      </c>
      <c r="B14" s="4" t="n">
        <v>0</v>
      </c>
      <c r="C14" s="4" t="n">
        <v>5671</v>
      </c>
    </row>
    <row r="15" spans="1:3">
      <c r="A15" s="3" t="s">
        <v>676</v>
      </c>
      <c r="B15" s="4" t="n">
        <v>168118</v>
      </c>
      <c r="C15" s="4" t="n">
        <v>197060</v>
      </c>
    </row>
    <row r="16" spans="1:3">
      <c r="A16" s="5" t="s">
        <v>304</v>
      </c>
    </row>
    <row r="17" spans="1:3">
      <c r="A17" s="3" t="s">
        <v>677</v>
      </c>
      <c r="B17" s="8" t="n">
        <v>-1.3</v>
      </c>
      <c r="C17" s="8" t="n">
        <v>3.93</v>
      </c>
    </row>
    <row r="18" spans="1:3">
      <c r="A18" s="3" t="s">
        <v>678</v>
      </c>
      <c r="B18" s="8" t="n">
        <v>-1.3</v>
      </c>
      <c r="C18" s="8" t="n">
        <v>3.77</v>
      </c>
    </row>
    <row r="19" spans="1:3">
      <c r="A19" s="3" t="s">
        <v>76</v>
      </c>
    </row>
    <row r="20" spans="1:3">
      <c r="A20" s="5" t="s">
        <v>668</v>
      </c>
    </row>
    <row r="21" spans="1:3">
      <c r="A21" s="3" t="s">
        <v>669</v>
      </c>
      <c r="B21" s="6" t="n">
        <v>-27.7</v>
      </c>
      <c r="C21" s="6" t="n">
        <v>83.2</v>
      </c>
    </row>
    <row r="22" spans="1:3">
      <c r="A22" s="3" t="s">
        <v>670</v>
      </c>
      <c r="B22" s="4" t="n">
        <v>0</v>
      </c>
      <c r="C22" s="4" t="n">
        <v>0</v>
      </c>
    </row>
    <row r="23" spans="1:3">
      <c r="A23" s="3" t="s">
        <v>671</v>
      </c>
      <c r="B23" s="4" t="n">
        <v>0</v>
      </c>
      <c r="C23" s="7" t="n">
        <v>-1.9</v>
      </c>
    </row>
    <row r="24" spans="1:3">
      <c r="A24" s="3" t="s">
        <v>672</v>
      </c>
      <c r="B24" s="6" t="n">
        <v>-27.7</v>
      </c>
      <c r="C24" s="6" t="n">
        <v>81.3</v>
      </c>
    </row>
    <row r="25" spans="1:3">
      <c r="A25" s="5" t="s">
        <v>673</v>
      </c>
    </row>
    <row r="26" spans="1:3">
      <c r="A26" s="3" t="s">
        <v>674</v>
      </c>
      <c r="B26" s="4" t="n">
        <v>23317</v>
      </c>
      <c r="C26" s="4" t="n">
        <v>23326</v>
      </c>
    </row>
    <row r="27" spans="1:3">
      <c r="A27" s="3" t="s">
        <v>670</v>
      </c>
      <c r="B27" s="4" t="n">
        <v>0</v>
      </c>
      <c r="C27" s="4" t="n">
        <v>0</v>
      </c>
    </row>
    <row r="28" spans="1:3">
      <c r="A28" s="3" t="s">
        <v>675</v>
      </c>
      <c r="B28" s="4" t="n">
        <v>0</v>
      </c>
      <c r="C28" s="4" t="n">
        <v>0</v>
      </c>
    </row>
    <row r="29" spans="1:3">
      <c r="A29" s="3" t="s">
        <v>676</v>
      </c>
      <c r="B29" s="4" t="n">
        <v>23317</v>
      </c>
      <c r="C29" s="4" t="n">
        <v>23326</v>
      </c>
    </row>
    <row r="30" spans="1:3">
      <c r="A30" s="5" t="s">
        <v>304</v>
      </c>
    </row>
    <row r="31" spans="1:3">
      <c r="A31" s="3" t="s">
        <v>677</v>
      </c>
      <c r="B31" s="8" t="n">
        <v>-1.19</v>
      </c>
      <c r="C31" s="8" t="n">
        <v>3.57</v>
      </c>
    </row>
    <row r="32" spans="1:3">
      <c r="A32" s="3" t="s">
        <v>678</v>
      </c>
      <c r="B32" s="8" t="n">
        <v>-1.19</v>
      </c>
      <c r="C32" s="8" t="n">
        <v>3.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679</v>
      </c>
      <c r="B1" s="2" t="s">
        <v>1</v>
      </c>
    </row>
    <row r="2" spans="1:2">
      <c r="B2" s="2" t="s">
        <v>680</v>
      </c>
    </row>
    <row r="3" spans="1:2">
      <c r="A3" s="5" t="s">
        <v>681</v>
      </c>
    </row>
    <row r="4" spans="1:2">
      <c r="A4" s="3" t="s">
        <v>682</v>
      </c>
      <c r="B4" s="4" t="n">
        <v>3433414</v>
      </c>
    </row>
    <row r="5" spans="1:2">
      <c r="A5" s="3" t="s">
        <v>76</v>
      </c>
    </row>
    <row r="6" spans="1:2">
      <c r="A6" s="5" t="s">
        <v>681</v>
      </c>
    </row>
    <row r="7" spans="1:2">
      <c r="A7" s="3" t="s">
        <v>682</v>
      </c>
      <c r="B7" s="4" t="n">
        <v>23316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3</v>
      </c>
      <c r="B1" s="2" t="s">
        <v>1</v>
      </c>
    </row>
    <row r="2" spans="1:3">
      <c r="B2" s="2" t="s">
        <v>2</v>
      </c>
      <c r="C2" s="2" t="s">
        <v>83</v>
      </c>
    </row>
    <row r="3" spans="1:3">
      <c r="A3" s="5" t="s">
        <v>684</v>
      </c>
    </row>
    <row r="4" spans="1:3">
      <c r="A4" s="3" t="s">
        <v>97</v>
      </c>
      <c r="B4" s="6" t="n">
        <v>-237.1</v>
      </c>
      <c r="C4" s="6" t="n">
        <v>746.3</v>
      </c>
    </row>
    <row r="5" spans="1:3">
      <c r="A5" s="5" t="s">
        <v>685</v>
      </c>
    </row>
    <row r="6" spans="1:3">
      <c r="A6" s="3" t="s">
        <v>686</v>
      </c>
      <c r="B6" s="7" t="n">
        <v>-2.7</v>
      </c>
      <c r="C6" s="7" t="n">
        <v>-185.4</v>
      </c>
    </row>
    <row r="7" spans="1:3">
      <c r="A7" s="3" t="s">
        <v>100</v>
      </c>
      <c r="B7" s="4" t="n">
        <v>-247</v>
      </c>
      <c r="C7" s="7" t="n">
        <v>568.1</v>
      </c>
    </row>
    <row r="8" spans="1:3">
      <c r="A8" s="3" t="s">
        <v>687</v>
      </c>
    </row>
    <row r="9" spans="1:3">
      <c r="A9" s="5" t="s">
        <v>685</v>
      </c>
    </row>
    <row r="10" spans="1:3">
      <c r="A10" s="3" t="s">
        <v>688</v>
      </c>
      <c r="B10" s="7" t="n">
        <v>-18.8</v>
      </c>
    </row>
    <row r="11" spans="1:3">
      <c r="A11" s="3" t="s">
        <v>689</v>
      </c>
      <c r="B11" s="7" t="n">
        <v>4.4</v>
      </c>
    </row>
    <row r="12" spans="1:3">
      <c r="A12" s="3" t="s">
        <v>690</v>
      </c>
      <c r="B12" s="7" t="n">
        <v>-14.4</v>
      </c>
    </row>
    <row r="13" spans="1:3">
      <c r="A13" s="3" t="s">
        <v>691</v>
      </c>
      <c r="B13" s="4" t="n">
        <v>0</v>
      </c>
    </row>
    <row r="14" spans="1:3">
      <c r="A14" s="3" t="s">
        <v>692</v>
      </c>
      <c r="B14" s="4" t="n">
        <v>0</v>
      </c>
    </row>
    <row r="15" spans="1:3">
      <c r="A15" s="3" t="s">
        <v>693</v>
      </c>
      <c r="B15" s="4" t="n">
        <v>0</v>
      </c>
    </row>
    <row r="16" spans="1:3">
      <c r="A16" s="3" t="s">
        <v>694</v>
      </c>
      <c r="B16" s="7" t="n">
        <v>-18.8</v>
      </c>
    </row>
    <row r="17" spans="1:3">
      <c r="A17" s="3" t="s">
        <v>695</v>
      </c>
      <c r="B17" s="7" t="n">
        <v>4.4</v>
      </c>
    </row>
    <row r="18" spans="1:3">
      <c r="A18" s="3" t="s">
        <v>686</v>
      </c>
      <c r="B18" s="7" t="n">
        <v>-14.4</v>
      </c>
    </row>
    <row r="19" spans="1:3">
      <c r="A19" s="3" t="s">
        <v>111</v>
      </c>
    </row>
    <row r="20" spans="1:3">
      <c r="A20" s="5" t="s">
        <v>684</v>
      </c>
    </row>
    <row r="21" spans="1:3">
      <c r="A21" s="3" t="s">
        <v>97</v>
      </c>
      <c r="B21" s="7" t="n">
        <v>-245.4</v>
      </c>
      <c r="C21" s="7" t="n">
        <v>743.8</v>
      </c>
    </row>
    <row r="22" spans="1:3">
      <c r="A22" s="5" t="s">
        <v>685</v>
      </c>
    </row>
    <row r="23" spans="1:3">
      <c r="A23" s="3" t="s">
        <v>100</v>
      </c>
      <c r="B23" s="4" t="n">
        <v>-247</v>
      </c>
      <c r="C23" s="7" t="n">
        <v>568.1</v>
      </c>
    </row>
    <row r="24" spans="1:3">
      <c r="A24" s="3" t="s">
        <v>116</v>
      </c>
    </row>
    <row r="25" spans="1:3">
      <c r="A25" s="5" t="s">
        <v>684</v>
      </c>
    </row>
    <row r="26" spans="1:3">
      <c r="A26" s="3" t="s">
        <v>97</v>
      </c>
      <c r="B26" s="4" t="n">
        <v>0</v>
      </c>
      <c r="C26" s="4" t="n">
        <v>0</v>
      </c>
    </row>
    <row r="27" spans="1:3">
      <c r="A27" s="5" t="s">
        <v>685</v>
      </c>
    </row>
    <row r="28" spans="1:3">
      <c r="A28" s="3" t="s">
        <v>690</v>
      </c>
      <c r="B28" s="7" t="n">
        <v>1.3</v>
      </c>
    </row>
    <row r="29" spans="1:3">
      <c r="A29" s="3" t="s">
        <v>693</v>
      </c>
      <c r="B29" s="7" t="n">
        <v>-2.9</v>
      </c>
    </row>
    <row r="30" spans="1:3">
      <c r="A30" s="3" t="s">
        <v>694</v>
      </c>
      <c r="B30" s="7" t="n">
        <v>-7.1</v>
      </c>
      <c r="C30" s="7" t="n">
        <v>-194.5</v>
      </c>
    </row>
    <row r="31" spans="1:3">
      <c r="A31" s="3" t="s">
        <v>695</v>
      </c>
      <c r="B31" s="7" t="n">
        <v>5.5</v>
      </c>
      <c r="C31" s="7" t="n">
        <v>18.8</v>
      </c>
    </row>
    <row r="32" spans="1:3">
      <c r="A32" s="3" t="s">
        <v>686</v>
      </c>
      <c r="B32" s="7" t="n">
        <v>-1.6</v>
      </c>
      <c r="C32" s="7" t="n">
        <v>-175.7</v>
      </c>
    </row>
    <row r="33" spans="1:3">
      <c r="A33" s="3" t="s">
        <v>696</v>
      </c>
    </row>
    <row r="34" spans="1:3">
      <c r="A34" s="5" t="s">
        <v>685</v>
      </c>
    </row>
    <row r="35" spans="1:3">
      <c r="A35" s="3" t="s">
        <v>688</v>
      </c>
      <c r="B35" s="7" t="n">
        <v>18.3</v>
      </c>
      <c r="C35" s="7" t="n">
        <v>-132.3</v>
      </c>
    </row>
    <row r="36" spans="1:3">
      <c r="A36" s="3" t="s">
        <v>689</v>
      </c>
      <c r="B36" s="4" t="n">
        <v>0</v>
      </c>
      <c r="C36" s="4" t="n">
        <v>0</v>
      </c>
    </row>
    <row r="37" spans="1:3">
      <c r="A37" s="3" t="s">
        <v>690</v>
      </c>
      <c r="B37" s="7" t="n">
        <v>18.3</v>
      </c>
      <c r="C37" s="7" t="n">
        <v>-132.3</v>
      </c>
    </row>
    <row r="38" spans="1:3">
      <c r="A38" s="3" t="s">
        <v>691</v>
      </c>
      <c r="B38" s="4" t="n">
        <v>0</v>
      </c>
      <c r="C38" s="4" t="n">
        <v>0</v>
      </c>
    </row>
    <row r="39" spans="1:3">
      <c r="A39" s="3" t="s">
        <v>692</v>
      </c>
      <c r="B39" s="4" t="n">
        <v>0</v>
      </c>
      <c r="C39" s="4" t="n">
        <v>0</v>
      </c>
    </row>
    <row r="40" spans="1:3">
      <c r="A40" s="3" t="s">
        <v>693</v>
      </c>
      <c r="B40" s="4" t="n">
        <v>0</v>
      </c>
      <c r="C40" s="4" t="n">
        <v>0</v>
      </c>
    </row>
    <row r="41" spans="1:3">
      <c r="A41" s="3" t="s">
        <v>694</v>
      </c>
      <c r="B41" s="7" t="n">
        <v>18.3</v>
      </c>
      <c r="C41" s="7" t="n">
        <v>-132.3</v>
      </c>
    </row>
    <row r="42" spans="1:3">
      <c r="A42" s="3" t="s">
        <v>695</v>
      </c>
      <c r="B42" s="4" t="n">
        <v>0</v>
      </c>
      <c r="C42" s="4" t="n">
        <v>0</v>
      </c>
    </row>
    <row r="43" spans="1:3">
      <c r="A43" s="3" t="s">
        <v>686</v>
      </c>
      <c r="B43" s="7" t="n">
        <v>18.3</v>
      </c>
      <c r="C43" s="7" t="n">
        <v>-132.3</v>
      </c>
    </row>
    <row r="44" spans="1:3">
      <c r="A44" s="3" t="s">
        <v>697</v>
      </c>
    </row>
    <row r="45" spans="1:3">
      <c r="A45" s="5" t="s">
        <v>685</v>
      </c>
    </row>
    <row r="46" spans="1:3">
      <c r="A46" s="3" t="s">
        <v>688</v>
      </c>
      <c r="B46" s="7" t="n">
        <v>-4.4</v>
      </c>
      <c r="C46" s="7" t="n">
        <v>-59.1</v>
      </c>
    </row>
    <row r="47" spans="1:3">
      <c r="A47" s="3" t="s">
        <v>689</v>
      </c>
      <c r="B47" s="7" t="n">
        <v>1.7</v>
      </c>
      <c r="C47" s="7" t="n">
        <v>16.6</v>
      </c>
    </row>
    <row r="48" spans="1:3">
      <c r="A48" s="3" t="s">
        <v>690</v>
      </c>
      <c r="B48" s="7" t="n">
        <v>-2.7</v>
      </c>
      <c r="C48" s="7" t="n">
        <v>-42.5</v>
      </c>
    </row>
    <row r="49" spans="1:3">
      <c r="A49" s="3" t="s">
        <v>691</v>
      </c>
      <c r="B49" s="7" t="n">
        <v>-2.3</v>
      </c>
      <c r="C49" s="7" t="n">
        <v>-4.9</v>
      </c>
    </row>
    <row r="50" spans="1:3">
      <c r="A50" s="3" t="s">
        <v>692</v>
      </c>
      <c r="B50" s="7" t="n">
        <v>-0.6</v>
      </c>
      <c r="C50" s="7" t="n">
        <v>1.3</v>
      </c>
    </row>
    <row r="51" spans="1:3">
      <c r="A51" s="3" t="s">
        <v>693</v>
      </c>
      <c r="B51" s="7" t="n">
        <v>-2.9</v>
      </c>
      <c r="C51" s="7" t="n">
        <v>-3.6</v>
      </c>
    </row>
    <row r="52" spans="1:3">
      <c r="A52" s="3" t="s">
        <v>694</v>
      </c>
      <c r="B52" s="7" t="n">
        <v>-6.7</v>
      </c>
      <c r="C52" s="4" t="n">
        <v>-64</v>
      </c>
    </row>
    <row r="53" spans="1:3">
      <c r="A53" s="3" t="s">
        <v>695</v>
      </c>
      <c r="B53" s="7" t="n">
        <v>1.1</v>
      </c>
      <c r="C53" s="7" t="n">
        <v>17.9</v>
      </c>
    </row>
    <row r="54" spans="1:3">
      <c r="A54" s="3" t="s">
        <v>686</v>
      </c>
      <c r="B54" s="7" t="n">
        <v>-5.6</v>
      </c>
      <c r="C54" s="7" t="n">
        <v>-46.1</v>
      </c>
    </row>
    <row r="55" spans="1:3">
      <c r="A55" s="3" t="s">
        <v>698</v>
      </c>
    </row>
    <row r="56" spans="1:3">
      <c r="A56" s="5" t="s">
        <v>685</v>
      </c>
    </row>
    <row r="57" spans="1:3">
      <c r="A57" s="3" t="s">
        <v>688</v>
      </c>
      <c r="C57" s="7" t="n">
        <v>-0.4</v>
      </c>
    </row>
    <row r="58" spans="1:3">
      <c r="A58" s="3" t="s">
        <v>689</v>
      </c>
      <c r="C58" s="7" t="n">
        <v>0.1</v>
      </c>
    </row>
    <row r="59" spans="1:3">
      <c r="A59" s="3" t="s">
        <v>690</v>
      </c>
      <c r="C59" s="7" t="n">
        <v>-0.3</v>
      </c>
    </row>
    <row r="60" spans="1:3">
      <c r="A60" s="3" t="s">
        <v>691</v>
      </c>
      <c r="C60" s="7" t="n">
        <v>1.9</v>
      </c>
    </row>
    <row r="61" spans="1:3">
      <c r="A61" s="3" t="s">
        <v>692</v>
      </c>
      <c r="C61" s="7" t="n">
        <v>0.9</v>
      </c>
    </row>
    <row r="62" spans="1:3">
      <c r="A62" s="3" t="s">
        <v>693</v>
      </c>
      <c r="C62" s="7" t="n">
        <v>2.8</v>
      </c>
    </row>
    <row r="63" spans="1:3">
      <c r="A63" s="3" t="s">
        <v>694</v>
      </c>
      <c r="C63" s="7" t="n">
        <v>1.5</v>
      </c>
    </row>
    <row r="64" spans="1:3">
      <c r="A64" s="3" t="s">
        <v>695</v>
      </c>
      <c r="C64" s="4" t="n">
        <v>1</v>
      </c>
    </row>
    <row r="65" spans="1:3">
      <c r="A65" s="3" t="s">
        <v>686</v>
      </c>
      <c r="C65" s="7" t="n">
        <v>2.5</v>
      </c>
    </row>
    <row r="66" spans="1:3">
      <c r="A66" s="3" t="s">
        <v>699</v>
      </c>
    </row>
    <row r="67" spans="1:3">
      <c r="A67" s="5" t="s">
        <v>685</v>
      </c>
    </row>
    <row r="68" spans="1:3">
      <c r="A68" s="3" t="s">
        <v>688</v>
      </c>
      <c r="B68" s="7" t="n">
        <v>0.1</v>
      </c>
      <c r="C68" s="4" t="n">
        <v>0</v>
      </c>
    </row>
    <row r="69" spans="1:3">
      <c r="A69" s="3" t="s">
        <v>689</v>
      </c>
      <c r="B69" s="4" t="n">
        <v>0</v>
      </c>
      <c r="C69" s="4" t="n">
        <v>0</v>
      </c>
    </row>
    <row r="70" spans="1:3">
      <c r="A70" s="3" t="s">
        <v>690</v>
      </c>
      <c r="B70" s="7" t="n">
        <v>0.1</v>
      </c>
      <c r="C70" s="4" t="n">
        <v>0</v>
      </c>
    </row>
    <row r="71" spans="1:3">
      <c r="A71" s="3" t="s">
        <v>691</v>
      </c>
      <c r="B71" s="4" t="n">
        <v>0</v>
      </c>
      <c r="C71" s="7" t="n">
        <v>0.3</v>
      </c>
    </row>
    <row r="72" spans="1:3">
      <c r="A72" s="3" t="s">
        <v>692</v>
      </c>
      <c r="B72" s="4" t="n">
        <v>0</v>
      </c>
      <c r="C72" s="7" t="n">
        <v>-0.1</v>
      </c>
    </row>
    <row r="73" spans="1:3">
      <c r="A73" s="3" t="s">
        <v>693</v>
      </c>
      <c r="B73" s="4" t="n">
        <v>0</v>
      </c>
      <c r="C73" s="7" t="n">
        <v>0.2</v>
      </c>
    </row>
    <row r="74" spans="1:3">
      <c r="A74" s="3" t="s">
        <v>694</v>
      </c>
      <c r="B74" s="7" t="n">
        <v>0.1</v>
      </c>
      <c r="C74" s="7" t="n">
        <v>0.3</v>
      </c>
    </row>
    <row r="75" spans="1:3">
      <c r="A75" s="3" t="s">
        <v>695</v>
      </c>
      <c r="B75" s="4" t="n">
        <v>0</v>
      </c>
      <c r="C75" s="7" t="n">
        <v>-0.1</v>
      </c>
    </row>
    <row r="76" spans="1:3">
      <c r="A76" s="3" t="s">
        <v>686</v>
      </c>
      <c r="B76" s="6" t="n">
        <v>0.1</v>
      </c>
      <c r="C76" s="6"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5" t="s">
        <v>170</v>
      </c>
    </row>
    <row r="4" spans="1:2">
      <c r="A4" s="3" t="s">
        <v>171</v>
      </c>
      <c r="B4" s="3"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0</v>
      </c>
      <c r="B1" s="2" t="s">
        <v>1</v>
      </c>
    </row>
    <row r="2" spans="1:3">
      <c r="B2" s="2" t="s">
        <v>2</v>
      </c>
      <c r="C2" s="2" t="s">
        <v>83</v>
      </c>
    </row>
    <row r="3" spans="1:3">
      <c r="A3" s="5" t="s">
        <v>684</v>
      </c>
    </row>
    <row r="4" spans="1:3">
      <c r="A4" s="3" t="s">
        <v>701</v>
      </c>
      <c r="B4" s="9" t="n">
        <v>12551</v>
      </c>
    </row>
    <row r="5" spans="1:3">
      <c r="A5" s="5" t="s">
        <v>702</v>
      </c>
    </row>
    <row r="6" spans="1:3">
      <c r="A6" s="3" t="s">
        <v>686</v>
      </c>
      <c r="B6" s="7" t="n">
        <v>-2.7</v>
      </c>
      <c r="C6" s="6" t="n">
        <v>-185.4</v>
      </c>
    </row>
    <row r="7" spans="1:3">
      <c r="A7" s="3" t="s">
        <v>703</v>
      </c>
      <c r="B7" s="7" t="n">
        <v>12174.6</v>
      </c>
    </row>
    <row r="8" spans="1:3">
      <c r="A8" s="3" t="s">
        <v>687</v>
      </c>
    </row>
    <row r="9" spans="1:3">
      <c r="A9" s="5" t="s">
        <v>684</v>
      </c>
    </row>
    <row r="10" spans="1:3">
      <c r="A10" s="3" t="s">
        <v>701</v>
      </c>
      <c r="B10" s="7" t="n">
        <v>29.6</v>
      </c>
    </row>
    <row r="11" spans="1:3">
      <c r="A11" s="5" t="s">
        <v>702</v>
      </c>
    </row>
    <row r="12" spans="1:3">
      <c r="A12" s="3" t="s">
        <v>704</v>
      </c>
      <c r="B12" s="7" t="n">
        <v>-14.4</v>
      </c>
    </row>
    <row r="13" spans="1:3">
      <c r="A13" s="3" t="s">
        <v>705</v>
      </c>
      <c r="B13" s="4" t="n">
        <v>0</v>
      </c>
    </row>
    <row r="14" spans="1:3">
      <c r="A14" s="3" t="s">
        <v>686</v>
      </c>
      <c r="B14" s="7" t="n">
        <v>-14.4</v>
      </c>
    </row>
    <row r="15" spans="1:3">
      <c r="A15" s="3" t="s">
        <v>703</v>
      </c>
      <c r="B15" s="7" t="n">
        <v>15.2</v>
      </c>
    </row>
    <row r="16" spans="1:3">
      <c r="A16" s="3" t="s">
        <v>116</v>
      </c>
    </row>
    <row r="17" spans="1:3">
      <c r="A17" s="5" t="s">
        <v>684</v>
      </c>
    </row>
    <row r="18" spans="1:3">
      <c r="A18" s="3" t="s">
        <v>701</v>
      </c>
      <c r="B18" s="7" t="n">
        <v>-353.9</v>
      </c>
    </row>
    <row r="19" spans="1:3">
      <c r="A19" s="5" t="s">
        <v>702</v>
      </c>
    </row>
    <row r="20" spans="1:3">
      <c r="A20" s="3" t="s">
        <v>704</v>
      </c>
      <c r="B20" s="7" t="n">
        <v>1.3</v>
      </c>
    </row>
    <row r="21" spans="1:3">
      <c r="A21" s="3" t="s">
        <v>705</v>
      </c>
      <c r="B21" s="7" t="n">
        <v>-2.9</v>
      </c>
    </row>
    <row r="22" spans="1:3">
      <c r="A22" s="3" t="s">
        <v>686</v>
      </c>
      <c r="B22" s="7" t="n">
        <v>-1.6</v>
      </c>
      <c r="C22" s="7" t="n">
        <v>-175.7</v>
      </c>
    </row>
    <row r="23" spans="1:3">
      <c r="A23" s="3" t="s">
        <v>703</v>
      </c>
      <c r="B23" s="7" t="n">
        <v>-355.5</v>
      </c>
    </row>
    <row r="24" spans="1:3">
      <c r="A24" s="3" t="s">
        <v>696</v>
      </c>
    </row>
    <row r="25" spans="1:3">
      <c r="A25" s="5" t="s">
        <v>684</v>
      </c>
    </row>
    <row r="26" spans="1:3">
      <c r="A26" s="3" t="s">
        <v>701</v>
      </c>
      <c r="B26" s="7" t="n">
        <v>-406.5</v>
      </c>
    </row>
    <row r="27" spans="1:3">
      <c r="A27" s="5" t="s">
        <v>702</v>
      </c>
    </row>
    <row r="28" spans="1:3">
      <c r="A28" s="3" t="s">
        <v>704</v>
      </c>
      <c r="B28" s="7" t="n">
        <v>18.3</v>
      </c>
      <c r="C28" s="7" t="n">
        <v>-132.3</v>
      </c>
    </row>
    <row r="29" spans="1:3">
      <c r="A29" s="3" t="s">
        <v>705</v>
      </c>
      <c r="B29" s="4" t="n">
        <v>0</v>
      </c>
      <c r="C29" s="4" t="n">
        <v>0</v>
      </c>
    </row>
    <row r="30" spans="1:3">
      <c r="A30" s="3" t="s">
        <v>686</v>
      </c>
      <c r="B30" s="7" t="n">
        <v>18.3</v>
      </c>
      <c r="C30" s="7" t="n">
        <v>-132.3</v>
      </c>
    </row>
    <row r="31" spans="1:3">
      <c r="A31" s="3" t="s">
        <v>703</v>
      </c>
      <c r="B31" s="7" t="n">
        <v>-388.2</v>
      </c>
    </row>
    <row r="32" spans="1:3">
      <c r="A32" s="3" t="s">
        <v>697</v>
      </c>
    </row>
    <row r="33" spans="1:3">
      <c r="A33" s="5" t="s">
        <v>684</v>
      </c>
    </row>
    <row r="34" spans="1:3">
      <c r="A34" s="3" t="s">
        <v>701</v>
      </c>
      <c r="B34" s="7" t="n">
        <v>25.1</v>
      </c>
    </row>
    <row r="35" spans="1:3">
      <c r="A35" s="5" t="s">
        <v>702</v>
      </c>
    </row>
    <row r="36" spans="1:3">
      <c r="A36" s="3" t="s">
        <v>704</v>
      </c>
      <c r="B36" s="7" t="n">
        <v>-2.7</v>
      </c>
      <c r="C36" s="7" t="n">
        <v>-42.5</v>
      </c>
    </row>
    <row r="37" spans="1:3">
      <c r="A37" s="3" t="s">
        <v>705</v>
      </c>
      <c r="B37" s="7" t="n">
        <v>-2.9</v>
      </c>
      <c r="C37" s="7" t="n">
        <v>-3.6</v>
      </c>
    </row>
    <row r="38" spans="1:3">
      <c r="A38" s="3" t="s">
        <v>686</v>
      </c>
      <c r="B38" s="7" t="n">
        <v>-5.6</v>
      </c>
      <c r="C38" s="7" t="n">
        <v>-46.1</v>
      </c>
    </row>
    <row r="39" spans="1:3">
      <c r="A39" s="3" t="s">
        <v>703</v>
      </c>
      <c r="B39" s="7" t="n">
        <v>19.5</v>
      </c>
    </row>
    <row r="40" spans="1:3">
      <c r="A40" s="3" t="s">
        <v>699</v>
      </c>
    </row>
    <row r="41" spans="1:3">
      <c r="A41" s="5" t="s">
        <v>684</v>
      </c>
    </row>
    <row r="42" spans="1:3">
      <c r="A42" s="3" t="s">
        <v>701</v>
      </c>
      <c r="B42" s="7" t="n">
        <v>-2.1</v>
      </c>
    </row>
    <row r="43" spans="1:3">
      <c r="A43" s="5" t="s">
        <v>702</v>
      </c>
    </row>
    <row r="44" spans="1:3">
      <c r="A44" s="3" t="s">
        <v>704</v>
      </c>
      <c r="B44" s="7" t="n">
        <v>0.1</v>
      </c>
      <c r="C44" s="4" t="n">
        <v>0</v>
      </c>
    </row>
    <row r="45" spans="1:3">
      <c r="A45" s="3" t="s">
        <v>705</v>
      </c>
      <c r="B45" s="4" t="n">
        <v>0</v>
      </c>
      <c r="C45" s="7" t="n">
        <v>0.2</v>
      </c>
    </row>
    <row r="46" spans="1:3">
      <c r="A46" s="3" t="s">
        <v>686</v>
      </c>
      <c r="B46" s="7" t="n">
        <v>0.1</v>
      </c>
      <c r="C46" s="6" t="n">
        <v>0.2</v>
      </c>
    </row>
    <row r="47" spans="1:3">
      <c r="A47" s="3" t="s">
        <v>703</v>
      </c>
      <c r="B47" s="9"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706</v>
      </c>
      <c r="B1" s="2" t="s">
        <v>2</v>
      </c>
      <c r="C1" s="2" t="s">
        <v>37</v>
      </c>
      <c r="D1" s="2" t="s">
        <v>83</v>
      </c>
      <c r="E1" s="2" t="s">
        <v>707</v>
      </c>
    </row>
    <row r="2" spans="1:5">
      <c r="A2" s="5" t="s">
        <v>708</v>
      </c>
    </row>
    <row r="3" spans="1:5">
      <c r="A3" s="3" t="s">
        <v>709</v>
      </c>
      <c r="B3" s="3" t="s">
        <v>710</v>
      </c>
    </row>
    <row r="4" spans="1:5">
      <c r="A4" s="5" t="s">
        <v>38</v>
      </c>
    </row>
    <row r="5" spans="1:5">
      <c r="A5" s="3" t="s">
        <v>39</v>
      </c>
      <c r="B5" s="6" t="n">
        <v>98.7</v>
      </c>
      <c r="C5" s="6" t="n">
        <v>93.59999999999999</v>
      </c>
      <c r="D5" s="9" t="n">
        <v>210</v>
      </c>
      <c r="E5" s="6" t="n">
        <v>90.3</v>
      </c>
    </row>
    <row r="6" spans="1:5">
      <c r="A6" s="3" t="s">
        <v>40</v>
      </c>
      <c r="B6" s="7" t="n">
        <v>788.3</v>
      </c>
      <c r="C6" s="7" t="n">
        <v>846.9</v>
      </c>
    </row>
    <row r="7" spans="1:5">
      <c r="A7" s="3" t="s">
        <v>41</v>
      </c>
      <c r="B7" s="7" t="n">
        <v>1494.1</v>
      </c>
      <c r="C7" s="7" t="n">
        <v>2130.4</v>
      </c>
    </row>
    <row r="8" spans="1:5">
      <c r="A8" s="3" t="s">
        <v>711</v>
      </c>
      <c r="B8" s="4" t="n">
        <v>0</v>
      </c>
      <c r="C8" s="4" t="n">
        <v>0</v>
      </c>
    </row>
    <row r="9" spans="1:5">
      <c r="A9" s="3" t="s">
        <v>42</v>
      </c>
      <c r="B9" s="7" t="n">
        <v>530.9</v>
      </c>
      <c r="C9" s="7" t="n">
        <v>613.1</v>
      </c>
    </row>
    <row r="10" spans="1:5">
      <c r="A10" s="3" t="s">
        <v>43</v>
      </c>
      <c r="B10" s="7" t="n">
        <v>668.9</v>
      </c>
      <c r="C10" s="4" t="n">
        <v>0</v>
      </c>
    </row>
    <row r="11" spans="1:5">
      <c r="A11" s="3" t="s">
        <v>44</v>
      </c>
      <c r="B11" s="7" t="n">
        <v>3580.9</v>
      </c>
      <c r="C11" s="4" t="n">
        <v>3684</v>
      </c>
    </row>
    <row r="12" spans="1:5">
      <c r="A12" s="3" t="s">
        <v>45</v>
      </c>
      <c r="B12" s="4" t="n">
        <v>5118</v>
      </c>
      <c r="C12" s="7" t="n">
        <v>5267.3</v>
      </c>
    </row>
    <row r="13" spans="1:5">
      <c r="A13" s="3" t="s">
        <v>712</v>
      </c>
      <c r="B13" s="4" t="n">
        <v>0</v>
      </c>
      <c r="C13" s="4" t="n">
        <v>0</v>
      </c>
    </row>
    <row r="14" spans="1:5">
      <c r="A14" s="3" t="s">
        <v>46</v>
      </c>
      <c r="B14" s="4" t="n">
        <v>7756</v>
      </c>
      <c r="C14" s="7" t="n">
        <v>8088.8</v>
      </c>
      <c r="E14" s="7" t="n">
        <v>8083.1</v>
      </c>
    </row>
    <row r="15" spans="1:5">
      <c r="A15" s="3" t="s">
        <v>47</v>
      </c>
      <c r="B15" s="7" t="n">
        <v>2847.5</v>
      </c>
      <c r="C15" s="7" t="n">
        <v>3198.1</v>
      </c>
    </row>
    <row r="16" spans="1:5">
      <c r="A16" s="3" t="s">
        <v>713</v>
      </c>
      <c r="B16" s="4" t="n">
        <v>0</v>
      </c>
      <c r="C16" s="4" t="n">
        <v>0</v>
      </c>
    </row>
    <row r="17" spans="1:5">
      <c r="A17" s="3" t="s">
        <v>48</v>
      </c>
      <c r="B17" s="7" t="n">
        <v>3430.4</v>
      </c>
      <c r="C17" s="7" t="n">
        <v>3465.6</v>
      </c>
      <c r="D17" s="7" t="n">
        <v>127.2</v>
      </c>
    </row>
    <row r="18" spans="1:5">
      <c r="A18" s="3" t="s">
        <v>49</v>
      </c>
      <c r="B18" s="7" t="n">
        <v>2409.5</v>
      </c>
      <c r="C18" s="7" t="n">
        <v>3234.7</v>
      </c>
    </row>
    <row r="19" spans="1:5">
      <c r="A19" s="3" t="s">
        <v>50</v>
      </c>
      <c r="B19" s="7" t="n">
        <v>2203.1</v>
      </c>
      <c r="C19" s="7" t="n">
        <v>2183.3</v>
      </c>
    </row>
    <row r="20" spans="1:5">
      <c r="A20" s="3" t="s">
        <v>51</v>
      </c>
      <c r="B20" s="7" t="n">
        <v>925.7</v>
      </c>
      <c r="C20" s="4" t="n">
        <v>0</v>
      </c>
    </row>
    <row r="21" spans="1:5">
      <c r="A21" s="3" t="s">
        <v>52</v>
      </c>
      <c r="B21" s="4" t="n">
        <v>680</v>
      </c>
      <c r="C21" s="7" t="n">
        <v>109.7</v>
      </c>
    </row>
    <row r="22" spans="1:5">
      <c r="A22" s="3" t="s">
        <v>53</v>
      </c>
      <c r="B22" s="7" t="n">
        <v>28951.1</v>
      </c>
      <c r="C22" s="7" t="n">
        <v>29231.5</v>
      </c>
    </row>
    <row r="23" spans="1:5">
      <c r="A23" s="5" t="s">
        <v>54</v>
      </c>
    </row>
    <row r="24" spans="1:5">
      <c r="A24" s="3" t="s">
        <v>55</v>
      </c>
      <c r="B24" s="7" t="n">
        <v>586.4</v>
      </c>
      <c r="C24" s="7" t="n">
        <v>791.5</v>
      </c>
    </row>
    <row r="25" spans="1:5">
      <c r="A25" s="3" t="s">
        <v>56</v>
      </c>
      <c r="B25" s="7" t="n">
        <v>1065.4</v>
      </c>
      <c r="C25" s="7" t="n">
        <v>1065.2</v>
      </c>
    </row>
    <row r="26" spans="1:5">
      <c r="A26" s="3" t="s">
        <v>57</v>
      </c>
      <c r="B26" s="7" t="n">
        <v>579.1</v>
      </c>
      <c r="C26" s="7" t="n">
        <v>616.7</v>
      </c>
    </row>
    <row r="27" spans="1:5">
      <c r="A27" s="3" t="s">
        <v>714</v>
      </c>
      <c r="B27" s="4" t="n">
        <v>0</v>
      </c>
      <c r="C27" s="4" t="n">
        <v>0</v>
      </c>
    </row>
    <row r="28" spans="1:5">
      <c r="A28" s="3" t="s">
        <v>58</v>
      </c>
      <c r="B28" s="7" t="n">
        <v>708.4</v>
      </c>
      <c r="C28" s="7" t="n">
        <v>690.4</v>
      </c>
    </row>
    <row r="29" spans="1:5">
      <c r="A29" s="3" t="s">
        <v>59</v>
      </c>
      <c r="B29" s="7" t="n">
        <v>2939.3</v>
      </c>
      <c r="C29" s="7" t="n">
        <v>3163.8</v>
      </c>
    </row>
    <row r="30" spans="1:5">
      <c r="A30" s="3" t="s">
        <v>60</v>
      </c>
      <c r="B30" s="7" t="n">
        <v>11745.8</v>
      </c>
      <c r="C30" s="7" t="n">
        <v>11759.8</v>
      </c>
    </row>
    <row r="31" spans="1:5">
      <c r="A31" s="3" t="s">
        <v>715</v>
      </c>
      <c r="B31" s="4" t="n">
        <v>0</v>
      </c>
      <c r="C31" s="4" t="n">
        <v>0</v>
      </c>
    </row>
    <row r="32" spans="1:5">
      <c r="A32" s="3" t="s">
        <v>61</v>
      </c>
      <c r="B32" s="7" t="n">
        <v>1777.8</v>
      </c>
      <c r="C32" s="7" t="n">
        <v>1470.7</v>
      </c>
    </row>
    <row r="33" spans="1:5">
      <c r="A33" s="3" t="s">
        <v>62</v>
      </c>
      <c r="B33" s="7" t="n">
        <v>16462.9</v>
      </c>
      <c r="C33" s="7" t="n">
        <v>16394.3</v>
      </c>
    </row>
    <row r="34" spans="1:5">
      <c r="A34" s="3" t="s">
        <v>716</v>
      </c>
      <c r="B34" s="7" t="n">
        <v>12174.6</v>
      </c>
      <c r="C34" s="4" t="n">
        <v>12551</v>
      </c>
    </row>
    <row r="35" spans="1:5">
      <c r="A35" s="3" t="s">
        <v>72</v>
      </c>
      <c r="B35" s="7" t="n">
        <v>313.6</v>
      </c>
      <c r="C35" s="7" t="n">
        <v>286.2</v>
      </c>
    </row>
    <row r="36" spans="1:5">
      <c r="A36" s="3" t="s">
        <v>73</v>
      </c>
      <c r="B36" s="7" t="n">
        <v>12488.2</v>
      </c>
      <c r="C36" s="7" t="n">
        <v>12837.2</v>
      </c>
      <c r="D36" s="7" t="n">
        <v>10565.8</v>
      </c>
      <c r="E36" s="7" t="n">
        <v>7991.7</v>
      </c>
    </row>
    <row r="37" spans="1:5">
      <c r="A37" s="3" t="s">
        <v>74</v>
      </c>
      <c r="B37" s="7" t="n">
        <v>28951.1</v>
      </c>
      <c r="C37" s="7" t="n">
        <v>29231.5</v>
      </c>
    </row>
    <row r="38" spans="1:5">
      <c r="A38" s="3" t="s">
        <v>717</v>
      </c>
    </row>
    <row r="39" spans="1:5">
      <c r="A39" s="5" t="s">
        <v>38</v>
      </c>
    </row>
    <row r="40" spans="1:5">
      <c r="A40" s="3" t="s">
        <v>39</v>
      </c>
      <c r="B40" s="4" t="n">
        <v>0</v>
      </c>
      <c r="C40" s="4" t="n">
        <v>0</v>
      </c>
      <c r="D40" s="4" t="n">
        <v>0</v>
      </c>
      <c r="E40" s="4" t="n">
        <v>0</v>
      </c>
    </row>
    <row r="41" spans="1:5">
      <c r="A41" s="3" t="s">
        <v>40</v>
      </c>
      <c r="B41" s="4" t="n">
        <v>0</v>
      </c>
      <c r="C41" s="4" t="n">
        <v>0</v>
      </c>
    </row>
    <row r="42" spans="1:5">
      <c r="A42" s="3" t="s">
        <v>41</v>
      </c>
      <c r="B42" s="7" t="n">
        <v>-233.3</v>
      </c>
      <c r="C42" s="7" t="n">
        <v>-162.6</v>
      </c>
    </row>
    <row r="43" spans="1:5">
      <c r="A43" s="3" t="s">
        <v>711</v>
      </c>
      <c r="B43" s="7" t="n">
        <v>-84990.7</v>
      </c>
      <c r="C43" s="7" t="n">
        <v>-83538.5</v>
      </c>
    </row>
    <row r="44" spans="1:5">
      <c r="A44" s="3" t="s">
        <v>42</v>
      </c>
      <c r="B44" s="7" t="n">
        <v>-47.2</v>
      </c>
      <c r="C44" s="7" t="n">
        <v>-1.6</v>
      </c>
    </row>
    <row r="45" spans="1:5">
      <c r="A45" s="3" t="s">
        <v>43</v>
      </c>
      <c r="B45" s="4" t="n">
        <v>0</v>
      </c>
    </row>
    <row r="46" spans="1:5">
      <c r="A46" s="3" t="s">
        <v>44</v>
      </c>
      <c r="B46" s="7" t="n">
        <v>-85271.2</v>
      </c>
      <c r="C46" s="7" t="n">
        <v>-83702.7</v>
      </c>
    </row>
    <row r="47" spans="1:5">
      <c r="A47" s="3" t="s">
        <v>45</v>
      </c>
      <c r="B47" s="4" t="n">
        <v>0</v>
      </c>
      <c r="C47" s="4" t="n">
        <v>0</v>
      </c>
    </row>
    <row r="48" spans="1:5">
      <c r="A48" s="3" t="s">
        <v>712</v>
      </c>
      <c r="B48" s="7" t="n">
        <v>-31148.4</v>
      </c>
      <c r="C48" s="7" t="n">
        <v>-31115.5</v>
      </c>
    </row>
    <row r="49" spans="1:5">
      <c r="A49" s="3" t="s">
        <v>46</v>
      </c>
      <c r="B49" s="4" t="n">
        <v>0</v>
      </c>
      <c r="C49" s="4" t="n">
        <v>0</v>
      </c>
    </row>
    <row r="50" spans="1:5">
      <c r="A50" s="3" t="s">
        <v>47</v>
      </c>
      <c r="B50" s="4" t="n">
        <v>0</v>
      </c>
      <c r="C50" s="4" t="n">
        <v>0</v>
      </c>
    </row>
    <row r="51" spans="1:5">
      <c r="A51" s="3" t="s">
        <v>713</v>
      </c>
      <c r="B51" s="7" t="n">
        <v>-3561.4</v>
      </c>
      <c r="C51" s="7" t="n">
        <v>-3257.2</v>
      </c>
    </row>
    <row r="52" spans="1:5">
      <c r="A52" s="3" t="s">
        <v>48</v>
      </c>
      <c r="B52" s="4" t="n">
        <v>0</v>
      </c>
      <c r="C52" s="4" t="n">
        <v>0</v>
      </c>
    </row>
    <row r="53" spans="1:5">
      <c r="A53" s="3" t="s">
        <v>49</v>
      </c>
      <c r="B53" s="4" t="n">
        <v>0</v>
      </c>
      <c r="C53" s="4" t="n">
        <v>0</v>
      </c>
    </row>
    <row r="54" spans="1:5">
      <c r="A54" s="3" t="s">
        <v>50</v>
      </c>
      <c r="B54" s="4" t="n">
        <v>-66</v>
      </c>
      <c r="C54" s="7" t="n">
        <v>-69.2</v>
      </c>
    </row>
    <row r="55" spans="1:5">
      <c r="A55" s="3" t="s">
        <v>51</v>
      </c>
      <c r="B55" s="4" t="n">
        <v>0</v>
      </c>
    </row>
    <row r="56" spans="1:5">
      <c r="A56" s="3" t="s">
        <v>52</v>
      </c>
      <c r="B56" s="4" t="n">
        <v>0</v>
      </c>
      <c r="C56" s="4" t="n">
        <v>0</v>
      </c>
    </row>
    <row r="57" spans="1:5">
      <c r="A57" s="3" t="s">
        <v>53</v>
      </c>
      <c r="B57" s="4" t="n">
        <v>-120047</v>
      </c>
      <c r="C57" s="7" t="n">
        <v>-118144.6</v>
      </c>
    </row>
    <row r="58" spans="1:5">
      <c r="A58" s="5" t="s">
        <v>54</v>
      </c>
    </row>
    <row r="59" spans="1:5">
      <c r="A59" s="3" t="s">
        <v>55</v>
      </c>
      <c r="B59" s="4" t="n">
        <v>0</v>
      </c>
      <c r="C59" s="4" t="n">
        <v>0</v>
      </c>
    </row>
    <row r="60" spans="1:5">
      <c r="A60" s="3" t="s">
        <v>56</v>
      </c>
      <c r="B60" s="4" t="n">
        <v>0</v>
      </c>
      <c r="C60" s="4" t="n">
        <v>0</v>
      </c>
    </row>
    <row r="61" spans="1:5">
      <c r="A61" s="3" t="s">
        <v>57</v>
      </c>
      <c r="B61" s="4" t="n">
        <v>0</v>
      </c>
      <c r="C61" s="4" t="n">
        <v>0</v>
      </c>
    </row>
    <row r="62" spans="1:5">
      <c r="A62" s="3" t="s">
        <v>714</v>
      </c>
      <c r="B62" s="7" t="n">
        <v>-84990.7</v>
      </c>
      <c r="C62" s="7" t="n">
        <v>-83538.5</v>
      </c>
    </row>
    <row r="63" spans="1:5">
      <c r="A63" s="3" t="s">
        <v>58</v>
      </c>
      <c r="B63" s="7" t="n">
        <v>-82.8</v>
      </c>
      <c r="C63" s="7" t="n">
        <v>-24.5</v>
      </c>
    </row>
    <row r="64" spans="1:5">
      <c r="A64" s="3" t="s">
        <v>59</v>
      </c>
      <c r="B64" s="7" t="n">
        <v>-85073.5</v>
      </c>
      <c r="C64" s="4" t="n">
        <v>-83563</v>
      </c>
    </row>
    <row r="65" spans="1:5">
      <c r="A65" s="3" t="s">
        <v>60</v>
      </c>
      <c r="B65" s="4" t="n">
        <v>0</v>
      </c>
      <c r="C65" s="4" t="n">
        <v>0</v>
      </c>
    </row>
    <row r="66" spans="1:5">
      <c r="A66" s="3" t="s">
        <v>715</v>
      </c>
      <c r="B66" s="7" t="n">
        <v>-3561.4</v>
      </c>
      <c r="C66" s="7" t="n">
        <v>-3257.2</v>
      </c>
    </row>
    <row r="67" spans="1:5">
      <c r="A67" s="3" t="s">
        <v>61</v>
      </c>
      <c r="B67" s="4" t="n">
        <v>-66</v>
      </c>
      <c r="C67" s="7" t="n">
        <v>-56.9</v>
      </c>
    </row>
    <row r="68" spans="1:5">
      <c r="A68" s="3" t="s">
        <v>62</v>
      </c>
      <c r="B68" s="7" t="n">
        <v>-88700.89999999999</v>
      </c>
      <c r="C68" s="7" t="n">
        <v>-86877.10000000001</v>
      </c>
    </row>
    <row r="69" spans="1:5">
      <c r="A69" s="3" t="s">
        <v>716</v>
      </c>
      <c r="B69" s="7" t="n">
        <v>-31346.1</v>
      </c>
      <c r="C69" s="7" t="n">
        <v>-31267.5</v>
      </c>
    </row>
    <row r="70" spans="1:5">
      <c r="A70" s="3" t="s">
        <v>72</v>
      </c>
      <c r="B70" s="4" t="n">
        <v>0</v>
      </c>
      <c r="C70" s="4" t="n">
        <v>0</v>
      </c>
    </row>
    <row r="71" spans="1:5">
      <c r="A71" s="3" t="s">
        <v>73</v>
      </c>
      <c r="B71" s="7" t="n">
        <v>-31346.1</v>
      </c>
      <c r="C71" s="7" t="n">
        <v>-31267.5</v>
      </c>
    </row>
    <row r="72" spans="1:5">
      <c r="A72" s="3" t="s">
        <v>74</v>
      </c>
      <c r="B72" s="4" t="n">
        <v>-120047</v>
      </c>
      <c r="C72" s="7" t="n">
        <v>-118144.6</v>
      </c>
    </row>
    <row r="73" spans="1:5">
      <c r="A73" s="3" t="s">
        <v>718</v>
      </c>
    </row>
    <row r="74" spans="1:5">
      <c r="A74" s="5" t="s">
        <v>38</v>
      </c>
    </row>
    <row r="75" spans="1:5">
      <c r="A75" s="3" t="s">
        <v>39</v>
      </c>
      <c r="B75" s="7" t="n">
        <v>3.8</v>
      </c>
      <c r="C75" s="4" t="n">
        <v>11</v>
      </c>
      <c r="D75" s="7" t="n">
        <v>5.3</v>
      </c>
      <c r="E75" s="7" t="n">
        <v>4.6</v>
      </c>
    </row>
    <row r="76" spans="1:5">
      <c r="A76" s="3" t="s">
        <v>40</v>
      </c>
      <c r="B76" s="7" t="n">
        <v>301.6</v>
      </c>
      <c r="C76" s="7" t="n">
        <v>435.6</v>
      </c>
    </row>
    <row r="77" spans="1:5">
      <c r="A77" s="3" t="s">
        <v>41</v>
      </c>
      <c r="B77" s="7" t="n">
        <v>58.8</v>
      </c>
      <c r="C77" s="7" t="n">
        <v>197.7</v>
      </c>
    </row>
    <row r="78" spans="1:5">
      <c r="A78" s="3" t="s">
        <v>711</v>
      </c>
      <c r="B78" s="7" t="n">
        <v>29531.1</v>
      </c>
      <c r="C78" s="7" t="n">
        <v>29712.5</v>
      </c>
    </row>
    <row r="79" spans="1:5">
      <c r="A79" s="3" t="s">
        <v>42</v>
      </c>
      <c r="B79" s="7" t="n">
        <v>101.2</v>
      </c>
      <c r="C79" s="7" t="n">
        <v>89.90000000000001</v>
      </c>
    </row>
    <row r="80" spans="1:5">
      <c r="A80" s="3" t="s">
        <v>43</v>
      </c>
      <c r="B80" s="7" t="n">
        <v>157.1</v>
      </c>
    </row>
    <row r="81" spans="1:5">
      <c r="A81" s="3" t="s">
        <v>44</v>
      </c>
      <c r="B81" s="7" t="n">
        <v>30153.6</v>
      </c>
      <c r="C81" s="7" t="n">
        <v>30446.7</v>
      </c>
    </row>
    <row r="82" spans="1:5">
      <c r="A82" s="3" t="s">
        <v>45</v>
      </c>
      <c r="B82" s="7" t="n">
        <v>60.6</v>
      </c>
      <c r="C82" s="7" t="n">
        <v>85.3</v>
      </c>
    </row>
    <row r="83" spans="1:5">
      <c r="A83" s="3" t="s">
        <v>712</v>
      </c>
      <c r="B83" s="4" t="n">
        <v>26460</v>
      </c>
      <c r="C83" s="7" t="n">
        <v>26533.8</v>
      </c>
    </row>
    <row r="84" spans="1:5">
      <c r="A84" s="3" t="s">
        <v>46</v>
      </c>
      <c r="B84" s="4" t="n">
        <v>0</v>
      </c>
      <c r="C84" s="4" t="n">
        <v>0</v>
      </c>
    </row>
    <row r="85" spans="1:5">
      <c r="A85" s="3" t="s">
        <v>47</v>
      </c>
      <c r="B85" s="4" t="n">
        <v>0</v>
      </c>
      <c r="C85" s="4" t="n">
        <v>0</v>
      </c>
    </row>
    <row r="86" spans="1:5">
      <c r="A86" s="3" t="s">
        <v>713</v>
      </c>
      <c r="B86" s="7" t="n">
        <v>3238.3</v>
      </c>
      <c r="C86" s="7" t="n">
        <v>3218.6</v>
      </c>
    </row>
    <row r="87" spans="1:5">
      <c r="A87" s="3" t="s">
        <v>48</v>
      </c>
      <c r="B87" s="4" t="n">
        <v>0</v>
      </c>
      <c r="C87" s="4" t="n">
        <v>0</v>
      </c>
    </row>
    <row r="88" spans="1:5">
      <c r="A88" s="3" t="s">
        <v>49</v>
      </c>
      <c r="B88" s="4" t="n">
        <v>0</v>
      </c>
      <c r="C88" s="4" t="n">
        <v>0</v>
      </c>
    </row>
    <row r="89" spans="1:5">
      <c r="A89" s="3" t="s">
        <v>50</v>
      </c>
      <c r="B89" s="4" t="n">
        <v>66</v>
      </c>
      <c r="C89" s="7" t="n">
        <v>69.2</v>
      </c>
    </row>
    <row r="90" spans="1:5">
      <c r="A90" s="3" t="s">
        <v>51</v>
      </c>
      <c r="B90" s="7" t="n">
        <v>30.7</v>
      </c>
    </row>
    <row r="91" spans="1:5">
      <c r="A91" s="3" t="s">
        <v>52</v>
      </c>
      <c r="B91" s="7" t="n">
        <v>28.1</v>
      </c>
      <c r="C91" s="7" t="n">
        <v>17.3</v>
      </c>
    </row>
    <row r="92" spans="1:5">
      <c r="A92" s="3" t="s">
        <v>53</v>
      </c>
      <c r="B92" s="7" t="n">
        <v>60037.3</v>
      </c>
      <c r="C92" s="7" t="n">
        <v>60370.9</v>
      </c>
    </row>
    <row r="93" spans="1:5">
      <c r="A93" s="5" t="s">
        <v>54</v>
      </c>
    </row>
    <row r="94" spans="1:5">
      <c r="A94" s="3" t="s">
        <v>55</v>
      </c>
      <c r="B94" s="7" t="n">
        <v>531.4</v>
      </c>
      <c r="C94" s="7" t="n">
        <v>732.5</v>
      </c>
    </row>
    <row r="95" spans="1:5">
      <c r="A95" s="3" t="s">
        <v>56</v>
      </c>
      <c r="B95" s="7" t="n">
        <v>1053.6</v>
      </c>
      <c r="C95" s="7" t="n">
        <v>1052.8</v>
      </c>
    </row>
    <row r="96" spans="1:5">
      <c r="A96" s="3" t="s">
        <v>57</v>
      </c>
      <c r="B96" s="7" t="n">
        <v>46.3</v>
      </c>
      <c r="C96" s="7" t="n">
        <v>59.6</v>
      </c>
    </row>
    <row r="97" spans="1:5">
      <c r="A97" s="3" t="s">
        <v>714</v>
      </c>
      <c r="B97" s="7" t="n">
        <v>33847.1</v>
      </c>
      <c r="C97" s="7" t="n">
        <v>33787.6</v>
      </c>
    </row>
    <row r="98" spans="1:5">
      <c r="A98" s="3" t="s">
        <v>58</v>
      </c>
      <c r="B98" s="7" t="n">
        <v>287.1</v>
      </c>
      <c r="C98" s="7" t="n">
        <v>374.3</v>
      </c>
    </row>
    <row r="99" spans="1:5">
      <c r="A99" s="3" t="s">
        <v>59</v>
      </c>
      <c r="B99" s="7" t="n">
        <v>35765.5</v>
      </c>
      <c r="C99" s="7" t="n">
        <v>36006.8</v>
      </c>
    </row>
    <row r="100" spans="1:5">
      <c r="A100" s="3" t="s">
        <v>60</v>
      </c>
      <c r="B100" s="7" t="n">
        <v>11732.8</v>
      </c>
      <c r="C100" s="7" t="n">
        <v>11743.4</v>
      </c>
    </row>
    <row r="101" spans="1:5">
      <c r="A101" s="3" t="s">
        <v>715</v>
      </c>
      <c r="B101" s="7" t="n">
        <v>323.1</v>
      </c>
      <c r="C101" s="7" t="n">
        <v>38.5</v>
      </c>
    </row>
    <row r="102" spans="1:5">
      <c r="A102" s="3" t="s">
        <v>61</v>
      </c>
      <c r="B102" s="7" t="n">
        <v>41.3</v>
      </c>
      <c r="C102" s="7" t="n">
        <v>31.2</v>
      </c>
    </row>
    <row r="103" spans="1:5">
      <c r="A103" s="3" t="s">
        <v>62</v>
      </c>
      <c r="B103" s="7" t="n">
        <v>47862.7</v>
      </c>
      <c r="C103" s="7" t="n">
        <v>47819.9</v>
      </c>
    </row>
    <row r="104" spans="1:5">
      <c r="A104" s="3" t="s">
        <v>716</v>
      </c>
      <c r="B104" s="7" t="n">
        <v>12174.6</v>
      </c>
      <c r="C104" s="4" t="n">
        <v>12551</v>
      </c>
    </row>
    <row r="105" spans="1:5">
      <c r="A105" s="3" t="s">
        <v>72</v>
      </c>
      <c r="B105" s="4" t="n">
        <v>0</v>
      </c>
      <c r="C105" s="4" t="n">
        <v>0</v>
      </c>
    </row>
    <row r="106" spans="1:5">
      <c r="A106" s="3" t="s">
        <v>73</v>
      </c>
      <c r="B106" s="7" t="n">
        <v>12174.6</v>
      </c>
      <c r="C106" s="4" t="n">
        <v>12551</v>
      </c>
    </row>
    <row r="107" spans="1:5">
      <c r="A107" s="3" t="s">
        <v>74</v>
      </c>
      <c r="B107" s="7" t="n">
        <v>60037.3</v>
      </c>
      <c r="C107" s="7" t="n">
        <v>60370.9</v>
      </c>
    </row>
    <row r="108" spans="1:5">
      <c r="A108" s="3" t="s">
        <v>719</v>
      </c>
    </row>
    <row r="109" spans="1:5">
      <c r="A109" s="5" t="s">
        <v>38</v>
      </c>
    </row>
    <row r="110" spans="1:5">
      <c r="A110" s="3" t="s">
        <v>39</v>
      </c>
      <c r="B110" s="7" t="n">
        <v>2.9</v>
      </c>
      <c r="C110" s="7" t="n">
        <v>2.6</v>
      </c>
      <c r="D110" s="7" t="n">
        <v>2.8</v>
      </c>
      <c r="E110" s="7" t="n">
        <v>4.4</v>
      </c>
    </row>
    <row r="111" spans="1:5">
      <c r="A111" s="3" t="s">
        <v>40</v>
      </c>
      <c r="B111" s="7" t="n">
        <v>431.6</v>
      </c>
      <c r="C111" s="7" t="n">
        <v>370.6</v>
      </c>
    </row>
    <row r="112" spans="1:5">
      <c r="A112" s="3" t="s">
        <v>41</v>
      </c>
      <c r="B112" s="7" t="n">
        <v>1120.3</v>
      </c>
      <c r="C112" s="7" t="n">
        <v>1485.4</v>
      </c>
    </row>
    <row r="113" spans="1:5">
      <c r="A113" s="3" t="s">
        <v>711</v>
      </c>
      <c r="B113" s="7" t="n">
        <v>34805.7</v>
      </c>
      <c r="C113" s="7" t="n">
        <v>33775.4</v>
      </c>
    </row>
    <row r="114" spans="1:5">
      <c r="A114" s="3" t="s">
        <v>42</v>
      </c>
      <c r="B114" s="7" t="n">
        <v>68.3</v>
      </c>
      <c r="C114" s="7" t="n">
        <v>78.09999999999999</v>
      </c>
    </row>
    <row r="115" spans="1:5">
      <c r="A115" s="3" t="s">
        <v>43</v>
      </c>
      <c r="B115" s="7" t="n">
        <v>431.5</v>
      </c>
    </row>
    <row r="116" spans="1:5">
      <c r="A116" s="3" t="s">
        <v>44</v>
      </c>
      <c r="B116" s="7" t="n">
        <v>36860.3</v>
      </c>
      <c r="C116" s="7" t="n">
        <v>35712.1</v>
      </c>
    </row>
    <row r="117" spans="1:5">
      <c r="A117" s="3" t="s">
        <v>45</v>
      </c>
      <c r="B117" s="7" t="n">
        <v>629.2</v>
      </c>
      <c r="C117" s="7" t="n">
        <v>786.8</v>
      </c>
    </row>
    <row r="118" spans="1:5">
      <c r="A118" s="3" t="s">
        <v>712</v>
      </c>
      <c r="B118" s="7" t="n">
        <v>1604.9</v>
      </c>
      <c r="C118" s="7" t="n">
        <v>1599.6</v>
      </c>
    </row>
    <row r="119" spans="1:5">
      <c r="A119" s="3" t="s">
        <v>46</v>
      </c>
      <c r="B119" s="7" t="n">
        <v>5788.6</v>
      </c>
      <c r="C119" s="7" t="n">
        <v>6185.5</v>
      </c>
    </row>
    <row r="120" spans="1:5">
      <c r="A120" s="3" t="s">
        <v>47</v>
      </c>
      <c r="B120" s="7" t="n">
        <v>343.4</v>
      </c>
      <c r="C120" s="4" t="n">
        <v>605</v>
      </c>
    </row>
    <row r="121" spans="1:5">
      <c r="A121" s="3" t="s">
        <v>713</v>
      </c>
      <c r="B121" s="4" t="n">
        <v>0</v>
      </c>
      <c r="C121" s="4" t="n">
        <v>0</v>
      </c>
    </row>
    <row r="122" spans="1:5">
      <c r="A122" s="3" t="s">
        <v>48</v>
      </c>
      <c r="B122" s="7" t="n">
        <v>1.7</v>
      </c>
      <c r="C122" s="7" t="n">
        <v>1.7</v>
      </c>
    </row>
    <row r="123" spans="1:5">
      <c r="A123" s="3" t="s">
        <v>49</v>
      </c>
      <c r="B123" s="4" t="n">
        <v>0</v>
      </c>
      <c r="C123" s="4" t="n">
        <v>0</v>
      </c>
    </row>
    <row r="124" spans="1:5">
      <c r="A124" s="3" t="s">
        <v>50</v>
      </c>
      <c r="B124" s="4" t="n">
        <v>0</v>
      </c>
      <c r="C124" s="4" t="n">
        <v>0</v>
      </c>
    </row>
    <row r="125" spans="1:5">
      <c r="A125" s="3" t="s">
        <v>51</v>
      </c>
      <c r="B125" s="7" t="n">
        <v>797.6</v>
      </c>
    </row>
    <row r="126" spans="1:5">
      <c r="A126" s="3" t="s">
        <v>52</v>
      </c>
      <c r="B126" s="7" t="n">
        <v>347.8</v>
      </c>
      <c r="C126" s="7" t="n">
        <v>1.1</v>
      </c>
    </row>
    <row r="127" spans="1:5">
      <c r="A127" s="3" t="s">
        <v>53</v>
      </c>
      <c r="B127" s="7" t="n">
        <v>46373.5</v>
      </c>
      <c r="C127" s="7" t="n">
        <v>44891.8</v>
      </c>
    </row>
    <row r="128" spans="1:5">
      <c r="A128" s="5" t="s">
        <v>54</v>
      </c>
    </row>
    <row r="129" spans="1:5">
      <c r="A129" s="3" t="s">
        <v>55</v>
      </c>
      <c r="B129" s="4" t="n">
        <v>0</v>
      </c>
      <c r="C129" s="4" t="n">
        <v>0</v>
      </c>
    </row>
    <row r="130" spans="1:5">
      <c r="A130" s="3" t="s">
        <v>56</v>
      </c>
      <c r="B130" s="7" t="n">
        <v>11.5</v>
      </c>
      <c r="C130" s="7" t="n">
        <v>12.2</v>
      </c>
    </row>
    <row r="131" spans="1:5">
      <c r="A131" s="3" t="s">
        <v>57</v>
      </c>
      <c r="B131" s="7" t="n">
        <v>97.7</v>
      </c>
      <c r="C131" s="7" t="n">
        <v>141.3</v>
      </c>
    </row>
    <row r="132" spans="1:5">
      <c r="A132" s="3" t="s">
        <v>714</v>
      </c>
      <c r="B132" s="7" t="n">
        <v>32339.5</v>
      </c>
      <c r="C132" s="7" t="n">
        <v>31428.9</v>
      </c>
    </row>
    <row r="133" spans="1:5">
      <c r="A133" s="3" t="s">
        <v>58</v>
      </c>
      <c r="B133" s="4" t="n">
        <v>338</v>
      </c>
      <c r="C133" s="4" t="n">
        <v>184</v>
      </c>
    </row>
    <row r="134" spans="1:5">
      <c r="A134" s="3" t="s">
        <v>59</v>
      </c>
      <c r="B134" s="7" t="n">
        <v>32786.7</v>
      </c>
      <c r="C134" s="7" t="n">
        <v>31766.4</v>
      </c>
    </row>
    <row r="135" spans="1:5">
      <c r="A135" s="3" t="s">
        <v>60</v>
      </c>
      <c r="B135" s="7" t="n">
        <v>12.6</v>
      </c>
      <c r="C135" s="4" t="n">
        <v>16</v>
      </c>
    </row>
    <row r="136" spans="1:5">
      <c r="A136" s="3" t="s">
        <v>715</v>
      </c>
      <c r="B136" s="7" t="n">
        <v>2720.7</v>
      </c>
      <c r="C136" s="7" t="n">
        <v>2694.4</v>
      </c>
    </row>
    <row r="137" spans="1:5">
      <c r="A137" s="3" t="s">
        <v>61</v>
      </c>
      <c r="B137" s="7" t="n">
        <v>848.3</v>
      </c>
      <c r="C137" s="7" t="n">
        <v>540.5</v>
      </c>
    </row>
    <row r="138" spans="1:5">
      <c r="A138" s="3" t="s">
        <v>62</v>
      </c>
      <c r="B138" s="7" t="n">
        <v>36368.3</v>
      </c>
      <c r="C138" s="7" t="n">
        <v>35017.3</v>
      </c>
    </row>
    <row r="139" spans="1:5">
      <c r="A139" s="3" t="s">
        <v>716</v>
      </c>
      <c r="B139" s="7" t="n">
        <v>10005.2</v>
      </c>
      <c r="C139" s="7" t="n">
        <v>9874.5</v>
      </c>
    </row>
    <row r="140" spans="1:5">
      <c r="A140" s="3" t="s">
        <v>72</v>
      </c>
      <c r="B140" s="4" t="n">
        <v>0</v>
      </c>
      <c r="C140" s="4" t="n">
        <v>0</v>
      </c>
    </row>
    <row r="141" spans="1:5">
      <c r="A141" s="3" t="s">
        <v>73</v>
      </c>
      <c r="B141" s="7" t="n">
        <v>10005.2</v>
      </c>
      <c r="C141" s="7" t="n">
        <v>9874.5</v>
      </c>
    </row>
    <row r="142" spans="1:5">
      <c r="A142" s="3" t="s">
        <v>74</v>
      </c>
      <c r="B142" s="7" t="n">
        <v>46373.5</v>
      </c>
      <c r="C142" s="7" t="n">
        <v>44891.8</v>
      </c>
    </row>
    <row r="143" spans="1:5">
      <c r="A143" s="3" t="s">
        <v>720</v>
      </c>
    </row>
    <row r="144" spans="1:5">
      <c r="A144" s="5" t="s">
        <v>38</v>
      </c>
    </row>
    <row r="145" spans="1:5">
      <c r="A145" s="3" t="s">
        <v>39</v>
      </c>
      <c r="B145" s="4" t="n">
        <v>92</v>
      </c>
      <c r="C145" s="4" t="n">
        <v>80</v>
      </c>
      <c r="D145" s="6" t="n">
        <v>201.9</v>
      </c>
      <c r="E145" s="6" t="n">
        <v>81.3</v>
      </c>
    </row>
    <row r="146" spans="1:5">
      <c r="A146" s="3" t="s">
        <v>40</v>
      </c>
      <c r="B146" s="7" t="n">
        <v>55.1</v>
      </c>
      <c r="C146" s="7" t="n">
        <v>40.7</v>
      </c>
    </row>
    <row r="147" spans="1:5">
      <c r="A147" s="3" t="s">
        <v>41</v>
      </c>
      <c r="B147" s="7" t="n">
        <v>548.3</v>
      </c>
      <c r="C147" s="7" t="n">
        <v>609.9</v>
      </c>
    </row>
    <row r="148" spans="1:5">
      <c r="A148" s="3" t="s">
        <v>711</v>
      </c>
      <c r="B148" s="7" t="n">
        <v>20653.9</v>
      </c>
      <c r="C148" s="7" t="n">
        <v>20050.6</v>
      </c>
    </row>
    <row r="149" spans="1:5">
      <c r="A149" s="3" t="s">
        <v>42</v>
      </c>
      <c r="B149" s="7" t="n">
        <v>408.6</v>
      </c>
      <c r="C149" s="7" t="n">
        <v>446.7</v>
      </c>
    </row>
    <row r="150" spans="1:5">
      <c r="A150" s="3" t="s">
        <v>43</v>
      </c>
      <c r="B150" s="7" t="n">
        <v>80.3</v>
      </c>
    </row>
    <row r="151" spans="1:5">
      <c r="A151" s="3" t="s">
        <v>44</v>
      </c>
      <c r="B151" s="7" t="n">
        <v>21838.2</v>
      </c>
      <c r="C151" s="7" t="n">
        <v>21227.9</v>
      </c>
    </row>
    <row r="152" spans="1:5">
      <c r="A152" s="3" t="s">
        <v>45</v>
      </c>
      <c r="B152" s="7" t="n">
        <v>4428.2</v>
      </c>
      <c r="C152" s="7" t="n">
        <v>4395.2</v>
      </c>
    </row>
    <row r="153" spans="1:5">
      <c r="A153" s="3" t="s">
        <v>712</v>
      </c>
      <c r="B153" s="7" t="n">
        <v>3083.5</v>
      </c>
      <c r="C153" s="7" t="n">
        <v>2982.1</v>
      </c>
    </row>
    <row r="154" spans="1:5">
      <c r="A154" s="3" t="s">
        <v>46</v>
      </c>
      <c r="B154" s="7" t="n">
        <v>1967.4</v>
      </c>
      <c r="C154" s="7" t="n">
        <v>1903.3</v>
      </c>
    </row>
    <row r="155" spans="1:5">
      <c r="A155" s="3" t="s">
        <v>47</v>
      </c>
      <c r="B155" s="7" t="n">
        <v>2504.1</v>
      </c>
      <c r="C155" s="7" t="n">
        <v>2593.1</v>
      </c>
    </row>
    <row r="156" spans="1:5">
      <c r="A156" s="3" t="s">
        <v>713</v>
      </c>
      <c r="B156" s="7" t="n">
        <v>323.1</v>
      </c>
      <c r="C156" s="7" t="n">
        <v>38.6</v>
      </c>
    </row>
    <row r="157" spans="1:5">
      <c r="A157" s="3" t="s">
        <v>48</v>
      </c>
      <c r="B157" s="7" t="n">
        <v>3428.7</v>
      </c>
      <c r="C157" s="7" t="n">
        <v>3463.9</v>
      </c>
    </row>
    <row r="158" spans="1:5">
      <c r="A158" s="3" t="s">
        <v>49</v>
      </c>
      <c r="B158" s="7" t="n">
        <v>2409.5</v>
      </c>
      <c r="C158" s="7" t="n">
        <v>3234.7</v>
      </c>
    </row>
    <row r="159" spans="1:5">
      <c r="A159" s="3" t="s">
        <v>50</v>
      </c>
      <c r="B159" s="7" t="n">
        <v>2203.1</v>
      </c>
      <c r="C159" s="7" t="n">
        <v>2183.3</v>
      </c>
    </row>
    <row r="160" spans="1:5">
      <c r="A160" s="3" t="s">
        <v>51</v>
      </c>
      <c r="B160" s="7" t="n">
        <v>97.40000000000001</v>
      </c>
    </row>
    <row r="161" spans="1:5">
      <c r="A161" s="3" t="s">
        <v>52</v>
      </c>
      <c r="B161" s="7" t="n">
        <v>304.1</v>
      </c>
      <c r="C161" s="7" t="n">
        <v>91.3</v>
      </c>
    </row>
    <row r="162" spans="1:5">
      <c r="A162" s="3" t="s">
        <v>53</v>
      </c>
      <c r="B162" s="7" t="n">
        <v>42587.3</v>
      </c>
      <c r="C162" s="7" t="n">
        <v>42113.4</v>
      </c>
    </row>
    <row r="163" spans="1:5">
      <c r="A163" s="5" t="s">
        <v>54</v>
      </c>
    </row>
    <row r="164" spans="1:5">
      <c r="A164" s="3" t="s">
        <v>55</v>
      </c>
      <c r="B164" s="4" t="n">
        <v>55</v>
      </c>
      <c r="C164" s="4" t="n">
        <v>59</v>
      </c>
    </row>
    <row r="165" spans="1:5">
      <c r="A165" s="3" t="s">
        <v>56</v>
      </c>
      <c r="B165" s="7" t="n">
        <v>0.3</v>
      </c>
      <c r="C165" s="7" t="n">
        <v>0.2</v>
      </c>
    </row>
    <row r="166" spans="1:5">
      <c r="A166" s="3" t="s">
        <v>57</v>
      </c>
      <c r="B166" s="7" t="n">
        <v>435.1</v>
      </c>
      <c r="C166" s="7" t="n">
        <v>415.8</v>
      </c>
    </row>
    <row r="167" spans="1:5">
      <c r="A167" s="3" t="s">
        <v>714</v>
      </c>
      <c r="B167" s="7" t="n">
        <v>18804.1</v>
      </c>
      <c r="C167" s="4" t="n">
        <v>18322</v>
      </c>
    </row>
    <row r="168" spans="1:5">
      <c r="A168" s="3" t="s">
        <v>58</v>
      </c>
      <c r="B168" s="7" t="n">
        <v>166.1</v>
      </c>
      <c r="C168" s="7" t="n">
        <v>156.6</v>
      </c>
    </row>
    <row r="169" spans="1:5">
      <c r="A169" s="3" t="s">
        <v>59</v>
      </c>
      <c r="B169" s="7" t="n">
        <v>19460.6</v>
      </c>
      <c r="C169" s="7" t="n">
        <v>18953.6</v>
      </c>
    </row>
    <row r="170" spans="1:5">
      <c r="A170" s="3" t="s">
        <v>60</v>
      </c>
      <c r="B170" s="7" t="n">
        <v>0.4</v>
      </c>
      <c r="C170" s="7" t="n">
        <v>0.4</v>
      </c>
    </row>
    <row r="171" spans="1:5">
      <c r="A171" s="3" t="s">
        <v>715</v>
      </c>
      <c r="B171" s="7" t="n">
        <v>517.6</v>
      </c>
      <c r="C171" s="7" t="n">
        <v>524.3</v>
      </c>
    </row>
    <row r="172" spans="1:5">
      <c r="A172" s="3" t="s">
        <v>61</v>
      </c>
      <c r="B172" s="7" t="n">
        <v>954.2</v>
      </c>
      <c r="C172" s="7" t="n">
        <v>955.9</v>
      </c>
    </row>
    <row r="173" spans="1:5">
      <c r="A173" s="3" t="s">
        <v>62</v>
      </c>
      <c r="B173" s="7" t="n">
        <v>20932.8</v>
      </c>
      <c r="C173" s="7" t="n">
        <v>20434.2</v>
      </c>
    </row>
    <row r="174" spans="1:5">
      <c r="A174" s="3" t="s">
        <v>716</v>
      </c>
      <c r="B174" s="7" t="n">
        <v>21340.9</v>
      </c>
      <c r="C174" s="4" t="n">
        <v>21393</v>
      </c>
    </row>
    <row r="175" spans="1:5">
      <c r="A175" s="3" t="s">
        <v>72</v>
      </c>
      <c r="B175" s="7" t="n">
        <v>313.6</v>
      </c>
      <c r="C175" s="7" t="n">
        <v>286.2</v>
      </c>
    </row>
    <row r="176" spans="1:5">
      <c r="A176" s="3" t="s">
        <v>73</v>
      </c>
      <c r="B176" s="7" t="n">
        <v>21654.5</v>
      </c>
      <c r="C176" s="7" t="n">
        <v>21679.2</v>
      </c>
    </row>
    <row r="177" spans="1:5">
      <c r="A177" s="3" t="s">
        <v>74</v>
      </c>
      <c r="B177" s="6" t="n">
        <v>42587.3</v>
      </c>
      <c r="C177" s="6" t="n">
        <v>4211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1</v>
      </c>
      <c r="B1" s="2" t="s">
        <v>1</v>
      </c>
    </row>
    <row r="2" spans="1:3">
      <c r="B2" s="2" t="s">
        <v>2</v>
      </c>
      <c r="C2" s="2" t="s">
        <v>83</v>
      </c>
    </row>
    <row r="3" spans="1:3">
      <c r="A3" s="5" t="s">
        <v>314</v>
      </c>
    </row>
    <row r="4" spans="1:3">
      <c r="A4" s="3" t="s">
        <v>84</v>
      </c>
      <c r="B4" s="6" t="n">
        <v>2282.5</v>
      </c>
      <c r="C4" s="9" t="n">
        <v>2230</v>
      </c>
    </row>
    <row r="5" spans="1:3">
      <c r="A5" s="3" t="s">
        <v>85</v>
      </c>
      <c r="B5" s="7" t="n">
        <v>-185.3</v>
      </c>
      <c r="C5" s="7" t="n">
        <v>-182.9</v>
      </c>
    </row>
    <row r="6" spans="1:3">
      <c r="A6" s="3" t="s">
        <v>86</v>
      </c>
      <c r="B6" s="7" t="n">
        <v>2097.2</v>
      </c>
      <c r="C6" s="7" t="n">
        <v>2047.1</v>
      </c>
    </row>
    <row r="7" spans="1:3">
      <c r="A7" s="3" t="s">
        <v>87</v>
      </c>
      <c r="B7" s="7" t="n">
        <v>-1068.5</v>
      </c>
      <c r="C7" s="7" t="n">
        <v>-998.5</v>
      </c>
    </row>
    <row r="8" spans="1:3">
      <c r="A8" s="3" t="s">
        <v>88</v>
      </c>
      <c r="B8" s="7" t="n">
        <v>1028.7</v>
      </c>
      <c r="C8" s="7" t="n">
        <v>1048.6</v>
      </c>
    </row>
    <row r="9" spans="1:3">
      <c r="A9" s="3" t="s">
        <v>89</v>
      </c>
      <c r="B9" s="4" t="n">
        <v>-406</v>
      </c>
      <c r="C9" s="7" t="n">
        <v>-423.2</v>
      </c>
    </row>
    <row r="10" spans="1:3">
      <c r="A10" s="3" t="s">
        <v>90</v>
      </c>
      <c r="B10" s="7" t="n">
        <v>622.7</v>
      </c>
      <c r="C10" s="7" t="n">
        <v>625.4</v>
      </c>
    </row>
    <row r="11" spans="1:3">
      <c r="A11" s="3" t="s">
        <v>722</v>
      </c>
      <c r="B11" s="4" t="n">
        <v>-103</v>
      </c>
      <c r="C11" s="7" t="n">
        <v>4.7</v>
      </c>
    </row>
    <row r="12" spans="1:3">
      <c r="A12" s="3" t="s">
        <v>424</v>
      </c>
      <c r="B12" s="7" t="n">
        <v>-827.5</v>
      </c>
      <c r="C12" s="7" t="n">
        <v>258.3</v>
      </c>
    </row>
    <row r="13" spans="1:3">
      <c r="A13" s="3" t="s">
        <v>723</v>
      </c>
      <c r="B13" s="7" t="n">
        <v>-0.1</v>
      </c>
      <c r="C13" s="7" t="n">
        <v>101.4</v>
      </c>
    </row>
    <row r="14" spans="1:3">
      <c r="A14" s="3" t="s">
        <v>724</v>
      </c>
      <c r="B14" s="7" t="n">
        <v>4.3</v>
      </c>
      <c r="C14" s="7" t="n">
        <v>0.4</v>
      </c>
    </row>
    <row r="15" spans="1:3">
      <c r="A15" s="3" t="s">
        <v>725</v>
      </c>
      <c r="B15" s="4" t="n">
        <v>0</v>
      </c>
      <c r="C15" s="4" t="n">
        <v>0</v>
      </c>
    </row>
    <row r="16" spans="1:3">
      <c r="A16" s="3" t="s">
        <v>92</v>
      </c>
      <c r="B16" s="7" t="n">
        <v>-118.9</v>
      </c>
      <c r="C16" s="7" t="n">
        <v>-88.2</v>
      </c>
    </row>
    <row r="17" spans="1:3">
      <c r="A17" s="3" t="s">
        <v>726</v>
      </c>
      <c r="B17" s="4" t="n">
        <v>0</v>
      </c>
      <c r="C17" s="4" t="n">
        <v>0</v>
      </c>
    </row>
    <row r="18" spans="1:3">
      <c r="A18" s="3" t="s">
        <v>93</v>
      </c>
      <c r="B18" s="7" t="n">
        <v>-422.5</v>
      </c>
      <c r="C18" s="4" t="n">
        <v>902</v>
      </c>
    </row>
    <row r="19" spans="1:3">
      <c r="A19" s="3" t="s">
        <v>94</v>
      </c>
      <c r="B19" s="7" t="n">
        <v>185.4</v>
      </c>
      <c r="C19" s="7" t="n">
        <v>-155.7</v>
      </c>
    </row>
    <row r="20" spans="1:3">
      <c r="A20" s="3" t="s">
        <v>95</v>
      </c>
      <c r="B20" s="7" t="n">
        <v>-237.1</v>
      </c>
      <c r="C20" s="7" t="n">
        <v>746.3</v>
      </c>
    </row>
    <row r="21" spans="1:3">
      <c r="A21" s="3" t="s">
        <v>96</v>
      </c>
      <c r="B21" s="7" t="n">
        <v>-8.300000000000001</v>
      </c>
      <c r="C21" s="7" t="n">
        <v>-2.5</v>
      </c>
    </row>
    <row r="22" spans="1:3">
      <c r="A22" s="3" t="s">
        <v>97</v>
      </c>
      <c r="B22" s="7" t="n">
        <v>-245.4</v>
      </c>
      <c r="C22" s="7" t="n">
        <v>743.8</v>
      </c>
    </row>
    <row r="23" spans="1:3">
      <c r="A23" s="3" t="s">
        <v>100</v>
      </c>
      <c r="B23" s="4" t="n">
        <v>-247</v>
      </c>
      <c r="C23" s="7" t="n">
        <v>568.1</v>
      </c>
    </row>
    <row r="24" spans="1:3">
      <c r="A24" s="3" t="s">
        <v>717</v>
      </c>
    </row>
    <row r="25" spans="1:3">
      <c r="A25" s="5" t="s">
        <v>314</v>
      </c>
    </row>
    <row r="26" spans="1:3">
      <c r="A26" s="3" t="s">
        <v>84</v>
      </c>
      <c r="B26" s="7" t="n">
        <v>-1464.5</v>
      </c>
      <c r="C26" s="7" t="n">
        <v>-1341.4</v>
      </c>
    </row>
    <row r="27" spans="1:3">
      <c r="A27" s="3" t="s">
        <v>85</v>
      </c>
      <c r="B27" s="4" t="n">
        <v>0</v>
      </c>
      <c r="C27" s="4" t="n">
        <v>0</v>
      </c>
    </row>
    <row r="28" spans="1:3">
      <c r="A28" s="3" t="s">
        <v>86</v>
      </c>
      <c r="B28" s="7" t="n">
        <v>-1464.5</v>
      </c>
      <c r="C28" s="7" t="n">
        <v>-1341.4</v>
      </c>
    </row>
    <row r="29" spans="1:3">
      <c r="A29" s="3" t="s">
        <v>87</v>
      </c>
      <c r="B29" s="7" t="n">
        <v>1388.9</v>
      </c>
      <c r="C29" s="7" t="n">
        <v>1308.7</v>
      </c>
    </row>
    <row r="30" spans="1:3">
      <c r="A30" s="3" t="s">
        <v>88</v>
      </c>
      <c r="B30" s="7" t="n">
        <v>-75.59999999999999</v>
      </c>
      <c r="C30" s="7" t="n">
        <v>-32.7</v>
      </c>
    </row>
    <row r="31" spans="1:3">
      <c r="A31" s="3" t="s">
        <v>89</v>
      </c>
      <c r="B31" s="7" t="n">
        <v>4.7</v>
      </c>
      <c r="C31" s="7" t="n">
        <v>6.3</v>
      </c>
    </row>
    <row r="32" spans="1:3">
      <c r="A32" s="3" t="s">
        <v>90</v>
      </c>
      <c r="B32" s="7" t="n">
        <v>-70.90000000000001</v>
      </c>
      <c r="C32" s="7" t="n">
        <v>-26.4</v>
      </c>
    </row>
    <row r="33" spans="1:3">
      <c r="A33" s="3" t="s">
        <v>722</v>
      </c>
      <c r="B33" s="7" t="n">
        <v>32.5</v>
      </c>
      <c r="C33" s="7" t="n">
        <v>-1040.6</v>
      </c>
    </row>
    <row r="34" spans="1:3">
      <c r="A34" s="3" t="s">
        <v>424</v>
      </c>
      <c r="B34" s="4" t="n">
        <v>0</v>
      </c>
      <c r="C34" s="4" t="n">
        <v>0</v>
      </c>
    </row>
    <row r="35" spans="1:3">
      <c r="A35" s="3" t="s">
        <v>723</v>
      </c>
      <c r="B35" s="4" t="n">
        <v>0</v>
      </c>
      <c r="C35" s="4" t="n">
        <v>0</v>
      </c>
    </row>
    <row r="36" spans="1:3">
      <c r="A36" s="3" t="s">
        <v>724</v>
      </c>
      <c r="B36" s="4" t="n">
        <v>0</v>
      </c>
      <c r="C36" s="4" t="n">
        <v>0</v>
      </c>
    </row>
    <row r="37" spans="1:3">
      <c r="A37" s="3" t="s">
        <v>725</v>
      </c>
      <c r="B37" s="7" t="n">
        <v>-131.8</v>
      </c>
      <c r="C37" s="7" t="n">
        <v>-227.3</v>
      </c>
    </row>
    <row r="38" spans="1:3">
      <c r="A38" s="3" t="s">
        <v>92</v>
      </c>
      <c r="B38" s="4" t="n">
        <v>0</v>
      </c>
      <c r="C38" s="4" t="n">
        <v>0</v>
      </c>
    </row>
    <row r="39" spans="1:3">
      <c r="A39" s="3" t="s">
        <v>726</v>
      </c>
      <c r="B39" s="7" t="n">
        <v>131.8</v>
      </c>
      <c r="C39" s="7" t="n">
        <v>227.3</v>
      </c>
    </row>
    <row r="40" spans="1:3">
      <c r="A40" s="3" t="s">
        <v>93</v>
      </c>
      <c r="B40" s="7" t="n">
        <v>-38.4</v>
      </c>
      <c r="C40" s="4" t="n">
        <v>-1067</v>
      </c>
    </row>
    <row r="41" spans="1:3">
      <c r="A41" s="3" t="s">
        <v>94</v>
      </c>
      <c r="B41" s="4" t="n">
        <v>13</v>
      </c>
      <c r="C41" s="7" t="n">
        <v>13.5</v>
      </c>
    </row>
    <row r="42" spans="1:3">
      <c r="A42" s="3" t="s">
        <v>95</v>
      </c>
      <c r="B42" s="7" t="n">
        <v>-25.4</v>
      </c>
      <c r="C42" s="7" t="n">
        <v>-1053.5</v>
      </c>
    </row>
    <row r="43" spans="1:3">
      <c r="A43" s="3" t="s">
        <v>96</v>
      </c>
      <c r="B43" s="4" t="n">
        <v>0</v>
      </c>
      <c r="C43" s="4" t="n">
        <v>0</v>
      </c>
    </row>
    <row r="44" spans="1:3">
      <c r="A44" s="3" t="s">
        <v>97</v>
      </c>
      <c r="B44" s="7" t="n">
        <v>-25.4</v>
      </c>
      <c r="C44" s="7" t="n">
        <v>-1053.5</v>
      </c>
    </row>
    <row r="45" spans="1:3">
      <c r="A45" s="3" t="s">
        <v>100</v>
      </c>
      <c r="B45" s="7" t="n">
        <v>-14.5</v>
      </c>
      <c r="C45" s="7" t="n">
        <v>-876.7</v>
      </c>
    </row>
    <row r="46" spans="1:3">
      <c r="A46" s="3" t="s">
        <v>718</v>
      </c>
    </row>
    <row r="47" spans="1:3">
      <c r="A47" s="5" t="s">
        <v>314</v>
      </c>
    </row>
    <row r="48" spans="1:3">
      <c r="A48" s="3" t="s">
        <v>84</v>
      </c>
      <c r="B48" s="7" t="n">
        <v>629.2</v>
      </c>
      <c r="C48" s="7" t="n">
        <v>682.6</v>
      </c>
    </row>
    <row r="49" spans="1:3">
      <c r="A49" s="3" t="s">
        <v>85</v>
      </c>
      <c r="B49" s="7" t="n">
        <v>-76.90000000000001</v>
      </c>
      <c r="C49" s="7" t="n">
        <v>-78.8</v>
      </c>
    </row>
    <row r="50" spans="1:3">
      <c r="A50" s="3" t="s">
        <v>86</v>
      </c>
      <c r="B50" s="7" t="n">
        <v>552.3</v>
      </c>
      <c r="C50" s="7" t="n">
        <v>603.8</v>
      </c>
    </row>
    <row r="51" spans="1:3">
      <c r="A51" s="3" t="s">
        <v>87</v>
      </c>
      <c r="B51" s="7" t="n">
        <v>-420.6</v>
      </c>
      <c r="C51" s="7" t="n">
        <v>-486.8</v>
      </c>
    </row>
    <row r="52" spans="1:3">
      <c r="A52" s="3" t="s">
        <v>88</v>
      </c>
      <c r="B52" s="7" t="n">
        <v>131.7</v>
      </c>
      <c r="C52" s="4" t="n">
        <v>117</v>
      </c>
    </row>
    <row r="53" spans="1:3">
      <c r="A53" s="3" t="s">
        <v>89</v>
      </c>
      <c r="B53" s="7" t="n">
        <v>-113.1</v>
      </c>
      <c r="C53" s="7" t="n">
        <v>-141.3</v>
      </c>
    </row>
    <row r="54" spans="1:3">
      <c r="A54" s="3" t="s">
        <v>90</v>
      </c>
      <c r="B54" s="7" t="n">
        <v>18.6</v>
      </c>
      <c r="C54" s="7" t="n">
        <v>-24.3</v>
      </c>
    </row>
    <row r="55" spans="1:3">
      <c r="A55" s="3" t="s">
        <v>722</v>
      </c>
      <c r="B55" s="7" t="n">
        <v>-139.3</v>
      </c>
      <c r="C55" s="7" t="n">
        <v>910.6</v>
      </c>
    </row>
    <row r="56" spans="1:3">
      <c r="A56" s="3" t="s">
        <v>424</v>
      </c>
      <c r="B56" s="4" t="n">
        <v>0</v>
      </c>
      <c r="C56" s="4" t="n">
        <v>0</v>
      </c>
    </row>
    <row r="57" spans="1:3">
      <c r="A57" s="3" t="s">
        <v>723</v>
      </c>
      <c r="B57" s="4" t="n">
        <v>0</v>
      </c>
      <c r="C57" s="4" t="n">
        <v>0</v>
      </c>
    </row>
    <row r="58" spans="1:3">
      <c r="A58" s="3" t="s">
        <v>724</v>
      </c>
      <c r="B58" s="4" t="n">
        <v>0</v>
      </c>
      <c r="C58" s="4" t="n">
        <v>0</v>
      </c>
    </row>
    <row r="59" spans="1:3">
      <c r="A59" s="3" t="s">
        <v>725</v>
      </c>
      <c r="B59" s="7" t="n">
        <v>38.9</v>
      </c>
      <c r="C59" s="7" t="n">
        <v>67.59999999999999</v>
      </c>
    </row>
    <row r="60" spans="1:3">
      <c r="A60" s="3" t="s">
        <v>92</v>
      </c>
      <c r="B60" s="4" t="n">
        <v>-118</v>
      </c>
      <c r="C60" s="7" t="n">
        <v>-80.3</v>
      </c>
    </row>
    <row r="61" spans="1:3">
      <c r="A61" s="3" t="s">
        <v>726</v>
      </c>
      <c r="B61" s="7" t="n">
        <v>-88.59999999999999</v>
      </c>
      <c r="C61" s="7" t="n">
        <v>-133.6</v>
      </c>
    </row>
    <row r="62" spans="1:3">
      <c r="A62" s="3" t="s">
        <v>93</v>
      </c>
      <c r="B62" s="7" t="n">
        <v>-288.4</v>
      </c>
      <c r="C62" s="4" t="n">
        <v>740</v>
      </c>
    </row>
    <row r="63" spans="1:3">
      <c r="A63" s="3" t="s">
        <v>94</v>
      </c>
      <c r="B63" s="4" t="n">
        <v>43</v>
      </c>
      <c r="C63" s="7" t="n">
        <v>3.8</v>
      </c>
    </row>
    <row r="64" spans="1:3">
      <c r="A64" s="3" t="s">
        <v>95</v>
      </c>
      <c r="B64" s="7" t="n">
        <v>-245.4</v>
      </c>
      <c r="C64" s="7" t="n">
        <v>743.8</v>
      </c>
    </row>
    <row r="65" spans="1:3">
      <c r="A65" s="3" t="s">
        <v>96</v>
      </c>
      <c r="B65" s="4" t="n">
        <v>0</v>
      </c>
      <c r="C65" s="4" t="n">
        <v>0</v>
      </c>
    </row>
    <row r="66" spans="1:3">
      <c r="A66" s="3" t="s">
        <v>97</v>
      </c>
      <c r="B66" s="7" t="n">
        <v>-245.4</v>
      </c>
      <c r="C66" s="7" t="n">
        <v>743.8</v>
      </c>
    </row>
    <row r="67" spans="1:3">
      <c r="A67" s="3" t="s">
        <v>100</v>
      </c>
      <c r="B67" s="4" t="n">
        <v>-247</v>
      </c>
      <c r="C67" s="7" t="n">
        <v>568.1</v>
      </c>
    </row>
    <row r="68" spans="1:3">
      <c r="A68" s="3" t="s">
        <v>719</v>
      </c>
    </row>
    <row r="69" spans="1:3">
      <c r="A69" s="5" t="s">
        <v>314</v>
      </c>
    </row>
    <row r="70" spans="1:3">
      <c r="A70" s="3" t="s">
        <v>84</v>
      </c>
      <c r="B70" s="7" t="n">
        <v>1931.9</v>
      </c>
      <c r="C70" s="7" t="n">
        <v>1881.2</v>
      </c>
    </row>
    <row r="71" spans="1:3">
      <c r="A71" s="3" t="s">
        <v>85</v>
      </c>
      <c r="B71" s="7" t="n">
        <v>-105.4</v>
      </c>
      <c r="C71" s="7" t="n">
        <v>-100.9</v>
      </c>
    </row>
    <row r="72" spans="1:3">
      <c r="A72" s="3" t="s">
        <v>86</v>
      </c>
      <c r="B72" s="7" t="n">
        <v>1826.5</v>
      </c>
      <c r="C72" s="7" t="n">
        <v>1780.3</v>
      </c>
    </row>
    <row r="73" spans="1:3">
      <c r="A73" s="3" t="s">
        <v>87</v>
      </c>
      <c r="B73" s="7" t="n">
        <v>-1450.7</v>
      </c>
      <c r="C73" s="7" t="n">
        <v>-1322.1</v>
      </c>
    </row>
    <row r="74" spans="1:3">
      <c r="A74" s="3" t="s">
        <v>88</v>
      </c>
      <c r="B74" s="7" t="n">
        <v>375.8</v>
      </c>
      <c r="C74" s="7" t="n">
        <v>458.2</v>
      </c>
    </row>
    <row r="75" spans="1:3">
      <c r="A75" s="3" t="s">
        <v>89</v>
      </c>
      <c r="B75" s="7" t="n">
        <v>-263.7</v>
      </c>
      <c r="C75" s="7" t="n">
        <v>-238.7</v>
      </c>
    </row>
    <row r="76" spans="1:3">
      <c r="A76" s="3" t="s">
        <v>90</v>
      </c>
      <c r="B76" s="7" t="n">
        <v>112.1</v>
      </c>
      <c r="C76" s="7" t="n">
        <v>219.5</v>
      </c>
    </row>
    <row r="77" spans="1:3">
      <c r="A77" s="3" t="s">
        <v>722</v>
      </c>
      <c r="B77" s="7" t="n">
        <v>5.1</v>
      </c>
      <c r="C77" s="7" t="n">
        <v>-12.5</v>
      </c>
    </row>
    <row r="78" spans="1:3">
      <c r="A78" s="3" t="s">
        <v>424</v>
      </c>
      <c r="B78" s="4" t="n">
        <v>0</v>
      </c>
      <c r="C78" s="4" t="n">
        <v>0</v>
      </c>
    </row>
    <row r="79" spans="1:3">
      <c r="A79" s="3" t="s">
        <v>723</v>
      </c>
      <c r="B79" s="4" t="n">
        <v>0</v>
      </c>
      <c r="C79" s="4" t="n">
        <v>0</v>
      </c>
    </row>
    <row r="80" spans="1:3">
      <c r="A80" s="3" t="s">
        <v>724</v>
      </c>
      <c r="B80" s="4" t="n">
        <v>0</v>
      </c>
      <c r="C80" s="4" t="n">
        <v>0</v>
      </c>
    </row>
    <row r="81" spans="1:3">
      <c r="A81" s="3" t="s">
        <v>725</v>
      </c>
      <c r="B81" s="7" t="n">
        <v>90.90000000000001</v>
      </c>
      <c r="C81" s="7" t="n">
        <v>158.8</v>
      </c>
    </row>
    <row r="82" spans="1:3">
      <c r="A82" s="3" t="s">
        <v>92</v>
      </c>
      <c r="B82" s="7" t="n">
        <v>-0.3</v>
      </c>
      <c r="C82" s="7" t="n">
        <v>-0.3</v>
      </c>
    </row>
    <row r="83" spans="1:3">
      <c r="A83" s="3" t="s">
        <v>726</v>
      </c>
      <c r="B83" s="7" t="n">
        <v>-26.4</v>
      </c>
      <c r="C83" s="7" t="n">
        <v>-49.5</v>
      </c>
    </row>
    <row r="84" spans="1:3">
      <c r="A84" s="3" t="s">
        <v>93</v>
      </c>
      <c r="B84" s="7" t="n">
        <v>181.4</v>
      </c>
      <c r="C84" s="4" t="n">
        <v>316</v>
      </c>
    </row>
    <row r="85" spans="1:3">
      <c r="A85" s="3" t="s">
        <v>94</v>
      </c>
      <c r="B85" s="7" t="n">
        <v>-40.3</v>
      </c>
      <c r="C85" s="7" t="n">
        <v>-76.90000000000001</v>
      </c>
    </row>
    <row r="86" spans="1:3">
      <c r="A86" s="3" t="s">
        <v>95</v>
      </c>
      <c r="B86" s="7" t="n">
        <v>141.1</v>
      </c>
      <c r="C86" s="7" t="n">
        <v>239.1</v>
      </c>
    </row>
    <row r="87" spans="1:3">
      <c r="A87" s="3" t="s">
        <v>96</v>
      </c>
      <c r="B87" s="4" t="n">
        <v>0</v>
      </c>
      <c r="C87" s="4" t="n">
        <v>0</v>
      </c>
    </row>
    <row r="88" spans="1:3">
      <c r="A88" s="3" t="s">
        <v>97</v>
      </c>
      <c r="B88" s="7" t="n">
        <v>141.1</v>
      </c>
      <c r="C88" s="7" t="n">
        <v>239.1</v>
      </c>
    </row>
    <row r="89" spans="1:3">
      <c r="A89" s="3" t="s">
        <v>100</v>
      </c>
      <c r="B89" s="7" t="n">
        <v>140.8</v>
      </c>
      <c r="C89" s="7" t="n">
        <v>238.5</v>
      </c>
    </row>
    <row r="90" spans="1:3">
      <c r="A90" s="3" t="s">
        <v>720</v>
      </c>
    </row>
    <row r="91" spans="1:3">
      <c r="A91" s="5" t="s">
        <v>314</v>
      </c>
    </row>
    <row r="92" spans="1:3">
      <c r="A92" s="3" t="s">
        <v>84</v>
      </c>
      <c r="B92" s="7" t="n">
        <v>1185.9</v>
      </c>
      <c r="C92" s="7" t="n">
        <v>1007.6</v>
      </c>
    </row>
    <row r="93" spans="1:3">
      <c r="A93" s="3" t="s">
        <v>85</v>
      </c>
      <c r="B93" s="4" t="n">
        <v>-3</v>
      </c>
      <c r="C93" s="7" t="n">
        <v>-3.2</v>
      </c>
    </row>
    <row r="94" spans="1:3">
      <c r="A94" s="3" t="s">
        <v>86</v>
      </c>
      <c r="B94" s="7" t="n">
        <v>1182.9</v>
      </c>
      <c r="C94" s="7" t="n">
        <v>1004.4</v>
      </c>
    </row>
    <row r="95" spans="1:3">
      <c r="A95" s="3" t="s">
        <v>87</v>
      </c>
      <c r="B95" s="7" t="n">
        <v>-586.1</v>
      </c>
      <c r="C95" s="7" t="n">
        <v>-498.3</v>
      </c>
    </row>
    <row r="96" spans="1:3">
      <c r="A96" s="3" t="s">
        <v>88</v>
      </c>
      <c r="B96" s="7" t="n">
        <v>596.8</v>
      </c>
      <c r="C96" s="7" t="n">
        <v>506.1</v>
      </c>
    </row>
    <row r="97" spans="1:3">
      <c r="A97" s="3" t="s">
        <v>89</v>
      </c>
      <c r="B97" s="7" t="n">
        <v>-33.9</v>
      </c>
      <c r="C97" s="7" t="n">
        <v>-49.5</v>
      </c>
    </row>
    <row r="98" spans="1:3">
      <c r="A98" s="3" t="s">
        <v>90</v>
      </c>
      <c r="B98" s="7" t="n">
        <v>562.9</v>
      </c>
      <c r="C98" s="7" t="n">
        <v>456.6</v>
      </c>
    </row>
    <row r="99" spans="1:3">
      <c r="A99" s="3" t="s">
        <v>722</v>
      </c>
      <c r="B99" s="7" t="n">
        <v>-1.3</v>
      </c>
      <c r="C99" s="7" t="n">
        <v>147.2</v>
      </c>
    </row>
    <row r="100" spans="1:3">
      <c r="A100" s="3" t="s">
        <v>424</v>
      </c>
      <c r="B100" s="7" t="n">
        <v>-827.5</v>
      </c>
      <c r="C100" s="7" t="n">
        <v>258.3</v>
      </c>
    </row>
    <row r="101" spans="1:3">
      <c r="A101" s="3" t="s">
        <v>723</v>
      </c>
      <c r="B101" s="7" t="n">
        <v>-0.1</v>
      </c>
      <c r="C101" s="7" t="n">
        <v>101.4</v>
      </c>
    </row>
    <row r="102" spans="1:3">
      <c r="A102" s="3" t="s">
        <v>724</v>
      </c>
      <c r="B102" s="7" t="n">
        <v>4.3</v>
      </c>
      <c r="C102" s="7" t="n">
        <v>0.4</v>
      </c>
    </row>
    <row r="103" spans="1:3">
      <c r="A103" s="3" t="s">
        <v>725</v>
      </c>
      <c r="B103" s="4" t="n">
        <v>2</v>
      </c>
      <c r="C103" s="7" t="n">
        <v>0.9</v>
      </c>
    </row>
    <row r="104" spans="1:3">
      <c r="A104" s="3" t="s">
        <v>92</v>
      </c>
      <c r="B104" s="7" t="n">
        <v>-0.6</v>
      </c>
      <c r="C104" s="7" t="n">
        <v>-7.6</v>
      </c>
    </row>
    <row r="105" spans="1:3">
      <c r="A105" s="3" t="s">
        <v>726</v>
      </c>
      <c r="B105" s="7" t="n">
        <v>-16.8</v>
      </c>
      <c r="C105" s="7" t="n">
        <v>-44.2</v>
      </c>
    </row>
    <row r="106" spans="1:3">
      <c r="A106" s="3" t="s">
        <v>93</v>
      </c>
      <c r="B106" s="7" t="n">
        <v>-277.1</v>
      </c>
      <c r="C106" s="4" t="n">
        <v>913</v>
      </c>
    </row>
    <row r="107" spans="1:3">
      <c r="A107" s="3" t="s">
        <v>94</v>
      </c>
      <c r="B107" s="7" t="n">
        <v>169.7</v>
      </c>
      <c r="C107" s="7" t="n">
        <v>-96.09999999999999</v>
      </c>
    </row>
    <row r="108" spans="1:3">
      <c r="A108" s="3" t="s">
        <v>95</v>
      </c>
      <c r="B108" s="7" t="n">
        <v>-107.4</v>
      </c>
      <c r="C108" s="7" t="n">
        <v>816.9</v>
      </c>
    </row>
    <row r="109" spans="1:3">
      <c r="A109" s="3" t="s">
        <v>96</v>
      </c>
      <c r="B109" s="7" t="n">
        <v>-8.300000000000001</v>
      </c>
      <c r="C109" s="7" t="n">
        <v>-2.5</v>
      </c>
    </row>
    <row r="110" spans="1:3">
      <c r="A110" s="3" t="s">
        <v>97</v>
      </c>
      <c r="B110" s="7" t="n">
        <v>-115.7</v>
      </c>
      <c r="C110" s="7" t="n">
        <v>814.4</v>
      </c>
    </row>
    <row r="111" spans="1:3">
      <c r="A111" s="3" t="s">
        <v>100</v>
      </c>
      <c r="B111" s="6" t="n">
        <v>-126.3</v>
      </c>
      <c r="C111" s="6" t="n">
        <v>63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7</v>
      </c>
      <c r="B1" s="2" t="s">
        <v>1</v>
      </c>
    </row>
    <row r="2" spans="1:3">
      <c r="B2" s="2" t="s">
        <v>2</v>
      </c>
      <c r="C2" s="2" t="s">
        <v>83</v>
      </c>
    </row>
    <row r="3" spans="1:3">
      <c r="A3" s="5" t="s">
        <v>316</v>
      </c>
    </row>
    <row r="4" spans="1:3">
      <c r="A4" s="3" t="s">
        <v>143</v>
      </c>
      <c r="B4" s="6" t="n">
        <v>593.1</v>
      </c>
      <c r="C4" s="9" t="n">
        <v>504</v>
      </c>
    </row>
    <row r="5" spans="1:3">
      <c r="A5" s="5" t="s">
        <v>144</v>
      </c>
    </row>
    <row r="6" spans="1:3">
      <c r="A6" s="3" t="s">
        <v>145</v>
      </c>
      <c r="B6" s="7" t="n">
        <v>-155.7</v>
      </c>
      <c r="C6" s="7" t="n">
        <v>-168.2</v>
      </c>
    </row>
    <row r="7" spans="1:3">
      <c r="A7" s="3" t="s">
        <v>146</v>
      </c>
      <c r="B7" s="7" t="n">
        <v>-36.2</v>
      </c>
      <c r="C7" s="7" t="n">
        <v>-0.8</v>
      </c>
    </row>
    <row r="8" spans="1:3">
      <c r="A8" s="3" t="s">
        <v>147</v>
      </c>
      <c r="B8" s="4" t="n">
        <v>-20</v>
      </c>
      <c r="C8" s="7" t="n">
        <v>-1.5</v>
      </c>
    </row>
    <row r="9" spans="1:3">
      <c r="A9" s="3" t="s">
        <v>728</v>
      </c>
      <c r="B9" s="4" t="n">
        <v>0</v>
      </c>
      <c r="C9" s="4" t="n">
        <v>0</v>
      </c>
    </row>
    <row r="10" spans="1:3">
      <c r="A10" s="3" t="s">
        <v>729</v>
      </c>
      <c r="B10" s="4" t="n">
        <v>0</v>
      </c>
      <c r="C10" s="4" t="n">
        <v>0</v>
      </c>
    </row>
    <row r="11" spans="1:3">
      <c r="A11" s="3" t="s">
        <v>149</v>
      </c>
      <c r="B11" s="7" t="n">
        <v>-1.6</v>
      </c>
      <c r="C11" s="7" t="n">
        <v>6.8</v>
      </c>
    </row>
    <row r="12" spans="1:3">
      <c r="A12" s="3" t="s">
        <v>150</v>
      </c>
      <c r="B12" s="7" t="n">
        <v>-213.5</v>
      </c>
      <c r="C12" s="7" t="n">
        <v>-53.5</v>
      </c>
    </row>
    <row r="13" spans="1:3">
      <c r="A13" s="3" t="s">
        <v>148</v>
      </c>
      <c r="B13" s="4" t="n">
        <v>0</v>
      </c>
      <c r="C13" s="7" t="n">
        <v>110.2</v>
      </c>
    </row>
    <row r="14" spans="1:3">
      <c r="A14" s="5" t="s">
        <v>151</v>
      </c>
    </row>
    <row r="15" spans="1:3">
      <c r="A15" s="3" t="s">
        <v>730</v>
      </c>
      <c r="B15" s="4" t="n">
        <v>0</v>
      </c>
      <c r="C15" s="4" t="n">
        <v>0</v>
      </c>
    </row>
    <row r="16" spans="1:3">
      <c r="A16" s="3" t="s">
        <v>729</v>
      </c>
      <c r="B16" s="4" t="n">
        <v>0</v>
      </c>
      <c r="C16" s="4" t="n">
        <v>0</v>
      </c>
    </row>
    <row r="17" spans="1:3">
      <c r="A17" s="3" t="s">
        <v>728</v>
      </c>
      <c r="B17" s="4" t="n">
        <v>0</v>
      </c>
      <c r="C17" s="4" t="n">
        <v>0</v>
      </c>
    </row>
    <row r="18" spans="1:3">
      <c r="A18" s="3" t="s">
        <v>152</v>
      </c>
      <c r="B18" s="4" t="n">
        <v>-205</v>
      </c>
      <c r="C18" s="7" t="n">
        <v>-77.5</v>
      </c>
    </row>
    <row r="19" spans="1:3">
      <c r="A19" s="3" t="s">
        <v>153</v>
      </c>
      <c r="B19" s="4" t="n">
        <v>-143</v>
      </c>
      <c r="C19" s="7" t="n">
        <v>-140.5</v>
      </c>
    </row>
    <row r="20" spans="1:3">
      <c r="A20" s="3" t="s">
        <v>154</v>
      </c>
      <c r="B20" s="7" t="n">
        <v>-22.9</v>
      </c>
      <c r="C20" s="7" t="n">
        <v>-5.9</v>
      </c>
    </row>
    <row r="21" spans="1:3">
      <c r="A21" s="3" t="s">
        <v>155</v>
      </c>
      <c r="B21" s="7" t="n">
        <v>-13.9</v>
      </c>
      <c r="C21" s="7" t="n">
        <v>-12.9</v>
      </c>
    </row>
    <row r="22" spans="1:3">
      <c r="A22" s="3" t="s">
        <v>156</v>
      </c>
      <c r="B22" s="7" t="n">
        <v>10.4</v>
      </c>
      <c r="C22" s="7" t="n">
        <v>7.6</v>
      </c>
    </row>
    <row r="23" spans="1:3">
      <c r="A23" s="3" t="s">
        <v>157</v>
      </c>
      <c r="B23" s="7" t="n">
        <v>-374.4</v>
      </c>
      <c r="C23" s="7" t="n">
        <v>-329.2</v>
      </c>
    </row>
    <row r="24" spans="1:3">
      <c r="A24" s="3" t="s">
        <v>158</v>
      </c>
      <c r="B24" s="4" t="n">
        <v>0</v>
      </c>
      <c r="C24" s="4" t="n">
        <v>-100</v>
      </c>
    </row>
    <row r="25" spans="1:3">
      <c r="A25" s="3" t="s">
        <v>159</v>
      </c>
      <c r="B25" s="7" t="n">
        <v>-0.1</v>
      </c>
      <c r="C25" s="7" t="n">
        <v>-1.6</v>
      </c>
    </row>
    <row r="26" spans="1:3">
      <c r="A26" s="3" t="s">
        <v>160</v>
      </c>
      <c r="B26" s="7" t="n">
        <v>5.1</v>
      </c>
      <c r="C26" s="7" t="n">
        <v>119.7</v>
      </c>
    </row>
    <row r="27" spans="1:3">
      <c r="A27" s="3" t="s">
        <v>161</v>
      </c>
      <c r="B27" s="7" t="n">
        <v>93.59999999999999</v>
      </c>
      <c r="C27" s="7" t="n">
        <v>90.3</v>
      </c>
    </row>
    <row r="28" spans="1:3">
      <c r="A28" s="3" t="s">
        <v>162</v>
      </c>
      <c r="B28" s="7" t="n">
        <v>98.7</v>
      </c>
      <c r="C28" s="4" t="n">
        <v>210</v>
      </c>
    </row>
    <row r="29" spans="1:3">
      <c r="A29" s="3" t="s">
        <v>717</v>
      </c>
    </row>
    <row r="30" spans="1:3">
      <c r="A30" s="5" t="s">
        <v>316</v>
      </c>
    </row>
    <row r="31" spans="1:3">
      <c r="A31" s="3" t="s">
        <v>143</v>
      </c>
      <c r="B31" s="4" t="n">
        <v>0</v>
      </c>
      <c r="C31" s="4" t="n">
        <v>0</v>
      </c>
    </row>
    <row r="32" spans="1:3">
      <c r="A32" s="5" t="s">
        <v>144</v>
      </c>
    </row>
    <row r="33" spans="1:3">
      <c r="A33" s="3" t="s">
        <v>145</v>
      </c>
      <c r="B33" s="4" t="n">
        <v>0</v>
      </c>
      <c r="C33" s="4" t="n">
        <v>0</v>
      </c>
    </row>
    <row r="34" spans="1:3">
      <c r="A34" s="3" t="s">
        <v>146</v>
      </c>
      <c r="B34" s="4" t="n">
        <v>0</v>
      </c>
      <c r="C34" s="4" t="n">
        <v>0</v>
      </c>
    </row>
    <row r="35" spans="1:3">
      <c r="A35" s="3" t="s">
        <v>147</v>
      </c>
      <c r="B35" s="4" t="n">
        <v>0</v>
      </c>
      <c r="C35" s="4" t="n">
        <v>0</v>
      </c>
    </row>
    <row r="36" spans="1:3">
      <c r="A36" s="3" t="s">
        <v>728</v>
      </c>
      <c r="B36" s="7" t="n">
        <v>158.8</v>
      </c>
      <c r="C36" s="7" t="n">
        <v>-347.1</v>
      </c>
    </row>
    <row r="37" spans="1:3">
      <c r="A37" s="3" t="s">
        <v>729</v>
      </c>
      <c r="B37" s="7" t="n">
        <v>77.09999999999999</v>
      </c>
      <c r="C37" s="7" t="n">
        <v>-2.1</v>
      </c>
    </row>
    <row r="38" spans="1:3">
      <c r="A38" s="3" t="s">
        <v>149</v>
      </c>
      <c r="B38" s="4" t="n">
        <v>0</v>
      </c>
      <c r="C38" s="4" t="n">
        <v>0</v>
      </c>
    </row>
    <row r="39" spans="1:3">
      <c r="A39" s="3" t="s">
        <v>150</v>
      </c>
      <c r="B39" s="7" t="n">
        <v>235.9</v>
      </c>
      <c r="C39" s="7" t="n">
        <v>-349.2</v>
      </c>
    </row>
    <row r="40" spans="1:3">
      <c r="A40" s="3" t="s">
        <v>148</v>
      </c>
      <c r="C40" s="4" t="n">
        <v>0</v>
      </c>
    </row>
    <row r="41" spans="1:3">
      <c r="A41" s="5" t="s">
        <v>151</v>
      </c>
    </row>
    <row r="42" spans="1:3">
      <c r="A42" s="3" t="s">
        <v>730</v>
      </c>
      <c r="B42" s="7" t="n">
        <v>13.5</v>
      </c>
      <c r="C42" s="4" t="n">
        <v>17</v>
      </c>
    </row>
    <row r="43" spans="1:3">
      <c r="A43" s="3" t="s">
        <v>729</v>
      </c>
      <c r="B43" s="7" t="n">
        <v>-90.59999999999999</v>
      </c>
      <c r="C43" s="7" t="n">
        <v>-14.9</v>
      </c>
    </row>
    <row r="44" spans="1:3">
      <c r="A44" s="3" t="s">
        <v>728</v>
      </c>
      <c r="B44" s="7" t="n">
        <v>-158.8</v>
      </c>
      <c r="C44" s="7" t="n">
        <v>347.1</v>
      </c>
    </row>
    <row r="45" spans="1:3">
      <c r="A45" s="3" t="s">
        <v>152</v>
      </c>
      <c r="B45" s="4" t="n">
        <v>0</v>
      </c>
      <c r="C45" s="4" t="n">
        <v>0</v>
      </c>
    </row>
    <row r="46" spans="1:3">
      <c r="A46" s="3" t="s">
        <v>153</v>
      </c>
      <c r="B46" s="4" t="n">
        <v>0</v>
      </c>
      <c r="C46" s="4" t="n">
        <v>0</v>
      </c>
    </row>
    <row r="47" spans="1:3">
      <c r="A47" s="3" t="s">
        <v>154</v>
      </c>
      <c r="B47" s="4" t="n">
        <v>0</v>
      </c>
      <c r="C47" s="4" t="n">
        <v>0</v>
      </c>
    </row>
    <row r="48" spans="1:3">
      <c r="A48" s="3" t="s">
        <v>155</v>
      </c>
      <c r="B48" s="4" t="n">
        <v>0</v>
      </c>
      <c r="C48" s="4" t="n">
        <v>0</v>
      </c>
    </row>
    <row r="49" spans="1:3">
      <c r="A49" s="3" t="s">
        <v>156</v>
      </c>
      <c r="B49" s="4" t="n">
        <v>0</v>
      </c>
      <c r="C49" s="4" t="n">
        <v>0</v>
      </c>
    </row>
    <row r="50" spans="1:3">
      <c r="A50" s="3" t="s">
        <v>157</v>
      </c>
      <c r="B50" s="7" t="n">
        <v>-235.9</v>
      </c>
      <c r="C50" s="7" t="n">
        <v>349.2</v>
      </c>
    </row>
    <row r="51" spans="1:3">
      <c r="A51" s="3" t="s">
        <v>158</v>
      </c>
      <c r="C51" s="4" t="n">
        <v>0</v>
      </c>
    </row>
    <row r="52" spans="1:3">
      <c r="A52" s="3" t="s">
        <v>159</v>
      </c>
      <c r="B52" s="4" t="n">
        <v>0</v>
      </c>
      <c r="C52" s="4" t="n">
        <v>0</v>
      </c>
    </row>
    <row r="53" spans="1:3">
      <c r="A53" s="3" t="s">
        <v>160</v>
      </c>
      <c r="B53" s="4" t="n">
        <v>0</v>
      </c>
      <c r="C53" s="4" t="n">
        <v>0</v>
      </c>
    </row>
    <row r="54" spans="1:3">
      <c r="A54" s="3" t="s">
        <v>161</v>
      </c>
      <c r="B54" s="4" t="n">
        <v>0</v>
      </c>
      <c r="C54" s="4" t="n">
        <v>0</v>
      </c>
    </row>
    <row r="55" spans="1:3">
      <c r="A55" s="3" t="s">
        <v>162</v>
      </c>
      <c r="B55" s="4" t="n">
        <v>0</v>
      </c>
      <c r="C55" s="4" t="n">
        <v>0</v>
      </c>
    </row>
    <row r="56" spans="1:3">
      <c r="A56" s="3" t="s">
        <v>718</v>
      </c>
    </row>
    <row r="57" spans="1:3">
      <c r="A57" s="5" t="s">
        <v>316</v>
      </c>
    </row>
    <row r="58" spans="1:3">
      <c r="A58" s="3" t="s">
        <v>143</v>
      </c>
      <c r="B58" s="7" t="n">
        <v>-36.8</v>
      </c>
      <c r="C58" s="7" t="n">
        <v>-133.6</v>
      </c>
    </row>
    <row r="59" spans="1:3">
      <c r="A59" s="5" t="s">
        <v>144</v>
      </c>
    </row>
    <row r="60" spans="1:3">
      <c r="A60" s="3" t="s">
        <v>145</v>
      </c>
      <c r="B60" s="7" t="n">
        <v>-12.6</v>
      </c>
      <c r="C60" s="7" t="n">
        <v>-3.9</v>
      </c>
    </row>
    <row r="61" spans="1:3">
      <c r="A61" s="3" t="s">
        <v>146</v>
      </c>
      <c r="B61" s="4" t="n">
        <v>0</v>
      </c>
      <c r="C61" s="4" t="n">
        <v>0</v>
      </c>
    </row>
    <row r="62" spans="1:3">
      <c r="A62" s="3" t="s">
        <v>147</v>
      </c>
      <c r="B62" s="4" t="n">
        <v>0</v>
      </c>
      <c r="C62" s="4" t="n">
        <v>0</v>
      </c>
    </row>
    <row r="63" spans="1:3">
      <c r="A63" s="3" t="s">
        <v>728</v>
      </c>
      <c r="B63" s="7" t="n">
        <v>-158.8</v>
      </c>
      <c r="C63" s="7" t="n">
        <v>265.3</v>
      </c>
    </row>
    <row r="64" spans="1:3">
      <c r="A64" s="3" t="s">
        <v>729</v>
      </c>
      <c r="B64" s="7" t="n">
        <v>-77.09999999999999</v>
      </c>
      <c r="C64" s="7" t="n">
        <v>2.1</v>
      </c>
    </row>
    <row r="65" spans="1:3">
      <c r="A65" s="3" t="s">
        <v>149</v>
      </c>
      <c r="B65" s="7" t="n">
        <v>0.2</v>
      </c>
      <c r="C65" s="7" t="n">
        <v>0.3</v>
      </c>
    </row>
    <row r="66" spans="1:3">
      <c r="A66" s="3" t="s">
        <v>150</v>
      </c>
      <c r="B66" s="7" t="n">
        <v>-248.3</v>
      </c>
      <c r="C66" s="7" t="n">
        <v>263.8</v>
      </c>
    </row>
    <row r="67" spans="1:3">
      <c r="A67" s="3" t="s">
        <v>148</v>
      </c>
      <c r="C67" s="4" t="n">
        <v>0</v>
      </c>
    </row>
    <row r="68" spans="1:3">
      <c r="A68" s="5" t="s">
        <v>151</v>
      </c>
    </row>
    <row r="69" spans="1:3">
      <c r="A69" s="3" t="s">
        <v>730</v>
      </c>
      <c r="B69" s="4" t="n">
        <v>0</v>
      </c>
      <c r="C69" s="4" t="n">
        <v>0</v>
      </c>
    </row>
    <row r="70" spans="1:3">
      <c r="A70" s="3" t="s">
        <v>729</v>
      </c>
      <c r="B70" s="4" t="n">
        <v>0</v>
      </c>
      <c r="C70" s="4" t="n">
        <v>0</v>
      </c>
    </row>
    <row r="71" spans="1:3">
      <c r="A71" s="3" t="s">
        <v>728</v>
      </c>
      <c r="B71" s="7" t="n">
        <v>625.3</v>
      </c>
      <c r="C71" s="7" t="n">
        <v>132.3</v>
      </c>
    </row>
    <row r="72" spans="1:3">
      <c r="A72" s="3" t="s">
        <v>152</v>
      </c>
      <c r="B72" s="4" t="n">
        <v>-201</v>
      </c>
      <c r="C72" s="7" t="n">
        <v>-27.7</v>
      </c>
    </row>
    <row r="73" spans="1:3">
      <c r="A73" s="3" t="s">
        <v>153</v>
      </c>
      <c r="B73" s="4" t="n">
        <v>-143</v>
      </c>
      <c r="C73" s="7" t="n">
        <v>-140.5</v>
      </c>
    </row>
    <row r="74" spans="1:3">
      <c r="A74" s="3" t="s">
        <v>154</v>
      </c>
      <c r="B74" s="7" t="n">
        <v>-13.8</v>
      </c>
      <c r="C74" s="7" t="n">
        <v>-1.2</v>
      </c>
    </row>
    <row r="75" spans="1:3">
      <c r="A75" s="3" t="s">
        <v>155</v>
      </c>
      <c r="B75" s="4" t="n">
        <v>0</v>
      </c>
      <c r="C75" s="4" t="n">
        <v>0</v>
      </c>
    </row>
    <row r="76" spans="1:3">
      <c r="A76" s="3" t="s">
        <v>156</v>
      </c>
      <c r="B76" s="7" t="n">
        <v>10.4</v>
      </c>
      <c r="C76" s="7" t="n">
        <v>7.6</v>
      </c>
    </row>
    <row r="77" spans="1:3">
      <c r="A77" s="3" t="s">
        <v>157</v>
      </c>
      <c r="B77" s="7" t="n">
        <v>277.9</v>
      </c>
      <c r="C77" s="7" t="n">
        <v>-129.5</v>
      </c>
    </row>
    <row r="78" spans="1:3">
      <c r="A78" s="3" t="s">
        <v>158</v>
      </c>
      <c r="C78" s="4" t="n">
        <v>-100</v>
      </c>
    </row>
    <row r="79" spans="1:3">
      <c r="A79" s="3" t="s">
        <v>159</v>
      </c>
      <c r="B79" s="4" t="n">
        <v>0</v>
      </c>
      <c r="C79" s="4" t="n">
        <v>0</v>
      </c>
    </row>
    <row r="80" spans="1:3">
      <c r="A80" s="3" t="s">
        <v>160</v>
      </c>
      <c r="B80" s="7" t="n">
        <v>-7.2</v>
      </c>
      <c r="C80" s="7" t="n">
        <v>0.7</v>
      </c>
    </row>
    <row r="81" spans="1:3">
      <c r="A81" s="3" t="s">
        <v>161</v>
      </c>
      <c r="B81" s="4" t="n">
        <v>11</v>
      </c>
      <c r="C81" s="7" t="n">
        <v>4.6</v>
      </c>
    </row>
    <row r="82" spans="1:3">
      <c r="A82" s="3" t="s">
        <v>162</v>
      </c>
      <c r="B82" s="7" t="n">
        <v>3.8</v>
      </c>
      <c r="C82" s="7" t="n">
        <v>5.3</v>
      </c>
    </row>
    <row r="83" spans="1:3">
      <c r="A83" s="3" t="s">
        <v>731</v>
      </c>
    </row>
    <row r="84" spans="1:3">
      <c r="A84" s="5" t="s">
        <v>316</v>
      </c>
    </row>
    <row r="85" spans="1:3">
      <c r="A85" s="3" t="s">
        <v>143</v>
      </c>
      <c r="B85" s="7" t="n">
        <v>190.8</v>
      </c>
      <c r="C85" s="7" t="n">
        <v>329.1</v>
      </c>
    </row>
    <row r="86" spans="1:3">
      <c r="A86" s="5" t="s">
        <v>144</v>
      </c>
    </row>
    <row r="87" spans="1:3">
      <c r="A87" s="3" t="s">
        <v>145</v>
      </c>
      <c r="B87" s="7" t="n">
        <v>-19.8</v>
      </c>
      <c r="C87" s="7" t="n">
        <v>-26.8</v>
      </c>
    </row>
    <row r="88" spans="1:3">
      <c r="A88" s="3" t="s">
        <v>146</v>
      </c>
      <c r="B88" s="4" t="n">
        <v>0</v>
      </c>
      <c r="C88" s="4" t="n">
        <v>0</v>
      </c>
    </row>
    <row r="89" spans="1:3">
      <c r="A89" s="3" t="s">
        <v>147</v>
      </c>
      <c r="B89" s="4" t="n">
        <v>0</v>
      </c>
      <c r="C89" s="4" t="n">
        <v>0</v>
      </c>
    </row>
    <row r="90" spans="1:3">
      <c r="A90" s="3" t="s">
        <v>728</v>
      </c>
      <c r="B90" s="4" t="n">
        <v>0</v>
      </c>
      <c r="C90" s="7" t="n">
        <v>80.5</v>
      </c>
    </row>
    <row r="91" spans="1:3">
      <c r="A91" s="3" t="s">
        <v>729</v>
      </c>
      <c r="B91" s="4" t="n">
        <v>0</v>
      </c>
      <c r="C91" s="4" t="n">
        <v>0</v>
      </c>
    </row>
    <row r="92" spans="1:3">
      <c r="A92" s="3" t="s">
        <v>149</v>
      </c>
      <c r="B92" s="4" t="n">
        <v>0</v>
      </c>
      <c r="C92" s="7" t="n">
        <v>0.5</v>
      </c>
    </row>
    <row r="93" spans="1:3">
      <c r="A93" s="3" t="s">
        <v>150</v>
      </c>
      <c r="B93" s="7" t="n">
        <v>-19.8</v>
      </c>
      <c r="C93" s="7" t="n">
        <v>54.2</v>
      </c>
    </row>
    <row r="94" spans="1:3">
      <c r="A94" s="3" t="s">
        <v>148</v>
      </c>
      <c r="C94" s="4" t="n">
        <v>0</v>
      </c>
    </row>
    <row r="95" spans="1:3">
      <c r="A95" s="5" t="s">
        <v>151</v>
      </c>
    </row>
    <row r="96" spans="1:3">
      <c r="A96" s="3" t="s">
        <v>730</v>
      </c>
      <c r="B96" s="4" t="n">
        <v>0</v>
      </c>
      <c r="C96" s="4" t="n">
        <v>0</v>
      </c>
    </row>
    <row r="97" spans="1:3">
      <c r="A97" s="3" t="s">
        <v>729</v>
      </c>
      <c r="B97" s="4" t="n">
        <v>0</v>
      </c>
      <c r="C97" s="7" t="n">
        <v>6.8</v>
      </c>
    </row>
    <row r="98" spans="1:3">
      <c r="A98" s="3" t="s">
        <v>728</v>
      </c>
      <c r="B98" s="7" t="n">
        <v>-153.1</v>
      </c>
      <c r="C98" s="7" t="n">
        <v>-374.8</v>
      </c>
    </row>
    <row r="99" spans="1:3">
      <c r="A99" s="3" t="s">
        <v>152</v>
      </c>
      <c r="B99" s="4" t="n">
        <v>0</v>
      </c>
      <c r="C99" s="4" t="n">
        <v>0</v>
      </c>
    </row>
    <row r="100" spans="1:3">
      <c r="A100" s="3" t="s">
        <v>153</v>
      </c>
      <c r="B100" s="4" t="n">
        <v>0</v>
      </c>
      <c r="C100" s="4" t="n">
        <v>0</v>
      </c>
    </row>
    <row r="101" spans="1:3">
      <c r="A101" s="3" t="s">
        <v>154</v>
      </c>
      <c r="B101" s="7" t="n">
        <v>-4.1</v>
      </c>
      <c r="C101" s="7" t="n">
        <v>-4.6</v>
      </c>
    </row>
    <row r="102" spans="1:3">
      <c r="A102" s="3" t="s">
        <v>155</v>
      </c>
      <c r="B102" s="7" t="n">
        <v>-13.5</v>
      </c>
      <c r="C102" s="7" t="n">
        <v>-12.3</v>
      </c>
    </row>
    <row r="103" spans="1:3">
      <c r="A103" s="3" t="s">
        <v>156</v>
      </c>
      <c r="B103" s="4" t="n">
        <v>0</v>
      </c>
      <c r="C103" s="4" t="n">
        <v>0</v>
      </c>
    </row>
    <row r="104" spans="1:3">
      <c r="A104" s="3" t="s">
        <v>157</v>
      </c>
      <c r="B104" s="7" t="n">
        <v>-170.7</v>
      </c>
      <c r="C104" s="7" t="n">
        <v>-384.9</v>
      </c>
    </row>
    <row r="105" spans="1:3">
      <c r="A105" s="3" t="s">
        <v>158</v>
      </c>
      <c r="C105" s="4" t="n">
        <v>0</v>
      </c>
    </row>
    <row r="106" spans="1:3">
      <c r="A106" s="3" t="s">
        <v>159</v>
      </c>
      <c r="B106" s="4" t="n">
        <v>0</v>
      </c>
      <c r="C106" s="4" t="n">
        <v>0</v>
      </c>
    </row>
    <row r="107" spans="1:3">
      <c r="A107" s="3" t="s">
        <v>160</v>
      </c>
      <c r="B107" s="7" t="n">
        <v>0.3</v>
      </c>
      <c r="C107" s="7" t="n">
        <v>-1.6</v>
      </c>
    </row>
    <row r="108" spans="1:3">
      <c r="A108" s="3" t="s">
        <v>161</v>
      </c>
      <c r="B108" s="7" t="n">
        <v>2.6</v>
      </c>
      <c r="C108" s="7" t="n">
        <v>4.4</v>
      </c>
    </row>
    <row r="109" spans="1:3">
      <c r="A109" s="3" t="s">
        <v>162</v>
      </c>
      <c r="B109" s="7" t="n">
        <v>2.9</v>
      </c>
      <c r="C109" s="7" t="n">
        <v>2.8</v>
      </c>
    </row>
    <row r="110" spans="1:3">
      <c r="A110" s="3" t="s">
        <v>720</v>
      </c>
    </row>
    <row r="111" spans="1:3">
      <c r="A111" s="5" t="s">
        <v>316</v>
      </c>
    </row>
    <row r="112" spans="1:3">
      <c r="A112" s="3" t="s">
        <v>143</v>
      </c>
      <c r="B112" s="7" t="n">
        <v>439.1</v>
      </c>
      <c r="C112" s="7" t="n">
        <v>308.5</v>
      </c>
    </row>
    <row r="113" spans="1:3">
      <c r="A113" s="5" t="s">
        <v>144</v>
      </c>
    </row>
    <row r="114" spans="1:3">
      <c r="A114" s="3" t="s">
        <v>145</v>
      </c>
      <c r="B114" s="7" t="n">
        <v>-123.3</v>
      </c>
      <c r="C114" s="7" t="n">
        <v>-137.5</v>
      </c>
    </row>
    <row r="115" spans="1:3">
      <c r="A115" s="3" t="s">
        <v>146</v>
      </c>
      <c r="B115" s="7" t="n">
        <v>-36.2</v>
      </c>
      <c r="C115" s="7" t="n">
        <v>-0.8</v>
      </c>
    </row>
    <row r="116" spans="1:3">
      <c r="A116" s="3" t="s">
        <v>147</v>
      </c>
      <c r="B116" s="4" t="n">
        <v>-20</v>
      </c>
      <c r="C116" s="7" t="n">
        <v>-1.5</v>
      </c>
    </row>
    <row r="117" spans="1:3">
      <c r="A117" s="3" t="s">
        <v>728</v>
      </c>
      <c r="B117" s="4" t="n">
        <v>0</v>
      </c>
      <c r="C117" s="7" t="n">
        <v>1.3</v>
      </c>
    </row>
    <row r="118" spans="1:3">
      <c r="A118" s="3" t="s">
        <v>729</v>
      </c>
      <c r="B118" s="4" t="n">
        <v>0</v>
      </c>
      <c r="C118" s="4" t="n">
        <v>0</v>
      </c>
    </row>
    <row r="119" spans="1:3">
      <c r="A119" s="3" t="s">
        <v>149</v>
      </c>
      <c r="B119" s="7" t="n">
        <v>-1.8</v>
      </c>
      <c r="C119" s="4" t="n">
        <v>6</v>
      </c>
    </row>
    <row r="120" spans="1:3">
      <c r="A120" s="3" t="s">
        <v>150</v>
      </c>
      <c r="B120" s="7" t="n">
        <v>-181.3</v>
      </c>
      <c r="C120" s="7" t="n">
        <v>-22.3</v>
      </c>
    </row>
    <row r="121" spans="1:3">
      <c r="A121" s="3" t="s">
        <v>148</v>
      </c>
      <c r="C121" s="7" t="n">
        <v>110.2</v>
      </c>
    </row>
    <row r="122" spans="1:3">
      <c r="A122" s="5" t="s">
        <v>151</v>
      </c>
    </row>
    <row r="123" spans="1:3">
      <c r="A123" s="3" t="s">
        <v>730</v>
      </c>
      <c r="B123" s="7" t="n">
        <v>-13.5</v>
      </c>
      <c r="C123" s="4" t="n">
        <v>-17</v>
      </c>
    </row>
    <row r="124" spans="1:3">
      <c r="A124" s="3" t="s">
        <v>729</v>
      </c>
      <c r="B124" s="7" t="n">
        <v>90.59999999999999</v>
      </c>
      <c r="C124" s="7" t="n">
        <v>8.1</v>
      </c>
    </row>
    <row r="125" spans="1:3">
      <c r="A125" s="3" t="s">
        <v>728</v>
      </c>
      <c r="B125" s="7" t="n">
        <v>-313.4</v>
      </c>
      <c r="C125" s="7" t="n">
        <v>-104.6</v>
      </c>
    </row>
    <row r="126" spans="1:3">
      <c r="A126" s="3" t="s">
        <v>152</v>
      </c>
      <c r="B126" s="4" t="n">
        <v>-4</v>
      </c>
      <c r="C126" s="7" t="n">
        <v>-49.8</v>
      </c>
    </row>
    <row r="127" spans="1:3">
      <c r="A127" s="3" t="s">
        <v>153</v>
      </c>
      <c r="B127" s="4" t="n">
        <v>0</v>
      </c>
      <c r="C127" s="4" t="n">
        <v>0</v>
      </c>
    </row>
    <row r="128" spans="1:3">
      <c r="A128" s="3" t="s">
        <v>154</v>
      </c>
      <c r="B128" s="4" t="n">
        <v>-5</v>
      </c>
      <c r="C128" s="7" t="n">
        <v>-0.1</v>
      </c>
    </row>
    <row r="129" spans="1:3">
      <c r="A129" s="3" t="s">
        <v>155</v>
      </c>
      <c r="B129" s="7" t="n">
        <v>-0.4</v>
      </c>
      <c r="C129" s="7" t="n">
        <v>-0.6</v>
      </c>
    </row>
    <row r="130" spans="1:3">
      <c r="A130" s="3" t="s">
        <v>156</v>
      </c>
      <c r="B130" s="4" t="n">
        <v>0</v>
      </c>
      <c r="C130" s="4" t="n">
        <v>0</v>
      </c>
    </row>
    <row r="131" spans="1:3">
      <c r="A131" s="3" t="s">
        <v>157</v>
      </c>
      <c r="B131" s="7" t="n">
        <v>-245.7</v>
      </c>
      <c r="C131" s="4" t="n">
        <v>-164</v>
      </c>
    </row>
    <row r="132" spans="1:3">
      <c r="A132" s="3" t="s">
        <v>158</v>
      </c>
      <c r="C132" s="4" t="n">
        <v>0</v>
      </c>
    </row>
    <row r="133" spans="1:3">
      <c r="A133" s="3" t="s">
        <v>159</v>
      </c>
      <c r="B133" s="7" t="n">
        <v>-0.1</v>
      </c>
      <c r="C133" s="7" t="n">
        <v>-1.6</v>
      </c>
    </row>
    <row r="134" spans="1:3">
      <c r="A134" s="3" t="s">
        <v>160</v>
      </c>
      <c r="B134" s="4" t="n">
        <v>12</v>
      </c>
      <c r="C134" s="7" t="n">
        <v>120.6</v>
      </c>
    </row>
    <row r="135" spans="1:3">
      <c r="A135" s="3" t="s">
        <v>161</v>
      </c>
      <c r="B135" s="4" t="n">
        <v>80</v>
      </c>
      <c r="C135" s="7" t="n">
        <v>81.3</v>
      </c>
    </row>
    <row r="136" spans="1:3">
      <c r="A136" s="3" t="s">
        <v>162</v>
      </c>
      <c r="B136" s="9" t="n">
        <v>92</v>
      </c>
      <c r="C136" s="6" t="n">
        <v>20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732</v>
      </c>
      <c r="B1" s="2" t="s">
        <v>1</v>
      </c>
    </row>
    <row r="2" spans="1:3">
      <c r="B2" s="2" t="s">
        <v>2</v>
      </c>
      <c r="C2" s="2" t="s">
        <v>83</v>
      </c>
    </row>
    <row r="3" spans="1:3">
      <c r="A3" s="5" t="s">
        <v>87</v>
      </c>
    </row>
    <row r="4" spans="1:3">
      <c r="A4" s="3" t="s">
        <v>733</v>
      </c>
      <c r="B4" s="6" t="n">
        <v>-19.7</v>
      </c>
      <c r="C4" s="6" t="n">
        <v>13.5</v>
      </c>
    </row>
    <row r="5" spans="1:3">
      <c r="A5" s="3" t="s">
        <v>734</v>
      </c>
      <c r="B5" s="7" t="n">
        <v>-1068.5</v>
      </c>
      <c r="C5" s="7" t="n">
        <v>-998.5</v>
      </c>
    </row>
    <row r="6" spans="1:3">
      <c r="A6" s="5" t="s">
        <v>89</v>
      </c>
    </row>
    <row r="7" spans="1:3">
      <c r="A7" s="3" t="s">
        <v>735</v>
      </c>
      <c r="B7" s="4" t="n">
        <v>-406</v>
      </c>
      <c r="C7" s="7" t="n">
        <v>-423.2</v>
      </c>
    </row>
    <row r="8" spans="1:3">
      <c r="A8" s="3" t="s">
        <v>736</v>
      </c>
    </row>
    <row r="9" spans="1:3">
      <c r="A9" s="5" t="s">
        <v>87</v>
      </c>
    </row>
    <row r="10" spans="1:3">
      <c r="A10" s="3" t="s">
        <v>737</v>
      </c>
      <c r="B10" s="7" t="n">
        <v>-44.5</v>
      </c>
      <c r="C10" s="4" t="n">
        <v>0</v>
      </c>
    </row>
    <row r="11" spans="1:3">
      <c r="A11" s="3" t="s">
        <v>738</v>
      </c>
      <c r="B11" s="7" t="n">
        <v>-3.5</v>
      </c>
      <c r="C11" s="7" t="n">
        <v>-3.4</v>
      </c>
    </row>
    <row r="12" spans="1:3">
      <c r="A12" s="3" t="s">
        <v>739</v>
      </c>
      <c r="B12" s="7" t="n">
        <v>-0.4</v>
      </c>
      <c r="C12" s="7" t="n">
        <v>-0.6</v>
      </c>
    </row>
    <row r="13" spans="1:3">
      <c r="A13" s="3" t="s">
        <v>740</v>
      </c>
      <c r="B13" s="4" t="n">
        <v>0</v>
      </c>
      <c r="C13" s="7" t="n">
        <v>-1.5</v>
      </c>
    </row>
    <row r="14" spans="1:3">
      <c r="A14" s="3" t="s">
        <v>734</v>
      </c>
      <c r="B14" s="7" t="n">
        <v>-62.5</v>
      </c>
      <c r="C14" s="7" t="n">
        <v>8.4</v>
      </c>
    </row>
    <row r="15" spans="1:3">
      <c r="A15" s="5" t="s">
        <v>89</v>
      </c>
    </row>
    <row r="16" spans="1:3">
      <c r="A16" s="3" t="s">
        <v>741</v>
      </c>
      <c r="B16" s="7" t="n">
        <v>-23.6</v>
      </c>
      <c r="C16" s="7" t="n">
        <v>-4.3</v>
      </c>
    </row>
    <row r="17" spans="1:3">
      <c r="A17" s="3" t="s">
        <v>742</v>
      </c>
      <c r="B17" s="7" t="n">
        <v>-2.3</v>
      </c>
      <c r="C17" s="4" t="n">
        <v>0</v>
      </c>
    </row>
    <row r="18" spans="1:3">
      <c r="A18" s="3" t="s">
        <v>743</v>
      </c>
      <c r="B18" s="4" t="n">
        <v>0</v>
      </c>
      <c r="C18" s="7" t="n">
        <v>-16.3</v>
      </c>
    </row>
    <row r="19" spans="1:3">
      <c r="A19" s="3" t="s">
        <v>744</v>
      </c>
      <c r="B19" s="7" t="n">
        <v>13.4</v>
      </c>
      <c r="C19" s="4" t="n">
        <v>0</v>
      </c>
    </row>
    <row r="20" spans="1:3">
      <c r="A20" s="3" t="s">
        <v>735</v>
      </c>
      <c r="B20" s="7" t="n">
        <v>-12.5</v>
      </c>
      <c r="C20" s="7" t="n">
        <v>-20.6</v>
      </c>
    </row>
    <row r="21" spans="1:3">
      <c r="A21" s="3" t="s">
        <v>745</v>
      </c>
      <c r="B21" s="4" t="n">
        <v>-75</v>
      </c>
      <c r="C21" s="7" t="n">
        <v>-12.2</v>
      </c>
    </row>
    <row r="22" spans="1:3">
      <c r="A22" s="3" t="s">
        <v>746</v>
      </c>
    </row>
    <row r="23" spans="1:3">
      <c r="A23" s="5" t="s">
        <v>87</v>
      </c>
    </row>
    <row r="24" spans="1:3">
      <c r="A24" s="3" t="s">
        <v>747</v>
      </c>
      <c r="B24" s="4" t="n">
        <v>-30</v>
      </c>
      <c r="C24" s="7" t="n">
        <v>-1.5</v>
      </c>
    </row>
    <row r="25" spans="1:3">
      <c r="A25" s="3" t="s">
        <v>733</v>
      </c>
      <c r="B25" s="7" t="n">
        <v>15.9</v>
      </c>
      <c r="C25" s="6" t="n">
        <v>15.4</v>
      </c>
    </row>
    <row r="26" spans="1:3">
      <c r="A26" s="3" t="s">
        <v>467</v>
      </c>
    </row>
    <row r="27" spans="1:3">
      <c r="A27" s="5" t="s">
        <v>89</v>
      </c>
    </row>
    <row r="28" spans="1:3">
      <c r="A28" s="3" t="s">
        <v>741</v>
      </c>
      <c r="B28" s="7" t="n">
        <v>-61.2</v>
      </c>
    </row>
    <row r="29" spans="1:3">
      <c r="A29" s="3" t="s">
        <v>474</v>
      </c>
      <c r="B29" s="6" t="n">
        <v>1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s>
  <sheetData>
    <row r="1" spans="1:5">
      <c r="A1" s="1" t="s">
        <v>748</v>
      </c>
      <c r="B1" s="2" t="s">
        <v>1</v>
      </c>
    </row>
    <row r="2" spans="1:5">
      <c r="B2" s="2" t="s">
        <v>342</v>
      </c>
      <c r="C2" s="2" t="s">
        <v>451</v>
      </c>
      <c r="D2" s="2" t="s">
        <v>452</v>
      </c>
      <c r="E2" s="2" t="s">
        <v>749</v>
      </c>
    </row>
    <row r="3" spans="1:5">
      <c r="A3" s="5" t="s">
        <v>750</v>
      </c>
    </row>
    <row r="4" spans="1:5">
      <c r="A4" s="3" t="s">
        <v>86</v>
      </c>
      <c r="B4" s="6" t="n">
        <v>2097.2</v>
      </c>
      <c r="C4" s="6" t="n">
        <v>2047.1</v>
      </c>
    </row>
    <row r="5" spans="1:5">
      <c r="A5" s="3" t="s">
        <v>90</v>
      </c>
      <c r="B5" s="7" t="n">
        <v>622.7</v>
      </c>
      <c r="C5" s="7" t="n">
        <v>625.4</v>
      </c>
    </row>
    <row r="6" spans="1:5">
      <c r="A6" s="3" t="s">
        <v>751</v>
      </c>
      <c r="B6" s="7" t="n">
        <v>155.7</v>
      </c>
      <c r="C6" s="7" t="n">
        <v>168.2</v>
      </c>
    </row>
    <row r="7" spans="1:5">
      <c r="A7" s="3" t="s">
        <v>752</v>
      </c>
      <c r="B7" s="7" t="n">
        <v>88.09999999999999</v>
      </c>
      <c r="C7" s="7" t="n">
        <v>85.7</v>
      </c>
    </row>
    <row r="8" spans="1:5">
      <c r="A8" s="3" t="s">
        <v>91</v>
      </c>
      <c r="B8" s="7" t="n">
        <v>-930.6</v>
      </c>
      <c r="C8" s="7" t="n">
        <v>364.4</v>
      </c>
    </row>
    <row r="9" spans="1:5">
      <c r="A9" s="3" t="s">
        <v>48</v>
      </c>
      <c r="B9" s="7" t="n">
        <v>3430.4</v>
      </c>
      <c r="C9" s="7" t="n">
        <v>127.2</v>
      </c>
      <c r="D9" s="6" t="n">
        <v>3465.6</v>
      </c>
    </row>
    <row r="10" spans="1:5">
      <c r="A10" s="5" t="s">
        <v>753</v>
      </c>
    </row>
    <row r="11" spans="1:5">
      <c r="A11" s="3" t="s">
        <v>424</v>
      </c>
      <c r="B11" s="7" t="n">
        <v>-827.5</v>
      </c>
      <c r="C11" s="7" t="n">
        <v>258.3</v>
      </c>
    </row>
    <row r="12" spans="1:5">
      <c r="A12" s="3" t="s">
        <v>723</v>
      </c>
      <c r="B12" s="7" t="n">
        <v>-0.1</v>
      </c>
      <c r="C12" s="7" t="n">
        <v>101.4</v>
      </c>
    </row>
    <row r="13" spans="1:5">
      <c r="A13" s="3" t="s">
        <v>754</v>
      </c>
      <c r="B13" s="4" t="n">
        <v>-103</v>
      </c>
      <c r="C13" s="7" t="n">
        <v>4.7</v>
      </c>
    </row>
    <row r="14" spans="1:5">
      <c r="A14" s="3" t="s">
        <v>91</v>
      </c>
      <c r="B14" s="7" t="n">
        <v>-930.6</v>
      </c>
      <c r="C14" s="7" t="n">
        <v>364.4</v>
      </c>
    </row>
    <row r="15" spans="1:5">
      <c r="A15" s="3" t="s">
        <v>755</v>
      </c>
      <c r="C15" s="7" t="n">
        <v>113.6</v>
      </c>
      <c r="E15" s="6" t="n">
        <v>149.1</v>
      </c>
    </row>
    <row r="16" spans="1:5">
      <c r="A16" s="3" t="s">
        <v>756</v>
      </c>
      <c r="B16" s="4" t="n">
        <v>0</v>
      </c>
      <c r="C16" s="7" t="n">
        <v>110.2</v>
      </c>
    </row>
    <row r="17" spans="1:5">
      <c r="A17" s="3" t="s">
        <v>757</v>
      </c>
      <c r="C17" s="7" t="n">
        <v>3.4</v>
      </c>
    </row>
    <row r="18" spans="1:5">
      <c r="A18" s="3" t="s">
        <v>466</v>
      </c>
    </row>
    <row r="19" spans="1:5">
      <c r="A19" s="5" t="s">
        <v>750</v>
      </c>
    </row>
    <row r="20" spans="1:5">
      <c r="A20" s="3" t="s">
        <v>86</v>
      </c>
      <c r="B20" s="7" t="n">
        <v>1477.4</v>
      </c>
      <c r="C20" s="7" t="n">
        <v>1375.1</v>
      </c>
    </row>
    <row r="21" spans="1:5">
      <c r="A21" s="3" t="s">
        <v>90</v>
      </c>
      <c r="B21" s="7" t="n">
        <v>580.6</v>
      </c>
      <c r="C21" s="4" t="n">
        <v>520</v>
      </c>
    </row>
    <row r="22" spans="1:5">
      <c r="A22" s="3" t="s">
        <v>751</v>
      </c>
      <c r="B22" s="7" t="n">
        <v>102.1</v>
      </c>
      <c r="C22" s="7" t="n">
        <v>136.5</v>
      </c>
    </row>
    <row r="23" spans="1:5">
      <c r="A23" s="3" t="s">
        <v>752</v>
      </c>
      <c r="B23" s="7" t="n">
        <v>54.3</v>
      </c>
      <c r="C23" s="7" t="n">
        <v>49.5</v>
      </c>
    </row>
    <row r="24" spans="1:5">
      <c r="A24" s="3" t="s">
        <v>467</v>
      </c>
    </row>
    <row r="25" spans="1:5">
      <c r="A25" s="5" t="s">
        <v>750</v>
      </c>
    </row>
    <row r="26" spans="1:5">
      <c r="A26" s="3" t="s">
        <v>86</v>
      </c>
      <c r="B26" s="7" t="n">
        <v>619.8</v>
      </c>
      <c r="C26" s="4" t="n">
        <v>672</v>
      </c>
    </row>
    <row r="27" spans="1:5">
      <c r="A27" s="3" t="s">
        <v>90</v>
      </c>
      <c r="B27" s="7" t="n">
        <v>160.8</v>
      </c>
      <c r="C27" s="7" t="n">
        <v>167.8</v>
      </c>
    </row>
    <row r="28" spans="1:5">
      <c r="A28" s="3" t="s">
        <v>751</v>
      </c>
      <c r="B28" s="7" t="n">
        <v>26.9</v>
      </c>
      <c r="C28" s="7" t="n">
        <v>27.8</v>
      </c>
    </row>
    <row r="29" spans="1:5">
      <c r="A29" s="3" t="s">
        <v>752</v>
      </c>
      <c r="B29" s="4" t="n">
        <v>25</v>
      </c>
      <c r="C29" s="7" t="n">
        <v>24.4</v>
      </c>
    </row>
    <row r="30" spans="1:5">
      <c r="A30" s="3" t="s">
        <v>91</v>
      </c>
      <c r="B30" s="4" t="n">
        <v>4</v>
      </c>
      <c r="C30" s="7" t="n">
        <v>4.8</v>
      </c>
    </row>
    <row r="31" spans="1:5">
      <c r="A31" s="3" t="s">
        <v>48</v>
      </c>
      <c r="B31" s="7" t="n">
        <v>82.7</v>
      </c>
      <c r="C31" s="4" t="n">
        <v>85</v>
      </c>
    </row>
    <row r="32" spans="1:5">
      <c r="A32" s="5" t="s">
        <v>753</v>
      </c>
    </row>
    <row r="33" spans="1:5">
      <c r="A33" s="3" t="s">
        <v>91</v>
      </c>
      <c r="B33" s="4" t="n">
        <v>4</v>
      </c>
      <c r="C33" s="7" t="n">
        <v>4.8</v>
      </c>
    </row>
    <row r="34" spans="1:5">
      <c r="A34" s="3" t="s">
        <v>758</v>
      </c>
    </row>
    <row r="35" spans="1:5">
      <c r="A35" s="5" t="s">
        <v>750</v>
      </c>
    </row>
    <row r="36" spans="1:5">
      <c r="A36" s="3" t="s">
        <v>86</v>
      </c>
      <c r="B36" s="4" t="n">
        <v>535</v>
      </c>
      <c r="C36" s="7" t="n">
        <v>591.8</v>
      </c>
    </row>
    <row r="37" spans="1:5">
      <c r="A37" s="3" t="s">
        <v>759</v>
      </c>
    </row>
    <row r="38" spans="1:5">
      <c r="A38" s="5" t="s">
        <v>750</v>
      </c>
    </row>
    <row r="39" spans="1:5">
      <c r="A39" s="3" t="s">
        <v>86</v>
      </c>
      <c r="B39" s="7" t="n">
        <v>84.8</v>
      </c>
      <c r="C39" s="7" t="n">
        <v>80.2</v>
      </c>
    </row>
    <row r="40" spans="1:5">
      <c r="A40" s="3" t="s">
        <v>760</v>
      </c>
    </row>
    <row r="41" spans="1:5">
      <c r="A41" s="5" t="s">
        <v>750</v>
      </c>
    </row>
    <row r="42" spans="1:5">
      <c r="A42" s="3" t="s">
        <v>90</v>
      </c>
      <c r="B42" s="7" t="n">
        <v>-43.7</v>
      </c>
      <c r="C42" s="7" t="n">
        <v>-50.2</v>
      </c>
    </row>
    <row r="43" spans="1:5">
      <c r="A43" s="3" t="s">
        <v>751</v>
      </c>
      <c r="B43" s="7" t="n">
        <v>26.7</v>
      </c>
      <c r="C43" s="7" t="n">
        <v>3.9</v>
      </c>
    </row>
    <row r="44" spans="1:5">
      <c r="A44" s="3" t="s">
        <v>752</v>
      </c>
      <c r="B44" s="7" t="n">
        <v>5.3</v>
      </c>
      <c r="C44" s="7" t="n">
        <v>8.4</v>
      </c>
    </row>
    <row r="45" spans="1:5">
      <c r="A45" s="3" t="s">
        <v>91</v>
      </c>
      <c r="B45" s="7" t="n">
        <v>-1.1</v>
      </c>
      <c r="C45" s="7" t="n">
        <v>-0.1</v>
      </c>
    </row>
    <row r="46" spans="1:5">
      <c r="A46" s="3" t="s">
        <v>48</v>
      </c>
      <c r="B46" s="7" t="n">
        <v>68.40000000000001</v>
      </c>
      <c r="C46" s="7" t="n">
        <v>42.2</v>
      </c>
    </row>
    <row r="47" spans="1:5">
      <c r="A47" s="5" t="s">
        <v>753</v>
      </c>
    </row>
    <row r="48" spans="1:5">
      <c r="A48" s="3" t="s">
        <v>91</v>
      </c>
      <c r="B48" s="7" t="n">
        <v>-1.1</v>
      </c>
      <c r="C48" s="7" t="n">
        <v>-0.1</v>
      </c>
    </row>
    <row r="49" spans="1:5">
      <c r="A49" s="3" t="s">
        <v>761</v>
      </c>
    </row>
    <row r="50" spans="1:5">
      <c r="A50" s="5" t="s">
        <v>750</v>
      </c>
    </row>
    <row r="51" spans="1:5">
      <c r="A51" s="3" t="s">
        <v>86</v>
      </c>
      <c r="B51" s="7" t="n">
        <v>70.7</v>
      </c>
    </row>
    <row r="52" spans="1:5">
      <c r="A52" s="3" t="s">
        <v>90</v>
      </c>
      <c r="B52" s="4" t="n">
        <v>-170</v>
      </c>
    </row>
    <row r="53" spans="1:5">
      <c r="A53" s="3" t="s">
        <v>751</v>
      </c>
      <c r="B53" s="7" t="n">
        <v>112.2</v>
      </c>
    </row>
    <row r="54" spans="1:5">
      <c r="A54" s="3" t="s">
        <v>752</v>
      </c>
      <c r="B54" s="7" t="n">
        <v>17.6</v>
      </c>
    </row>
    <row r="55" spans="1:5">
      <c r="A55" s="3" t="s">
        <v>762</v>
      </c>
    </row>
    <row r="56" spans="1:5">
      <c r="A56" s="5" t="s">
        <v>750</v>
      </c>
    </row>
    <row r="57" spans="1:5">
      <c r="A57" s="3" t="s">
        <v>86</v>
      </c>
      <c r="B57" s="7" t="n">
        <v>-70.7</v>
      </c>
      <c r="C57" s="4" t="n">
        <v>0</v>
      </c>
    </row>
    <row r="58" spans="1:5">
      <c r="A58" s="3" t="s">
        <v>90</v>
      </c>
      <c r="B58" s="4" t="n">
        <v>170</v>
      </c>
      <c r="C58" s="4" t="n">
        <v>0</v>
      </c>
    </row>
    <row r="59" spans="1:5">
      <c r="A59" s="3" t="s">
        <v>751</v>
      </c>
      <c r="B59" s="7" t="n">
        <v>-112.2</v>
      </c>
      <c r="C59" s="4" t="n">
        <v>0</v>
      </c>
    </row>
    <row r="60" spans="1:5">
      <c r="A60" s="3" t="s">
        <v>752</v>
      </c>
      <c r="B60" s="7" t="n">
        <v>-17.6</v>
      </c>
      <c r="C60" s="4" t="n">
        <v>0</v>
      </c>
    </row>
    <row r="61" spans="1:5">
      <c r="A61" s="3" t="s">
        <v>91</v>
      </c>
      <c r="B61" s="7" t="n">
        <v>-54.4</v>
      </c>
      <c r="C61" s="4" t="n">
        <v>0</v>
      </c>
    </row>
    <row r="62" spans="1:5">
      <c r="A62" s="3" t="s">
        <v>48</v>
      </c>
      <c r="B62" s="7" t="n">
        <v>3279.3</v>
      </c>
      <c r="C62" s="4" t="n">
        <v>0</v>
      </c>
    </row>
    <row r="63" spans="1:5">
      <c r="A63" s="5" t="s">
        <v>753</v>
      </c>
    </row>
    <row r="64" spans="1:5">
      <c r="A64" s="3" t="s">
        <v>91</v>
      </c>
      <c r="B64" s="7" t="n">
        <v>-54.4</v>
      </c>
      <c r="C64" s="4" t="n">
        <v>0</v>
      </c>
    </row>
    <row r="65" spans="1:5">
      <c r="A65" s="3" t="s">
        <v>736</v>
      </c>
    </row>
    <row r="66" spans="1:5">
      <c r="A66" s="5" t="s">
        <v>750</v>
      </c>
    </row>
    <row r="67" spans="1:5">
      <c r="A67" s="3" t="s">
        <v>90</v>
      </c>
      <c r="B67" s="4" t="n">
        <v>-75</v>
      </c>
      <c r="C67" s="7" t="n">
        <v>-12.2</v>
      </c>
    </row>
    <row r="68" spans="1:5">
      <c r="A68" s="3" t="s">
        <v>752</v>
      </c>
      <c r="B68" s="7" t="n">
        <v>3.5</v>
      </c>
      <c r="C68" s="7" t="n">
        <v>3.4</v>
      </c>
    </row>
    <row r="69" spans="1:5">
      <c r="A69" s="3" t="s">
        <v>91</v>
      </c>
      <c r="B69" s="7" t="n">
        <v>-879.1</v>
      </c>
      <c r="C69" s="7" t="n">
        <v>359.7</v>
      </c>
    </row>
    <row r="70" spans="1:5">
      <c r="A70" s="5" t="s">
        <v>753</v>
      </c>
    </row>
    <row r="71" spans="1:5">
      <c r="A71" s="3" t="s">
        <v>91</v>
      </c>
      <c r="B71" s="6" t="n">
        <v>-879.1</v>
      </c>
      <c r="C71" s="6" t="n">
        <v>35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8"/>
  </cols>
  <sheetData>
    <row r="1" spans="1:2">
      <c r="A1" s="1" t="s">
        <v>763</v>
      </c>
      <c r="B1" s="2" t="s">
        <v>1</v>
      </c>
    </row>
    <row r="2" spans="1:2">
      <c r="B2" s="2" t="s">
        <v>764</v>
      </c>
    </row>
    <row r="3" spans="1:2">
      <c r="A3" s="5" t="s">
        <v>238</v>
      </c>
    </row>
    <row r="4" spans="1:2">
      <c r="A4" s="3" t="s">
        <v>765</v>
      </c>
      <c r="B4" s="4" t="n">
        <v>3</v>
      </c>
    </row>
    <row r="5" spans="1:2">
      <c r="A5" s="3" t="s">
        <v>766</v>
      </c>
      <c r="B5" s="4"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767</v>
      </c>
      <c r="B1" s="1" t="s">
        <v>768</v>
      </c>
      <c r="C1" s="2" t="s">
        <v>769</v>
      </c>
    </row>
    <row r="2" spans="1:3">
      <c r="A2" s="3" t="s">
        <v>770</v>
      </c>
    </row>
    <row r="3" spans="1:3">
      <c r="A3" s="3" t="s">
        <v>771</v>
      </c>
      <c r="B3" s="3" t="s">
        <v>772</v>
      </c>
      <c r="C3" s="9" t="n">
        <v>2242000000</v>
      </c>
    </row>
    <row r="4" spans="1:3">
      <c r="A4" s="3" t="s">
        <v>773</v>
      </c>
    </row>
    <row r="5" spans="1:3">
      <c r="A5" s="3" t="s">
        <v>771</v>
      </c>
      <c r="B5" s="3" t="s">
        <v>772</v>
      </c>
      <c r="C5" s="4" t="n">
        <v>0</v>
      </c>
    </row>
    <row r="6" spans="1:3">
      <c r="A6" s="3" t="s">
        <v>774</v>
      </c>
    </row>
    <row r="7" spans="1:3">
      <c r="A7" s="3" t="s">
        <v>771</v>
      </c>
      <c r="B7" s="3" t="s">
        <v>772</v>
      </c>
      <c r="C7" s="4" t="n">
        <v>2242000000</v>
      </c>
    </row>
    <row r="8" spans="1:3">
      <c r="A8" s="3" t="s">
        <v>775</v>
      </c>
    </row>
    <row r="9" spans="1:3">
      <c r="A9" s="3" t="s">
        <v>771</v>
      </c>
      <c r="B9" s="3" t="s">
        <v>772</v>
      </c>
      <c r="C9" s="4" t="n">
        <v>0</v>
      </c>
    </row>
    <row r="10" spans="1:3">
      <c r="A10" s="3" t="s">
        <v>776</v>
      </c>
    </row>
    <row r="11" spans="1:3">
      <c r="A11" s="3" t="s">
        <v>771</v>
      </c>
      <c r="B11" s="3" t="s">
        <v>772</v>
      </c>
      <c r="C11" s="4" t="n">
        <v>0</v>
      </c>
    </row>
    <row r="12" spans="1:3">
      <c r="A12" s="3" t="s">
        <v>777</v>
      </c>
    </row>
    <row r="13" spans="1:3">
      <c r="A13" s="3" t="s">
        <v>771</v>
      </c>
      <c r="B13" s="3" t="s">
        <v>772</v>
      </c>
      <c r="C13" s="4" t="n">
        <v>0</v>
      </c>
    </row>
    <row r="14" spans="1:3">
      <c r="A14" s="3" t="s">
        <v>778</v>
      </c>
    </row>
    <row r="15" spans="1:3">
      <c r="A15" s="3" t="s">
        <v>771</v>
      </c>
      <c r="B15" s="3" t="s">
        <v>772</v>
      </c>
      <c r="C15" s="4" t="n">
        <v>0</v>
      </c>
    </row>
    <row r="16" spans="1:3">
      <c r="A16" s="3" t="s">
        <v>779</v>
      </c>
    </row>
    <row r="17" spans="1:3">
      <c r="A17" s="3" t="s">
        <v>771</v>
      </c>
      <c r="B17" s="3" t="s">
        <v>772</v>
      </c>
      <c r="C17" s="9"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5" t="s">
        <v>173</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2:02:39Z</dcterms:created>
  <dcterms:modified xmlns:dcterms="http://purl.org/dc/terms/" xmlns:xsi="http://www.w3.org/2001/XMLSchema-instance" xsi:type="dcterms:W3CDTF">2019-06-28T12:02:39Z</dcterms:modified>
</cp:coreProperties>
</file>